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densed Consolidated Statemen" sheetId="4" r:id="rId4"/>
    <s:sheet name="Consolidated Statements of Comp" sheetId="5" r:id="rId5"/>
    <s:sheet name="Condensed Consolidated Stateme6" sheetId="6" r:id="rId6"/>
    <s:sheet name="Condensed Consolidated Stateme7" sheetId="7" r:id="rId7"/>
    <s:sheet name="Note 1 - Summary of Significant" sheetId="8" r:id="rId8"/>
    <s:sheet name="Note 2 - Fair Value of Financia" sheetId="9" r:id="rId9"/>
    <s:sheet name="Note 3 - Securities" sheetId="10" r:id="rId10"/>
    <s:sheet name="Note 4 - Loans and Allowance fo" sheetId="11" r:id="rId11"/>
    <s:sheet name="Note 5 - Financial Instruments " sheetId="12" r:id="rId12"/>
    <s:sheet name="Note 6 - Other Borrowed Funds" sheetId="13" r:id="rId13"/>
    <s:sheet name="Note 7 - Segment Information" sheetId="14" r:id="rId14"/>
    <s:sheet name="Accounting Policies, by Policy " sheetId="15" r:id="rId15"/>
    <s:sheet name="Note 2 - Fair Value of Financ16" sheetId="16" r:id="rId16"/>
    <s:sheet name="Note 3 - Securities (Tables)" sheetId="17" r:id="rId17"/>
    <s:sheet name="Note 4 - Loans and Allowance 18" sheetId="18" r:id="rId18"/>
    <s:sheet name="Note 6 - Other Borrowed Funds (" sheetId="19" r:id="rId19"/>
    <s:sheet name="Note 7 - Segment Information (T" sheetId="20" r:id="rId20"/>
    <s:sheet name="Note 1 - Summary of Significa21" sheetId="21" r:id="rId21"/>
    <s:sheet name="Note 2 - Fair Value of Financ22" sheetId="22" r:id="rId22"/>
    <s:sheet name="Note 2 - Fair Value of Financ23" sheetId="23" r:id="rId23"/>
    <s:sheet name="Note 2 - Fair Value of Financ24" sheetId="24" r:id="rId24"/>
    <s:sheet name="Note 2 - Fair Value of Financ25" sheetId="25" r:id="rId25"/>
    <s:sheet name="Note 3 - Securities (Details)" sheetId="26" r:id="rId26"/>
    <s:sheet name="Note 3 - Securities (Details) -" sheetId="27" r:id="rId27"/>
    <s:sheet name="Note 3 - Securities (Details)28" sheetId="28" r:id="rId28"/>
    <s:sheet name="Note 3 - Securities (Details)29" sheetId="29" r:id="rId29"/>
    <s:sheet name="Note 3 - Securities (Details)30" sheetId="30" r:id="rId30"/>
    <s:sheet name="Note 3 - Securities (Details)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4 - Loans and Allowance 36" sheetId="36" r:id="rId36"/>
    <s:sheet name="Note 4 - Loans and Allowance 37" sheetId="37" r:id="rId37"/>
    <s:sheet name="Note 4 - Loans and Allowance 38" sheetId="38" r:id="rId38"/>
    <s:sheet name="Note 4 - Loans and Allowance 39" sheetId="39" r:id="rId39"/>
    <s:sheet name="Note 4 - Loans and Allowance 40" sheetId="40" r:id="rId40"/>
    <s:sheet name="Note 4 - Loans and Allowance 41" sheetId="41" r:id="rId41"/>
    <s:sheet name="Note 5 - Financial Instrument42" sheetId="42" r:id="rId42"/>
    <s:sheet name="Note 6 - Other Borrowed Funds43" sheetId="43" r:id="rId43"/>
    <s:sheet name="Note 6 - Other Borrowed Funds44" sheetId="44" r:id="rId44"/>
    <s:sheet name="Note 6 - Other Borrowed Funds45" sheetId="45" r:id="rId45"/>
    <s:sheet name="Note 7 - Segment Information (D" sheetId="46" r:id="rId46"/>
    <s:sheet name="Note 7 - Segment Information 47" sheetId="47" r:id="rId47"/>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5</t>
  </si>
  <si>
    <t>Nov. 09, 2015</t>
  </si>
  <si>
    <t>Document and Entity Information [Abstract]</t>
  </si>
  <si>
    <t>Entity Registrant Name</t>
  </si>
  <si>
    <t>OHIO VALLEY BANC CORP</t>
  </si>
  <si>
    <t>Trading Symbol</t>
  </si>
  <si>
    <t>ov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Current Period Unaudited) - USD ($) $ in Thousands</t>
  </si>
  <si>
    <t>Dec. 31, 2014</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5 - $22,110; 2014 - $23,570)</t>
  </si>
  <si>
    <t>Federal Home Loan Bank and Federal Reserve Bank stock</t>
  </si>
  <si>
    <t>Total loans</t>
  </si>
  <si>
    <t>Less: Allowance for loan losses</t>
  </si>
  <si>
    <t>Net loans</t>
  </si>
  <si>
    <t>Premises and equipment, net</t>
  </si>
  <si>
    <t>Other real estate owned</t>
  </si>
  <si>
    <t>Accrued interest receivable</t>
  </si>
  <si>
    <t>Goodwill</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4,777,414 shares issued)</t>
  </si>
  <si>
    <t>Additional paid-in capital</t>
  </si>
  <si>
    <t>Retained earnings</t>
  </si>
  <si>
    <t>Accumulated other comprehensive income</t>
  </si>
  <si>
    <t>Treasury stock, at cost (659,739 shares)</t>
  </si>
  <si>
    <t>Total shareholders’ equity</t>
  </si>
  <si>
    <t>Total liabilities and shareholders’ equity</t>
  </si>
  <si>
    <t>Consolidated Balance Sheets (Current Period Unaudited) (Parentheticals) - USD ($) $ in Thousands</t>
  </si>
  <si>
    <t>Securities held to maturity, fair value (in Dollars)</t>
  </si>
  <si>
    <t>Common stock, stated value (in Dollars per share)</t>
  </si>
  <si>
    <t>Common stock, shares authorized</t>
  </si>
  <si>
    <t>Common stock, shares issued</t>
  </si>
  <si>
    <t>Treasury stock, shares</t>
  </si>
  <si>
    <t>Condensed Consolidated Statements of Income (Unaudited) - USD ($) $ in Thousands</t>
  </si>
  <si>
    <t>3 Months Ended</t>
  </si>
  <si>
    <t>Sep. 30, 2014</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on other real estate owned</t>
  </si>
  <si>
    <t>Gain on sale of securities</t>
  </si>
  <si>
    <t>Gain on sale of ProAlliance Corporation</t>
  </si>
  <si>
    <t>Other</t>
  </si>
  <si>
    <t>Noninterest expense:</t>
  </si>
  <si>
    <t>Salaries and employee benefits</t>
  </si>
  <si>
    <t>Occupancy</t>
  </si>
  <si>
    <t>Furniture and equipment</t>
  </si>
  <si>
    <t>FDIC insurance</t>
  </si>
  <si>
    <t>Data processing</t>
  </si>
  <si>
    <t>Foreclosed assets</t>
  </si>
  <si>
    <t>Income before income taxes</t>
  </si>
  <si>
    <t>Provision for income taxes</t>
  </si>
  <si>
    <t>NET INCOME</t>
  </si>
  <si>
    <t>Earnings per share (in Dollars per share)</t>
  </si>
  <si>
    <t>Consolidated Statements of Comprehensive Income (Unaudited) - USD ($) $ in Thousands</t>
  </si>
  <si>
    <t>Net Income</t>
  </si>
  <si>
    <t>Other comprehensive income (loss):</t>
  </si>
  <si>
    <t>Change in unrealized gain on available for sale securities</t>
  </si>
  <si>
    <t>Reclassification adjustment for realized (gains)</t>
  </si>
  <si>
    <t>Related tax (expense) benefit</t>
  </si>
  <si>
    <t>Total other comprehensive income (loss), net of tax</t>
  </si>
  <si>
    <t>Total comprehensive income</t>
  </si>
  <si>
    <t>Condensed Consolidated Statements of Changes in Shareholders’ Equity (Unaudited) $ in Thousands</t>
  </si>
  <si>
    <t>USD ($)$ / shares</t>
  </si>
  <si>
    <t>Balance at beginning of period at Dec. 31, 2013</t>
  </si>
  <si>
    <t>Net income</t>
  </si>
  <si>
    <t>Other comprehensive income (loss), net of tax</t>
  </si>
  <si>
    <t>Cash dividends</t>
  </si>
  <si>
    <t>Balance at end of period at Sep. 30, 2014</t>
  </si>
  <si>
    <t>Cash dividends per share (in Dollars per share) | $ / shares</t>
  </si>
  <si>
    <t>Balance at beginning of period at Jun. 30, 2014</t>
  </si>
  <si>
    <t>Balance at beginning of period at Dec. 31, 2014</t>
  </si>
  <si>
    <t>Balance at end of period at Sep. 30, 2015</t>
  </si>
  <si>
    <t>Balance at beginning of period at Jun. 30, 2015</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sale of available for sale securities</t>
  </si>
  <si>
    <t>Purchases of certificates of deposit in financial institutions</t>
  </si>
  <si>
    <t>Redemptions of Federal Home Loan Bank stock</t>
  </si>
  <si>
    <t>Net change in loans</t>
  </si>
  <si>
    <t>Proceeds from sale of other real estate owned</t>
  </si>
  <si>
    <t>Purchases of premises and equipment</t>
  </si>
  <si>
    <t>Net cash provided by (used in) investing activities</t>
  </si>
  <si>
    <t>Financing activities:</t>
  </si>
  <si>
    <t>Change in deposits</t>
  </si>
  <si>
    <t>Proceeds from Federal Home Loan Bank borrowings</t>
  </si>
  <si>
    <t>Repayment of Federal Home Loan Bank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Bank</t>
  </si>
  <si>
    <t>Note 1 - Summary of Significant Accounting Policies</t>
  </si>
  <si>
    <t>Accounting Policies [Abstract]</t>
  </si>
  <si>
    <t>Significant Accounting Policies [Text Block]</t>
  </si>
  <si>
    <t>NOTE 1- SUMMARY OF SIGNIFICANT ACCOUNTING POLICIES BASIS OF PRESENTATION : These interim financial statements are prepared by the Company without audit and reflect all adjustments of a normal recurring nature which, in the opinion of management, are necessary to present fairly the consolidated financial position of the Company at September 30, 2015, and its results of operations and cash flows for the periods presented. The results of operations for the nine months ended September 30, 2015 are not necessarily indicative of the operating results to be anticipated for the full fiscal year ending December 31, 2015. The accompanying consolidated financial statements do not purport to contain all the necessary financial disclosures required by accounting principles generally accepted in the United States of America that might otherwise be necessary in the circumstances. The Annual Report of the Company for the year ended December 31, 2014 contains consolidated financial statements and related notes which should be read in conjunction with the accompanying consolidated financial statements. As previously reported, the Internal Revenue Service proposed that Loan Central, as a tax return preparer, be assessed a penalty for allegedly negotiating or endorsing checks issued by the U.S. Treasury to taxpayers. The penalty would amount to approximately $1.2 million. Loan Central appealed this matter within the Internal Revenue Service. Loan Central was notified that the Appeals Office would not concede the penalty, and the penalty has been assessed. The Company will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 The consolidated financial statements for 2014 have been reclassified to conform to the presentation for 2015. These reclassifications had no effect on the net results of operations or shareholders’ equity. USE OF ESTIMATES IN THE PREPARATION OF FINANCIAL STATEMENTS: INDUSTRY SEGMENT INFORMATION: EARNINGS PER SHARE : NEW ACCOUNTING PRONOUNCEMENT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mpany’s financial statements.</t>
  </si>
  <si>
    <t>Note 2 - Fair Value of Financial Instruments</t>
  </si>
  <si>
    <t>Fair Value Disclosures [Abstract]</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September 30, 2015 Using
Quoted Prices in Active Markets for Identical Assets (Level 1) Significant Other Observable Inputs (Level 2) Significant Unobservable Inputs (Level 3)
Assets:
U.S. Government sponsored entity securities ---- $ 8,998 ----
Agency mortgage-backed securities, residential ---- 78,893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There were no transfers between Level 1 and Level 2 during 2015 or 2014. Assets and Liabilities Measured on a Nonrecurring Basis Assets and liabilities measured at fair value on a nonrecurring basis are summarized below:
Fair Value Measurements at September 30, 2015, Using
Quoted Prices in Active Markets for Identical Assets (Level 1) Significant Other Observable Inputs (Level 2) Significant Unobservable Inputs (Level 3)
Assets:
Impaired loans:
Residential real estate ---- ---- $ 829
Commercial real estate:
Nonowner-occupied ---- ---- 2,548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At September 30, 2015, the recorded investment of impaired loans measured for impairment using the fair value of collateral for collateral-dependent loans totaled $3,443, with a corresponding valuation allowance of $66. This resulted in an increase of $107 in provision expense during the three months ended September 30, 2015, and an increase of $94 in provision expense during the nine months ended September 30, 2015, with $1,782 in additional charge-offs recognized. The increase in the provision is compared to a decrease of $533 in provision expense during the three months ended September 30, 2014, and a decrease of $680 in provision expense during the nine months ended September 30, 2014, with $157 in additional charge-offs recognized. At December 31, 2014, the recorded investment of impaired loans measured for impairment using the fair value of collateral for collateral-dependent loans totaled $12,773, with a corresponding valuation allowance of $3,292. Other real estate owned that was measured at fair value less costs to sell at September 30, 2015 and December 31, 2014 had a net carrying amount of $1,147, which is made up of the outstanding balance of $2,217, net of a valuation allowance of $1,070 at December 31, 2014. There were no corresponding write- downs during the three and nine months ended September 30, 2015 and 2014. The following table presents quantitative information about Level 3 fair value measurements for financial instruments measured at fair value on a non-recurring basis at September 30, 2015 and December 31, 2014:
September 30, 2015 Fair Value Valuation Technique(s) Unobservable Input(s) Range (Weighted Average)
Impaired loans:
Residential real estate $ 829 Sales approach Adjustment to comparables 7% to 40% 16%
Commercial real estate:
Nonowner-occupied 2,548 Sales approach Adjustment to comparables 0% to 12.5% 5.7%
Other real estate owned:
Commercial real estate:
Construction 1,147 Sales approach Adjustment to comparables 5% to 35% 18%
December 31, 2014 Fair Value Valuation Technique(s) Unobservable Input(s) Range (Weighted Average)
Impaired loans:
Commercial real estate:
Owner-occupied $ 1,679 Sales approach Adjustment to comparables 0.3% to 62% 18%
Income approach Capitalization Rate 10% 10%
Nonowner-occupied 2,597 Income approach Capitalization Rate 6.5% 6.5%
Nonowner-occupied 2,673 Sales approach Adjustment to comparables 0% to 12.5% 5.7%
Commercial and industrial 2,532 Sales approach Adjustment to comparables 10% to 30% 21.42%
Other real estate owned:
Commercial real estate:
Construction 1,147 Sales approach Adjustment to comparables 5% to 35% 18% The carrying amounts and estimated fair values of financial instruments at September 30, 2015 and December 31, 2014 are as follows:
Fair Value Measurements at September 30, 2015 Using:
Carrying Value Level 1 Level 2 Level 3 Total
Financial Assets:
Cash and cash equivalents $ 64,160 $ 64,160 $ ---- $ ---- $ 64,160
Certificates of deposit in financial institutions 1,715 ---- 1,715 ---- 1,715
Securities available for sale 87,891 ---- 87,891 ---- 87,891
Securities held to maturity 21,433 ---- 11,172 10,938 22,110
Federal Home Loan Bank and Federal Reserve Bank stock 6,576 N/A N/A N/A N/A
Loans, net 578,266 ---- ---- 589,434 589,434
Accrued interest receivable 1,896 ---- 351 1,545 1,896
Financial liabilities:
Deposits 671,464 165,689 505,754 ---- 671,443
Other borrowed funds 24,257 ---- 23,751 ---- 23,751
Subordinated debentures 8,500 ---- 5,157 ---- 5,157
Accrued interest payable 491 3 488 ---- 491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84 485,503 ---- 647,287
Other borrowed funds 24,972 ---- 24,555 ---- 24,555
Subordinated debentures 8,500 ---- 4,979 ---- 4,979
Accrued interest payable 394 4 390 ---- 394 The methods and assumptions, not previously presented, used to estimate fair values are described as follows: Cash and Cash Equivalents Certificates of Deposit in Financial Institutions Securities Held to Maturity: Federal Home Loan Bank and Federal Reserve Bank stock Loans Deposit Liabilities Other Borrowed Funds Subordinated Debentures Accrued Interest Receivable and Payable , resulting in a classification that is consistent with the earning assets and interest-bearing liabilities with which it is associated. Off-balance Sheet Instrument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Note 3 - Securities</t>
  </si>
  <si>
    <t>Investments, Debt and Equity Securities [Abstract]</t>
  </si>
  <si>
    <t>Investments in Debt and Marketable Equity Securities (and Certain Trading Assets) Disclosure [Text Block]</t>
  </si>
  <si>
    <t>N OTE 3 – SECURITIES The following table summarizes the amortized cost and estimated fair value of the available for sale and held to maturity securities portfolios at September 30, 2015 and December 31, 2014 and the corresponding amounts of gross unrealized gains and losses recognized in accumulated other comprehensive income for available for sale securities and gross unrecognized gains and losses for held to maturity securities:
Securities Available for Sale Amortized Cost Gross Unrealized Gains Gross Unrealized Losses Estimated Fair Value
September 30, 2015
U.S. Government sponsored entity securities $ 9,013 $ 2 $ (17 ) $ 8,998
Agency mortgage-backed securities, residential 77,629 1,463 (199 ) 78,893
Total securities $ 86,642 $ 1,465 $ (216 ) $ 87,891
December 31, 2014
U.S. Government sponsored entity securities $ 9,019 $ 2 $ (104 ) $ 8,917
Agency mortgage-backed securities, residential 74,762 1,693 (136 ) 76,319
Total securities $ 83,781 $ 1,695 $ (240 ) $ 85,236
Securities Held to Maturity Amortized Cost Gross Unrecognized Gains Gross Unrecognized Losses Estimated Fair Value
September 30, 2015
Obligations of states and political subdivisions $ 21,426 $ 909 $ (232 ) $ 22,103
Agency mortgage-backed securities, residential 7 ---- ---- 7
Total securities $ 21,433 $ 909 $ (232 ) $ 22,110
December 31, 2014
Obligations of states and political subdivisions $ 22,811 $ 939 $ (189 ) $ 23,561
Agency mortgage-backed securities, residential 9 ---- ---- 9
Total securities $ 22,820 $ 939 $ (189 ) $ 23,570 The amortized cost and estimated fair value of the securities portfolio at September 30, 2015,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001 $ 1,003 $ 620 $ 631
Due in over one to five years 8,012 7,995 6,214 6,563
Due in over five to ten years ---- ---- 11,239 11,654
Due after ten years ---- ---- 3,353 3,255
Agency mortgage-backed securities, residential 77,629 78,893 7 7
Total debt securities $ 86,642 $ 87,891 $ 21,433 $ 22,110 The following table summarizes the investment securities with unrealized losses at September 30, 2015 and December 31, 2014 by aggregated major security type and length of time in a continuous unrealized loss position:
Less Than 12 Months 12 Months or More Total
September 30 , 201 5 Fair Value Unrealized Loss Fair Value Unrealized Loss Fair Value Unrealized Loss
Securities Available for Sale
U.S. Government sponsored entity securities $ 3,996 $ (9 ) $ 3,999 $ (8 ) $ 7,995 $ (17 )
Agency mortgage-backed securities, residential 16,252 (158 ) 3,786 (41 ) 20,038 (199 )
Total available for sale $ 20,248 $ (167 ) $ 7,785 $ (49 ) $ 28,033 $ (216 )
Less Than 12 Months 12 Months or More Total
Fair Value Unrecognized Loss Fair Value Unrecognized Loss Fair Value Unrecognized Loss
Securities Held to Maturity
Obligations of states and political subdivisions $ 1,011 $ (87 ) $ 1,511 $ (145 ) $ 2,522 $ (232 )
Total held to maturity $ 1,011 $ (87 ) $ 1,511 $ (145 ) $ 2,522 $ (232 )
Less Than 12 Months 12 Months or More Total
December 31 , 201 4 Fair Value Unrealized Loss Fair Value Unrealized Loss Fair Value Unrealized Loss
Securities Available for Sale
U.S. Government sponsored entity securities $ ---- $ ---- $ 7,911 $ (104 ) $ 7,911 $ (104 )
Agency mortgage-backed securities, residential 11,232 (20 ) 8,397 (116 ) 19,629 (136 )
Total available for sale $ 11,232 $ (20 ) $ 16,308 $ (220 ) $ 27,540 $ (240 )
Less Than 12 Months 12 Months or More Total
Fair Value Unrecognized Loss Fair Value Unrecognized Loss Fair Value Unrecognized Loss
Securities Held to Maturity
Obligations of states and political subdivisions $ 1,171 $ (9 ) $ 2,916 $ (180 ) $ 4,087 $ (189 )
Total held to maturity $ 1,171 $ (9 ) $ 2,919 $ (180 ) $ 4,087 $ (189 ) During the nine months ended September 30, 2015, the Company had proceeds of $10,550 pertaining to securities sales on available for sale securities with gross gains recognized of $28 and $163 during the three and nine months ended September 30, 2015, respectively. There were no sales during the three and nine months ended September 30, 2014. Unrealized losses on the Company's debt securities have not been recognized into income because the issuers' securities are of high credit quality at September 30, 2015, and management does not intend to sell and it is likely that management will not be required to sell the securities prior to their anticipated recovery. Management does not believe any individual unrealized loss at September 30, 2015 and December 31, 2014 represents an other-than-temporary impairment.</t>
  </si>
  <si>
    <t>Note 4 - Loans and Allowance for Loan Losses</t>
  </si>
  <si>
    <t>Receivables [Abstract]</t>
  </si>
  <si>
    <t>Loans, Notes, Trade and Other Receivables Disclosure [Text Block]</t>
  </si>
  <si>
    <t>N OTE 4 – LOANS AND ALLOWANCE FOR LOAN LOSSES
Loans are comprised of the following: September 30, December 31,
2015 2014
Residential real estate $ 224,492 $ 223,628
Commercial real estate:
Owner-occupied 73,961 78,848
Nonowner-occupied 67,909 71,229
Construction 24,670 27,535
Commercial and industrial 84,402 83,998
Consumer:
Automobile 44,473 42,849
Home equity 20,501 18,291
Other 44,760 48,390
585,168 594,768
Less: Allowance for loan losses 6,902 8,334
Loans, net $ 578,266 $ 586,434 The following table presents the activity in the allowance for loan losses by portfolio segment for the three months ended September 30, 2015 and 2014:
September 30, 2015 Residential Real Estate Commercial Real Estate Commercial and Industrial Consumer Total
Allowance for loan losses:
Beginning balance $ 1,230 $ 2,795 $ 2,287 $ 1,132 $ 7,444
Provision for loan losses (166 ) (214 ) 205 164 (11 )
Loans charged off (40 ) (596 ) ---- (309 ) (945 )
Recoveries 219 15 11 169 414
Total ending allowance balance $ 1,243 $ 2,000 $ 2,503 $ 1,156 $ 6,902
September 30, 2014 Residential Real Estate Commercial Real Estate Commercial and Industrial Consumer Total
Allowance for loan losses:
Beginning balance $ 1,878 $ 3,276 $ 1,625 $ 1,149 $ 7,928
Provision for loan losses (240 ) (551 ) (90 ) 199 (682 )
Loans charged off (157 ) (78 ) (37 ) (363 ) (635 )
Recoveries 99 3 114 137 353
Total ending allowance balance $ 1,580 $ 2,650 $ 1,612 $ 1,122 $ 6,964 The following table presents the activity in the allowance for loan losses by portfolio segment for the nine months ended September 30, 2015 and 2014:
September 30, 2015 Residential Real Estate Commercial Real Estate Commercial and Industrial Consumer Total
Allowance for loan losses:
Beginning balance $ 1,426 $ 4,195 $ 1,602 $ 1,111 $ 8,334
Provision for loan losses (256 ) (272 ) 697 541 710
Loans charged off (263 ) (1,970 ) (24 ) (1,016 ) (3,273 )
Recoveries 336 47 228 520 1,131
Total ending allowance balance $ 1,243 $ 2,000 $ 2,503 $ 1,156 $ 6,902
September 30, 2014 Residential Real Estate Commercial Real Estate Commercial and Industrial Consumer Total
Allowance for loan losses:
Beginning balance $ 1,169 $ 2,914 $ 1,279 $ 793 $ 6,155
Provision for loan losses 513 (111 ) 92 704 1,198
Loans charged off (350 ) (235 ) (41 ) (815 ) (1,441 )
Recoveries 248 82 282 440 1,052
Total ending allowance balance $ 1,580 $ 2,650 $ 1,612 $ 1,122 $ 6,964 The following table presents the balance in the allowance for loan losses and the recorded investment of loans by portfolio segment and based on impairment method as of September 30, 2015 and December 31, 2014:
September 30, 2015 Residential Real Estate Commercial Real Estate Commercial and Industrial Consumer Total
Allowance for loan losses:
Ending allowance balance attributable to loans:
Individually evaluated for impairment $ 66 $ 313 $ 1,711 $ 3 $ 2,093
Collectively evaluated for impairment 1,177 1,687 792 1,153 4,809
Total ending allowance balance $ 1,243 $ 2,000 $ 2,503 $ 1,156 $ 6,902
Loans:
Loans individually evaluated for impairment $ 1,898 $ 7,496 $ 7,267 $ 218 $ 16,879
Loans collectively evaluated for impairment 222,594 159,044 77,135 109,516 568,289
Total ending loans balance $ 224,492 $ 166,540 $ 84,402 $ 109,734 $ 585,168
December 31, 2014 Residential Real Estate Commercial Real Estate Commercial and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he following tables present information related to loans individually evaluated for impairment by class of loans as of September 30, 2015 and December 31, 2014:
September 30, 2015 Unpaid Recorded Investment Allowance for
With an allowance recorded:
Residential real estate $ 895 $ 895 $ 66
Commercial real estate:
Owner-occupied 204 204 204
Nonowner-occupied 399 399 109
Commercial and industrial 3,460 3,460 1,711
Consumer:
Home equity 218 218 3
With no related allowance recorded:
Residential real estate 1,003 1,003 ----
Commercial real estate:
Owner-occupied 3,911 3,364 ----
Nonowner-occupied 5,258 2,849 ----
Construction 680 680 ----
Commercial and industrial 3,807 3,807 ----
Total $ 19,835 $ 16,879 $ 2,093
December 31, 2014 Unpaid Principal Balance Recorded Investment Allowance for Loan Losses Allocated
With an allowance recorded:
Commercial real estate:
Owner-occupied $ 1,177 $ 1,177 $ 414
Nonowner-occupied 7,656 7,656 2,092
Commercial and industrial 2,356 2,356 900
Consumer:
Home equity 219 219 6
With no related allowance recorded:
Residential real estate 1,415 1,415 ----
Commercial real estate:
Owner-occupied 3,125 2,578 ----
Nonowner-occupied 1,298 300 ----
Commercial and industrial 4,703 4,468 ----
Total $ 21,949 $ 20,169 $ 3,412 The following tables present information related to loans individually evaluated for impairment by class of loans for the three and nine months ended September 30, 2015 and 2014:
Three months ended September 30, 2015 Nine months ended September 30, 2015
Average Impaired Loans Interest Income Recognized Cash Basis Interest Recognized Average Impaired Loans Interest Income Recognized Cash Basis Interest Recognized
With an allowance recorded:
Residential real estate $ 895 $ ---- $ ---- $ 895 $ ---- $ ----
Commercial real estate:
Owner-occupied 204 11 11 204 11 11
Nonowner-occupied 401 5 5 404 70 70
Commercial and industrial 3,589 52 52 3,343 117 117
Consumer:
Home equity 218 2 2 219 6 6
With no related allowance recorded:
Residential real estate 1,005 11 11 761 36 36
Commercial real estate:
Owner-occupied 2,873 74 74 2,617 135 135
Nonowner-occupied 2,910 12 12 3,605 37 37
Construction 680 ---- ---- 510 ---- ----
Commercial and industrial 3,800 26 26 3,897 133 133
Total $ 16,575 $ 193 $ 193 $ 16,455 $ 545 $ 545
Three months ended September 30, 2014 Nine months ended September 30, 2014
Average Impaired Loans Interest Income Recognized Cash Basis Interest Recognized Average Impaired Loans Interest Income Recognized Cash Basis Interest Recognized
With an allowance recorded:
Residential real estate $ 552 $ 17 $ 17 $ 487 $ 25 $ 25
Commercial real estate:
Owner-occupied 145 ---- ---- 73 ---- ----
Nonowner-occupied 3,422 41 41 3,439 94 94
Commercial and industrial 3,259 39 39 1,629 107 107
Consumer:
Home equity 109 8 8 54 8 8
With no related allowance recorded:
Residential real estate 611 12 12 544 25 25
Commercial real estate:
Owner-occupied 1,479 9 9 6,513 31 31
Nonowner-occupied 5,974 81 81 6,513 267 267
Consumer:
Home equity ---- ---- ---- ---- 3 3
Total $ 15,551 $ 207 $ 207 $ 14,130 $ 560 $ 560 The recorded investment of a loan is its carrying value excluding accrued interest and deferred loan fees. Nonaccrual loans and loans past due 90 days or more and still accruing include both smaller balance homogenous loans that are collectively evaluated for impairment and individually classified as impaired loans. The following table presents the recorded investment of nonaccrual loans and loans past due 90 days or more and still accruing by class of loans as of September 30, 2015 and December 31, 2014:
September 30, 2015 Loans Past Due 90 Days And Still Accruing Nonaccrual
Residential real estate $ 169 $ 3,298
Commercial real estate:
Owner-occupied ---- 233
Nonowner-occupied ---- 2,549
Construction ---- 769
Commercial and industrial ---- 1,050
Consumer:
Automobile 117 7
Home equity ---- 111
Other 34 2
Total $ 320 $ 8,019
December 31, 2014 Loans Past Due 90 Days And Still Accruing Nonaccrual
Residential real estate $ ---- $ 3,768
Commercial real estate:
Owner-occupied ---- 1,484
Nonowner-occupied ---- 4,013
Commercial and industrial ---- 95
Consumer:
Automobile 15 18
Home equity ---- 103
Other 58 68
Total $ 73 $ 9,549 The Company transfers loans to other real estate owned, at fair value less cost to sell, in the period the Company obtains physical possession of the property (through legal title or through a deed in lieu). As of September 30, 2015 and December 31, 2014, other real estate owned secured by residential real estate totaled $383 and $368, respectively. In addition, nonaccrual residential mortgage loans that are in the process of foreclosure had a recorded investment of $1,920 and $1,692 as of September 30, 2015 and December 31, 2014, respectively. The following table presents the aging of the recorded investment of past due loans by class of loans as of September 30, 2015 and December 31, 2014:
September 30, 2015 30-59 Days Past Due 60-89 Days Past Due 90 Days Or More Past Due Total Past Due Loans Not Past Due Total
Residential real estate $ 2,648 $ 483 $ 3,184 $ 6,315 $ 218,177 $ 224,492
Commercial real estate:
Owner-occupied 283 145 233 661 73,300 73,961
Nonowner-occupied 378 232 2,549 3,159 64,750 67,909
Construction 58 ---- 769 827 23,843 24,670
Commercial and industrial 289 89 980 1,358 83,044 84,402
Consumer:
Automobile 613 100 117 830 43,643 44,473
Home equity ---- ---- 90 90 20,411 20,501
Other 400 98 34 532 44,228 44,760
Total $ 4,669 $ 1,147 $ 7,956 $ 13,772 $ 571,396 $ 585,168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15 and December 31, 2014:
TDR’s Performing to Modified Terms TDR’s Not Performing to Modified Terms Total TDR’s
September 30, 2015
Residential real estate
Interest only payments $ 1,003 $ ---- $ 1,003
Commercial real estate:
Owner-occupied
Interest only payments 498 ---- 498
Rate reduction ---- 233 233
Reduction of principal and interest payments 610 ---- 610
Maturity extension at lower stated rate than market rate 2,023 ---- 2,023
Credit extension at lower stated rate than market rate 204 ---- 204
Nonowner-occupied
Interest only payments 300 2,549 2,849
Rate reduction 399 ---- 399
Commercial and industrial
Interest only payments 6,381 ---- 6,381
Credit extension at lower stated rate than market rate ---- 392 392
Consumer:
Home equity
Maturity extension at lower stated rate than market rate 218 ---- 218
Total TDR’s $ 11,636 $ 3,174 $ 14,810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During the nine months ended September 30, 2015, the TDR's described above decreased the allowance for loan losses and provision expense by $44 with corresponding charge-offs of $1,422. This is compared to a $687 decrease in the provision expense and the allowance for loan losses during the nine months ended September 30, 2014 with no corresponding charge-offs. The charge-offs of $1,422 during 2015 included $1,304 that were related to specific reserves that had already been provided for during 2014, and, as a result, did not impact provision expense during 2015. During the year ended December 31, 2014, the TDR's described above increased the allowance for loan losses and provision expense by $623 with no corresponding charge-offs. At September 30, 2015, the balance in TDR loans decreased $3,287, or 18.2%, from year-end 2014. The decrease was largely due to a $1,304 charge-off of an existing specific allocation on a collateral-dependent commercial real estate loan. Further decreasing TDR loans was a $3,156 payoff of a commercial real estate loan during the third quarter of 2015. The effects from this specific allocation charge-off and large loan payoff were partially offset by a $1,025 commercial real estate loan classified as a TDR during the third quarter of 2015. The Company had 79% of its TDR's performing according to their modified terms at September 30, 2015, as compared to 77% at December 31, 2014. TDR loans not performing to modified terms were largely impacted by one commercial real estate loan totaling $4,013 that was converted to nonaccrual status during the fourth quarter of 2014 after it was determined that full loan repayment was in significant doubt. A further review of the collateral values of this commercial real estate loan during the fourth quarter of 2014 identified additional impairment, resulting in a specific allocation of $1,340 at December 31, 2014. During the second quarter of 2015, the specific allocation related to this impaired loan was charged off, as previously mentioned. As a result, the Company's specific allocations in reserves to customers whose loan terms have been modified in TDR’s totaled $1,532 at September 30, 2015, as compared to $2,998 in reserves at December 31, 2014. At September 30, 2015, the Company had $1,919 in commitments to lend additional amounts to customers with outstanding loans that are classified as TDR’s, as compared to $1,871 at December 31, 2014. The following table presents the pre- and post-modification balances of TDR loan modifications by class of loans that occurred during the nine months ended September 30, 2015 and 2014:
TDR’s Performing to Modified Terms TDR’s Not Performing to Modified Terms
Nine months ended September 30, 2015 Pre- Modification Recorded Investment Post- Modification Recorded Investment Pre- Modification Recorded Investment Post- Modification Recorded Investment
Residential real estate:
Interest only payments $ 495 $ 495 $ ---- $ ----
Commercial real estate:
Owner-occupied
Maturity extension at lower stated rate than market rate 1,025 1,025 ---- ----
Total TDR’s $ 1,520 $ 1,520 $ ---- $ ----
TDR’s Performing to Modified Terms TDR’s Not Performing to Modified Terms
Nine months ended September 30, 2014 Pre- Modification Recorded Investment Post- Modification Recorded Investment Pre- Modification Recorded Investment Post- Modification Recorded Investment
Commercial real estate:
Owner-occupied
Maturity extension at lower stated rate than market rate $ 762 $ 762 $ ---- $ ----
Commercial and industrial
Interest only payments 2,908 2,908 ---- ----
Credit extension at lower stated rate than market rate 395 395 ---- ----
Total TDR’s $ 4,065 $ 4,065 $ ---- $ ---- All of the Company’s loans that were restructured during the nine months ended September 30, 2015 and 2014 were performing in accordance with their modified terms. Furthermore, there were no TDR’s described above at September 30, 2015 and 2014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loans modified during the nine months ended September 30, 2015 and 2014 had no impact on the provision expense or the allowance for loan losses. As of September 30, 2015 and 2014, the Company had no allocation of reserves to customers whose loan terms were modified during the first nine months of 2015 and 2014.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0.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or 10. The Company's risk categories are reviewed at least annually on loans that have aggregate borrowing amounts that meet or exceed $500. The Company uses the following definitions for its criticized loan risk ratings: Special Mention (Loan Grade 8). The Company uses the following definitions for its classified loan risk ratings: Substandard (Loan Grade 9). Doubtful (Loan Grade 10).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15 and December 31, 2014, and based on the most recent analysis performed, the risk category of commercial loans by class of loans was as follows:
September 30, 2015 Pass Criticized Classified Total
Commercial real estate:
Owner-occupied $ 62,542 $ 7,580 $ 3,839 $ 73,961
Nonowner-occupied 57,196 6,498 4,215 67,909
Construction 23,742 ---- 928 24,670
Commercial and industrial 72,878 6,209 5,315 84,402
Total $ 216,358 $ 20,287 $ 14,297 $ 250,942
December 31, 2014 Pass Criticized Classified Total
Commercial real estate:
Owner-occupied $ 72,232 $ 2,102 $ 4,514 $ 78,848
Nonowner-occupied 60,491 2,127 8,611 71,229
Construction 27,364 ---- 171 27,535
Commercial and industrial 76,395 495 7,108 83,998
Total $ 236,482 $ 4,724 $ 20,404 $ 261,610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15 and December 31, 2014:
September 30, 2015 Consumer
Automobile Home Equity Other Residential Real Estate Total
Performing $ 44,349 $ 20,390 $ 44,724 $ 221,025 $ 330,488
Nonperforming 124 111 36 3,467 3,738
Total $ 44,473 $ 20,501 $ 44,760 $ 224,492 $ 334,226
December 31, 2014 Consumer
Automobile Home Equity Other Residential Real Estate Total
Performing $ 42,816 $ 18,188 $ 48,264 $ 219,860 $ 329,128
Nonperforming 33 103 126 3,768 4,030
Total $ 42,849 $ 18,291 $ 48,390 $ 223,628 $ 333,158 The Company, through its subsidiaries, originates residential, consumer, and commercial loans to customers located primarily in the southeastern areas of Ohio as well as the western counties of West Virginia. Approximately 6.04% of total loans were unsecured at September 30, 2015, up from 5.66% at December 31, 2014.</t>
  </si>
  <si>
    <t>Note 5 - Financial Instruments With Off-balance Sheet Risk</t>
  </si>
  <si>
    <t>Risks and Uncertainties [Abstract]</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15, the contract amounts of these instruments totaled approximately $56,947, compared to $55,344 at December 31, 2014.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si>
  <si>
    <t>Note 6 - Other Borrowed Funds</t>
  </si>
  <si>
    <t>Disclosure Text Block [Abstract]</t>
  </si>
  <si>
    <t>Federal Home Loan Bank Advances, Disclosure [Text Block]</t>
  </si>
  <si>
    <t xml:space="preserve">NOTE 6 - OTHER BORROWED FUNDS Other borrowed funds at September 30, 2015 and December 31, 2014 were comprised of advances from the Federal Home Loan Bank (“FHLB”) of Cincinnati and promissory notes. At September 30, 2015, FHLB Borrowings included $128 in capitalized lease obligations.
FHLB Borrowings Promissory Notes Totals
September 30, 2015 $ 20,366 $ 3,891 $ 24,257
December 31, 2014 $ 21,181 $ 3,791 $ 24,972 Pursuant to collateral agreements with the FHLB, advances were secured by $214,870 in qualifying mortgage loans, $77,317 in commercial loans and $5,081 in FHLB stock at September 30, 2015. Fixed-rate FHLB advances of $20,238 mature through 2042 and have interest rates ranging from 1.34% to 3.31% and a year-to-date weighted average cost of 2.08%. There were no variable-rate FHLB borrowings at September 30, 2015. At September 30, 2015, the Company had a cash management line of credit enabling it to borrow up to $75,000 from the FHLB. All cash management advances have an original maturity of 90 days. The line of credit must be renewed on an annual basis. There was $75,000 available on this line of credit at September 30, 2015. Based on the Company's current FHLB stock ownership, total assets and pledgeable loans, the Company had the ability to obtain borrowings from the FHLB up to a maximum of $180,708 at September 30, 2015. Of this maximum borrowing capacity, the Company had $118,670 available to use as additional borrowings, of which $75,000 could be used for short-term, cash management advances, as mentioned above. Promissory notes, issued primarily by Ohio Valley, have fixed rates of 1.15% to 1.50% and are due at various dates through a final maturity date of December 8, 2016. At September 30, 2015, there were no promissory notes payable by Ohio Valley to related parties. Letters of credit issued on the Bank's behalf by the FHLB to collateralize certain public unit deposits as required by law totaled $41,800 at September 30, 2015 and $29,500 at December 31, 2014. Scheduled principal payments as of September 30, 2015:
FHLB Borrowings Promissory Notes Totals
2015 $ 448 $ 1,353 $ 1,801
2016 1,661 2,538 4,199
2017 4,601 ---- 4,601
2018 1,537 ---- 1,537
2019 1,467 ---- 1,467
Thereafter 10,652 ---- 10,652
$ 20,366 $ 3,891 $ 24,257 </t>
  </si>
  <si>
    <t>Note 7 - Segment Information</t>
  </si>
  <si>
    <t>Segment Reporting [Abstract]</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0.2% and 90.2% of total consolidated revenues for the quarters ended September 30, 2015 and 2014,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15
Banking Consumer Finance Total Company
Net interest income $ 7,627 $ 658 $ 8,285
Provision expense 10 (21 ) (11 )
Noninterest income 1,522 62 1,584
Noninterest expense 7,106 621 7,727
Tax expense 471 40 511
Net income 1,562 80 1,642
Assets 795,458 13,008 808,466
Three Months Ended September 30, 2014
Banking Consumer Finance Total Company
Net interest income $ 7,612 $ 596 $ 8,208
Provision expense (715 ) 33 (682 )
Noninterest income 2,044 62 2,106
Noninterest expense 6,684 560 7,244
Tax expense 989 21 1,010
Net income 2,698 44 2,742
Assets 764,171 13,006 777,177
Nine Months Ended September 30, 2015
Banking Consumer Finance Total Company
Net interest income $ 22,690 $ 2,674 $ 25,364
Provision expense 685 25 710
Noninterest income 6,351 639 6,990
Noninterest expense 20,679 2,029 22,708
Tax expense 1,834 426 2,260
Net income 5,843 833 6,676
Assets 795,458 13,008 808,466
Nine Months Ended September 30, 2014
Banking Consumer Finance Total Company
Net interest income $ 22,593 $ 2,584 $ 25,177
Provision expense 1,085 113 1,198
Noninterest income 7,332 804 8,136
Noninterest expense 19,657 1,879 21,536
Tax expense 2,457 472 2,929
Net income 6,726 924 7,650
Assets 764,171 13,006 777,177 </t>
  </si>
  <si>
    <t>Accounting Policies, by Policy (Policies)</t>
  </si>
  <si>
    <t>Basis of Accounting, Policy [Policy Text Block]</t>
  </si>
  <si>
    <t>BASIS OF PRESENTATION : These interim financial statements are prepared by the Company without audit and reflect all adjustments of a normal recurring nature which, in the opinion of management, are necessary to present fairly the consolidated financial position of the Company at September 30, 2015, and its results of operations and cash flows for the periods presented. The results of operations for the nine months ended September 30, 2015 are not necessarily indicative of the operating results to be anticipated for the full fiscal year ending December 31, 2015. The accompanying consolidated financial statements do not purport to contain all the necessary financial disclosures required by accounting principles generally accepted in the United States of America that might otherwise be necessary in the circumstances. The Annual Report of the Company for the year ended December 31, 2014 contains consolidated financial statements and related notes which should be read in conjunction with the accompanying consolidated financial statements. As previously reported, the Internal Revenue Service proposed that Loan Central, as a tax return preparer, be assessed a penalty for allegedly negotiating or endorsing checks issued by the U.S. Treasury to taxpayers. The penalty would amount to approximately $1.2 million. Loan Central appealed this matter within the Internal Revenue Service. Loan Central was notified that the Appeals Office would not concede the penalty, and the penalty has been assessed. The Company will have to resolve the matter through the judicial system. Based on consultation with legal counsel, management remains confident that it is highly unlikely that the penalty recommendation will be sustained. Therefore, the Company did not recognize any interest and/or penalties related to this matter for the periods presented. The consolidated financial statements for 2014 have been reclassified to conform to the presentation for 2015. These reclassifications had no effect on the net results of operations or shareholders’ equity.</t>
  </si>
  <si>
    <t>Use of Estimates, Policy [Policy Text Block]</t>
  </si>
  <si>
    <t>USE OF ESTIMATES IN THE PREPARATION OF FINANCIAL STATEMENTS:</t>
  </si>
  <si>
    <t>Segment Reporting, Policy [Policy Text Block]</t>
  </si>
  <si>
    <t>INDUSTRY SEGMENT INFORMATION:</t>
  </si>
  <si>
    <t>Earnings Per Share, Policy [Policy Text Block]</t>
  </si>
  <si>
    <t>EARNINGS PER SHARE :</t>
  </si>
  <si>
    <t>New Accounting Pronouncements, Policy [Policy Text Block]</t>
  </si>
  <si>
    <t>NEW ACCOUNTING PRONOUNCEMENTS: In June 2014, the FASB issued ASU 2014-11 “Transfers and Servicing (Topic 860): Repurchase-to-Maturity Transactions, Repurchase Financings, and Disclosures”. The amendments in ASU 2014-11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2014-11 is effective for reporting periods beginning after December 15, 2014. The effect of adopting ASU 2014-11 did not have a material effect on the Company’s financial statements. In June 2014, the FASB issued ASU 2014-12 “Compensation – Stock Compensation (Topic 718)”.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guidance is effective for reporting periods beginning after December 15, 2015. The effect of adopting ASU 2014-12 is not expected to have a material effect on the Company’s financial statements.</t>
  </si>
  <si>
    <t>Note 2 - Fair Value of Financial Instruments (Tables)</t>
  </si>
  <si>
    <t>Fair Value, Assets Measured on Recurring and Nonrecurring Basis [Table Text Block]</t>
  </si>
  <si>
    <t xml:space="preserve">Fair Value Measurements at September 30, 2015 Using
Quoted Prices in Active Markets for Identical Assets (Level 1) Significant Other Observable Inputs (Level 2) Significant Unobservable Inputs (Level 3)
Assets:
U.S. Government sponsored entity securities ---- $ 8,998 ----
Agency mortgage-backed securities, residential ---- 78,893 ----
Fair Value Measurements at December 31, 2014, Using
Quoted Prices in Active Markets for Identical Assets (Level 1) Significant Other Observable Inputs (Level 2) Significant Unobservable Inputs (Level 3)
Assets:
U.S. Government sponsored entity securities ---- $ 8,917 ----
Agency mortgage-backed securities, residential ---- 76,319 ----
Fair Value Measurements at September 30, 2015, Using
Quoted Prices in Active Markets for Identical Assets (Level 1) Significant Other Observable Inputs (Level 2) Significant Unobservable Inputs (Level 3)
Assets:
Impaired loans:
Residential real estate ---- ---- $ 829
Commercial real estate:
Nonowner-occupied ---- ---- 2,548
Other real estate owned:
Commercial real estate:
Construction ---- ---- 1,147
Fair Value Measurements at December 31, 2014, Using
Quoted Prices in Active Markets for Identical Assets (Level 1) Significant Other Observable Inputs (Level 2) Significant Unobservable Inputs (Level 3)
Assets:
Impaired loans:
Commercial real estate:
Owner-occupied ---- ---- $ 1,679
Nonowner-occupied ---- ---- 5,270
Commercial and industrial ---- ---- 2,532
Other real estate owned:
Commercial real estate:
Construction ---- ---- 1,147 </t>
  </si>
  <si>
    <t>Fair Value Inputs, Assets, Quantitative Information [Table Text Block]</t>
  </si>
  <si>
    <t xml:space="preserve">September 30, 2015 Fair Value Valuation Technique(s) Unobservable Input(s) Range (Weighted Average)
Impaired loans:
Residential real estate $ 829 Sales approach Adjustment to comparables 7% to 40% 16%
Commercial real estate:
Nonowner-occupied 2,548 Sales approach Adjustment to comparables 0% to 12.5% 5.7%
Other real estate owned:
Commercial real estate:
Construction 1,147 Sales approach Adjustment to comparables 5% to 35% 18%
December 31, 2014 Fair Value Valuation Technique(s) Unobservable Input(s) Range (Weighted Average)
Impaired loans:
Commercial real estate:
Owner-occupied $ 1,679 Sales approach Adjustment to comparables 0.3% to 62% 18%
Income approach Capitalization Rate 10% 10%
Nonowner-occupied 2,597 Income approach Capitalization Rate 6.5% 6.5%
Nonowner-occupied 2,673 Sales approach Adjustment to comparables 0% to 12.5% 5.7%
Commercial and industrial 2,532 Sales approach Adjustment to comparables 10% to 30% 21.42%
Other real estate owned:
Commercial real estate:
Construction 1,147 Sales approach Adjustment to comparables 5% to 35% 18% </t>
  </si>
  <si>
    <t>Fair Value, by Balance Sheet Grouping [Table Text Block]</t>
  </si>
  <si>
    <t xml:space="preserve">Fair Value Measurements at September 30, 2015 Using:
Carrying Value Level 1 Level 2 Level 3 Total
Financial Assets:
Cash and cash equivalents $ 64,160 $ 64,160 $ ---- $ ---- $ 64,160
Certificates of deposit in financial institutions 1,715 ---- 1,715 ---- 1,715
Securities available for sale 87,891 ---- 87,891 ---- 87,891
Securities held to maturity 21,433 ---- 11,172 10,938 22,110
Federal Home Loan Bank and Federal Reserve Bank stock 6,576 N/A N/A N/A N/A
Loans, net 578,266 ---- ---- 589,434 589,434
Accrued interest receivable 1,896 ---- 351 1,545 1,896
Financial liabilities:
Deposits 671,464 165,689 505,754 ---- 671,443
Other borrowed funds 24,257 ---- 23,751 ---- 23,751
Subordinated debentures 8,500 ---- 5,157 ---- 5,157
Accrued interest payable 491 3 488 ---- 491
Fair Value Measurements at December 31, 2014 Using:
Carrying Value Level 1 Level 2 Level 3 Total
Financial Assets:
Cash and cash equivalents $ 30,977 $ 30,977 $ ---- $ ---- $ 30,977
Certificates of deposit in financial institutions 980 ---- 980 ---- 980
Securities available for sale 85,236 ---- 85,236 ---- 85,236
Securities held to maturity 22,820 ---- 12,144 11,426 23,570
Federal Home Loan Bank and Federal Reserve Bank stock 6,576 N/A N/A N/A N/A
Loans, net 586,434 ---- ---- 591,594 591,594
Accrued interest receivable 1,806 ---- 230 1,576 1,806
Financial liabilities:
Deposits 646,830 161,784 485,503 ---- 647,287
Other borrowed funds 24,972 ---- 24,555 ---- 24,555
Subordinated debentures 8,500 ---- 4,979 ---- 4,979
Accrued interest payable 394 4 390 ---- 394 </t>
  </si>
  <si>
    <t>Note 3 - Securities (Tables)</t>
  </si>
  <si>
    <t>Note 3 - Securities (Tables) [Line Items]</t>
  </si>
  <si>
    <t>Available-for-sale Securities [Table Text Block]</t>
  </si>
  <si>
    <t xml:space="preserve">Securities Available for Sale Amortized Cost Gross Unrealized Gains Gross Unrealized Losses Estimated Fair Value
September 30, 2015
U.S. Government sponsored entity securities $ 9,013 $ 2 $ (17 ) $ 8,998
Agency mortgage-backed securities, residential 77,629 1,463 (199 ) 78,893
Total securities $ 86,642 $ 1,465 $ (216 ) $ 87,891
December 31, 2014
U.S. Government sponsored entity securities $ 9,019 $ 2 $ (104 ) $ 8,917
Agency mortgage-backed securities, residential 74,762 1,693 (136 ) 76,319
Total securities $ 83,781 $ 1,695 $ (240 ) $ 85,236 </t>
  </si>
  <si>
    <t>Held-to-maturity Securities [Table Text Block]</t>
  </si>
  <si>
    <t xml:space="preserve">Securities Held to Maturity Amortized Cost Gross Unrecognized Gains Gross Unrecognized Losses Estimated Fair Value
September 30, 2015
Obligations of states and political subdivisions $ 21,426 $ 909 $ (232 ) $ 22,103
Agency mortgage-backed securities, residential 7 ---- ---- 7
Total securities $ 21,433 $ 909 $ (232 ) $ 22,110
December 31, 2014
Obligations of states and political subdivisions $ 22,811 $ 939 $ (189 ) $ 23,561
Agency mortgage-backed securities, residential 9 ---- ---- 9
Total securities $ 22,820 $ 939 $ (189 ) $ 23,570 </t>
  </si>
  <si>
    <t>Investments Classified by Contractual Maturity Date [Table Text Block]</t>
  </si>
  <si>
    <t xml:space="preserve">Available for Sale Held to Maturity
Debt Securities: Amortized Cost Estimated Fair Value Amortized Cost Estimated Fair Value
Due in one year or less $ 1,001 $ 1,003 $ 620 $ 631
Due in over one to five years 8,012 7,995 6,214 6,563
Due in over five to ten years ---- ---- 11,239 11,654
Due after ten years ---- ---- 3,353 3,255
Agency mortgage-backed securities, residential 77,629 78,893 7 7
Total debt securities $ 86,642 $ 87,891 $ 21,433 $ 22,110 </t>
  </si>
  <si>
    <t>Schedule of Unrealized Loss on Investments [Table Text Block]</t>
  </si>
  <si>
    <t>Less Than 12 Months 12 Months or More Total
September 30 , 201 5 Fair Value Unrealized Loss Fair Value Unrealized Loss Fair Value Unrealized Loss
Securities Available for Sale
U.S. Government sponsored entity securities $ 3,996 $ (9 ) $ 3,999 $ (8 ) $ 7,995 $ (17 )
Agency mortgage-backed securities, residential 16,252 (158 ) 3,786 (41 ) 20,038 (199 )
Total available for sale $ 20,248 $ (167 ) $ 7,785 $ (49 ) $ 28,033 $ (216 )
Less Than 12 Months 12 Months or More Total
December 31 , 201 4 Fair Value Unrealized Loss Fair Value Unrealized Loss Fair Value Unrealized Loss
Securities Available for Sale
U.S. Government sponsored entity securities $ ---- $ ---- $ 7,911 $ (104 ) $ 7,911 $ (104 )
Agency mortgage-backed securities, residential 11,232 (20 ) 8,397 (116 ) 19,629 (136 )
Total available for sale $ 11,232 $ (20 ) $ 16,308 $ (220 ) $ 27,540 $ (240 )</t>
  </si>
  <si>
    <t>Held-to-maturity Securities [Member]</t>
  </si>
  <si>
    <t>Less Than 12 Months 12 Months or More Total
Fair Value Unrecognized Loss Fair Value Unrecognized Loss Fair Value Unrecognized Loss
Securities Held to Maturity
Obligations of states and political subdivisions $ 1,011 $ (87 ) $ 1,511 $ (145 ) $ 2,522 $ (232 )
Total held to maturity $ 1,011 $ (87 ) $ 1,511 $ (145 ) $ 2,522 $ (232 )
Less Than 12 Months 12 Months or More Total
Fair Value Unrecognized Loss Fair Value Unrecognized Loss Fair Value Unrecognized Loss
Securities Held to Maturity
Obligations of states and political subdivisions $ 1,171 $ (9 ) $ 2,916 $ (180 ) $ 4,087 $ (189 )
Total held to maturity $ 1,171 $ (9 ) $ 2,919 $ (180 ) $ 4,087 $ (189 )</t>
  </si>
  <si>
    <t>Note 4 - Loans and Allowance for Loan Losses (Tables)</t>
  </si>
  <si>
    <t>Schedule of Accounts, Notes, Loans and Financing Receivable [Table Text Block]</t>
  </si>
  <si>
    <t xml:space="preserve">Loans are comprised of the following: September 30, December 31,
2015 2014
Residential real estate $ 224,492 $ 223,628
Commercial real estate:
Owner-occupied 73,961 78,848
Nonowner-occupied 67,909 71,229
Construction 24,670 27,535
Commercial and industrial 84,402 83,998
Consumer:
Automobile 44,473 42,849
Home equity 20,501 18,291
Other 44,760 48,390
585,168 594,768
Less: Allowance for loan losses 6,902 8,334
Loans, net $ 578,266 $ 586,434 </t>
  </si>
  <si>
    <t>Schedule of Credit Losses Related to Financing Receivables, Current and Noncurrent [Table Text Block]</t>
  </si>
  <si>
    <t xml:space="preserve">September 30, 2015 Residential Real Estate Commercial Real Estate Commercial and Industrial Consumer Total
Allowance for loan losses:
Beginning balance $ 1,230 $ 2,795 $ 2,287 $ 1,132 $ 7,444
Provision for loan losses (166 ) (214 ) 205 164 (11 )
Loans charged off (40 ) (596 ) ---- (309 ) (945 )
Recoveries 219 15 11 169 414
Total ending allowance balance $ 1,243 $ 2,000 $ 2,503 $ 1,156 $ 6,902
September 30, 2014 Residential Real Estate Commercial Real Estate Commercial and Industrial Consumer Total
Allowance for loan losses:
Beginning balance $ 1,878 $ 3,276 $ 1,625 $ 1,149 $ 7,928
Provision for loan losses (240 ) (551 ) (90 ) 199 (682 )
Loans charged off (157 ) (78 ) (37 ) (363 ) (635 )
Recoveries 99 3 114 137 353
Total ending allowance balance $ 1,580 $ 2,650 $ 1,612 $ 1,122 $ 6,964
September 30, 2015 Residential Real Estate Commercial Real Estate Commercial and Industrial Consumer Total
Allowance for loan losses:
Beginning balance $ 1,426 $ 4,195 $ 1,602 $ 1,111 $ 8,334
Provision for loan losses (256 ) (272 ) 697 541 710
Loans charged off (263 ) (1,970 ) (24 ) (1,016 ) (3,273 )
Recoveries 336 47 228 520 1,131
Total ending allowance balance $ 1,243 $ 2,000 $ 2,503 $ 1,156 $ 6,902
September 30, 2014 Residential Real Estate Commercial Real Estate Commercial and Industrial Consumer Total
Allowance for loan losses:
Beginning balance $ 1,169 $ 2,914 $ 1,279 $ 793 $ 6,155
Provision for loan losses 513 (111 ) 92 704 1,198
Loans charged off (350 ) (235 ) (41 ) (815 ) (1,441 )
Recoveries 248 82 282 440 1,052
Total ending allowance balance $ 1,580 $ 2,650 $ 1,612 $ 1,122 $ 6,964 </t>
  </si>
  <si>
    <t>Allowance for Loan Losses and the Recorded Investment of Loans [Table Text Block]</t>
  </si>
  <si>
    <t xml:space="preserve">September 30, 2015 Residential Real Estate Commercial Real Estate Commercial and Industrial Consumer Total
Allowance for loan losses:
Ending allowance balance attributable to loans:
Individually evaluated for impairment $ 66 $ 313 $ 1,711 $ 3 $ 2,093
Collectively evaluated for impairment 1,177 1,687 792 1,153 4,809
Total ending allowance balance $ 1,243 $ 2,000 $ 2,503 $ 1,156 $ 6,902
Loans:
Loans individually evaluated for impairment $ 1,898 $ 7,496 $ 7,267 $ 218 $ 16,879
Loans collectively evaluated for impairment 222,594 159,044 77,135 109,516 568,289
Total ending loans balance $ 224,492 $ 166,540 $ 84,402 $ 109,734 $ 585,168
December 31, 2014 Residential Real Estate Commercial Real Estate Commercial and Industrial Consumer Total
Allowance for loan losses:
Ending allowance balance attributable to loans:
Individually evaluated for impairment $ ---- $ 2,506 $ 900 $ 6 $ 3,412
Collectively evaluated for impairment 1,426 1,689 702 1,105 4,922
Total ending allowance balance $ 1,426 $ 4,195 $ 1,602 $ 1,111 $ 8,334
Loans:
Loans individually evaluated for impairment $ 1,415 $ 11,711 $ 6,824 $ 219 $ 20,169
Loans collectively evaluated for impairment 222,213 165,901 77,174 109,311 574,599
Total ending loans balance $ 223,628 $ 177,612 $ 83,998 $ 109,530 $ 594,768 </t>
  </si>
  <si>
    <t>Schedule of Loans Individually Evaluated for Impairment [Table Text Block]</t>
  </si>
  <si>
    <t xml:space="preserve">September 30, 2015 Unpaid Recorded Investment Allowance for
With an allowance recorded:
Residential real estate $ 895 $ 895 $ 66
Commercial real estate:
Owner-occupied 204 204 204
Nonowner-occupied 399 399 109
Commercial and industrial 3,460 3,460 1,711
Consumer:
Home equity 218 218 3
With no related allowance recorded:
Residential real estate 1,003 1,003 ----
Commercial real estate:
Owner-occupied 3,911 3,364 ----
Nonowner-occupied 5,258 2,849 ----
Construction 680 680 ----
Commercial and industrial 3,807 3,807 ----
Total $ 19,835 $ 16,879 $ 2,093
December 31, 2014 Unpaid Principal Balance Recorded Investment Allowance for Loan Losses Allocated
With an allowance recorded:
Commercial real estate:
Owner-occupied $ 1,177 $ 1,177 $ 414
Nonowner-occupied 7,656 7,656 2,092
Commercial and industrial 2,356 2,356 900
Consumer:
Home equity 219 219 6
With no related allowance recorded:
Residential real estate 1,415 1,415 ----
Commercial real estate:
Owner-occupied 3,125 2,578 ----
Nonowner-occupied 1,298 300 ----
Commercial and industrial 4,703 4,468 ----
Total $ 21,949 $ 20,169 $ 3,412
Three months ended September 30, 2015 Nine months ended September 30, 2015
Average Impaired Loans Interest Income Recognized Cash Basis Interest Recognized Average Impaired Loans Interest Income Recognized Cash Basis Interest Recognized
With an allowance recorded:
Residential real estate $ 895 $ ---- $ ---- $ 895 $ ---- $ ----
Commercial real estate:
Owner-occupied 204 11 11 204 11 11
Nonowner-occupied 401 5 5 404 70 70
Commercial and industrial 3,589 52 52 3,343 117 117
Consumer:
Home equity 218 2 2 219 6 6
With no related allowance recorded:
Residential real estate 1,005 11 11 761 36 36
Commercial real estate:
Owner-occupied 2,873 74 74 2,617 135 135
Nonowner-occupied 2,910 12 12 3,605 37 37
Construction 680 ---- ---- 510 ---- ----
Commercial and industrial 3,800 26 26 3,897 133 133
Total $ 16,575 $ 193 $ 193 $ 16,455 $ 545 $ 545
Three months ended September 30, 2014 Nine months ended September 30, 2014
Average Impaired Loans Interest Income Recognized Cash Basis Interest Recognized Average Impaired Loans Interest Income Recognized Cash Basis Interest Recognized
With an allowance recorded:
Residential real estate $ 552 $ 17 $ 17 $ 487 $ 25 $ 25
Commercial real estate:
Owner-occupied 145 ---- ---- 73 ---- ----
Nonowner-occupied 3,422 41 41 3,439 94 94
Commercial and industrial 3,259 39 39 1,629 107 107
Consumer:
Home equity 109 8 8 54 8 8
With no related allowance recorded:
Residential real estate 611 12 12 544 25 25
Commercial real estate:
Owner-occupied 1,479 9 9 6,513 31 31
Nonowner-occupied 5,974 81 81 6,513 267 267
Consumer:
Home equity ---- ---- ---- ---- 3 3
Total $ 15,551 $ 207 $ 207 $ 14,130 $ 560 $ 560 </t>
  </si>
  <si>
    <t>Schedule of Recorded Investment in Nonaccrual Loans [Table Text Block]</t>
  </si>
  <si>
    <t xml:space="preserve">September 30, 2015 Loans Past Due 90 Days And Still Accruing Nonaccrual
Residential real estate $ 169 $ 3,298
Commercial real estate:
Owner-occupied ---- 233
Nonowner-occupied ---- 2,549
Construction ---- 769
Commercial and industrial ---- 1,050
Consumer:
Automobile 117 7
Home equity ---- 111
Other 34 2
Total $ 320 $ 8,019
December 31, 2014 Loans Past Due 90 Days And Still Accruing Nonaccrual
Residential real estate $ ---- $ 3,768
Commercial real estate:
Owner-occupied ---- 1,484
Nonowner-occupied ---- 4,013
Commercial and industrial ---- 95
Consumer:
Automobile 15 18
Home equity ---- 103
Other 58 68
Total $ 73 $ 9,549 </t>
  </si>
  <si>
    <t>Past Due Financing Receivables [Table Text Block]</t>
  </si>
  <si>
    <t xml:space="preserve">September 30, 2015 30-59 Days Past Due 60-89 Days Past Due 90 Days Or More Past Due Total Past Due Loans Not Past Due Total
Residential real estate $ 2,648 $ 483 $ 3,184 $ 6,315 $ 218,177 $ 224,492
Commercial real estate:
Owner-occupied 283 145 233 661 73,300 73,961
Nonowner-occupied 378 232 2,549 3,159 64,750 67,909
Construction 58 ---- 769 827 23,843 24,670
Commercial and industrial 289 89 980 1,358 83,044 84,402
Consumer:
Automobile 613 100 117 830 43,643 44,473
Home equity ---- ---- 90 90 20,411 20,501
Other 400 98 34 532 44,228 44,760
Total $ 4,669 $ 1,147 $ 7,956 $ 13,772 $ 571,396 $ 585,168
December 31, 2014 30-59 Days Past Due 60-89 Days Past Due 90 Days Or More Past Due Total Past Due Loans Not Past Due Total
Residential real estate $ 3,337 $ 612 $ 3,489 $ 7,438 $ 216,190 $ 223,628
Commercial real estate:
Owner-occupied 74 62 1,422 1,558 77,290 78,848
Nonowner-occupied ---- ---- ---- ---- 71,229 71,229
Construction 932 ---- ---- 932 26,603 27,535
Commercial and industrial ---- 10 24 34 83,964 83,998
Consumer:
Automobile 616 149 33 798 42,051 42,849
Home equity ---- ---- 103 103 18,188 18,291
Other 655 20 126 801 47,589 48,390
Total $ 5,614 $ 853 $ 5,197 $ 11,664 $ 583,104 $ 594,768 </t>
  </si>
  <si>
    <t>Troubled Debt Restructurings on Financing Receivables [Table Text Block]</t>
  </si>
  <si>
    <t xml:space="preserve">TDR’s Performing to Modified Terms TDR’s Not Performing to Modified Terms Total TDR’s
September 30, 2015
Residential real estate
Interest only payments $ 1,003 $ ---- $ 1,003
Commercial real estate:
Owner-occupied
Interest only payments 498 ---- 498
Rate reduction ---- 233 233
Reduction of principal and interest payments 610 ---- 610
Maturity extension at lower stated rate than market rate 2,023 ---- 2,023
Credit extension at lower stated rate than market rate 204 ---- 204
Nonowner-occupied
Interest only payments 300 2,549 2,849
Rate reduction 399 ---- 399
Commercial and industrial
Interest only payments 6,381 ---- 6,381
Credit extension at lower stated rate than market rate ---- 392 392
Consumer:
Home equity
Maturity extension at lower stated rate than market rate 218 ---- 218
Total TDR’s $ 11,636 $ 3,174 $ 14,810
TDR’s Performing to Modified Terms TDR’s Not Performing to Modified Terms Total TDR’s
December 31, 2014
Residential real estate
Interest only payments $ 520 $ ---- $ 520
Commercial real estate:
Owner-occupied
Interest only payments 457 ---- 457
Rate reduction ---- 244 244
Reduction of principal and interest payments 627 ---- 627
Maturity extension at lower stated rate than market rate 1,046 ---- 1,046
Credit extension at lower stated rate than market rate 204 ---- 204
Nonowner-occupied
Interest only payments 3,535 4,013 7,548
Rate reduction 408 ---- 408
Commercial and industrial
Interest only payments 6,429 ---- 6,429
Credit extension at lower stated rate than market rate 395 ---- 395
Consumer:
Home equity
Maturity extension at lower stated rate than market rate 219 ---- 219
Total TDR’s $ 13,840 $ 4,257 $ 18,097
TDR’s Performing to Modified Terms TDR’s Not Performing to Modified Terms
Nine months ended September 30, 2015 Pre- Modification Recorded Investment Post- Modification Recorded Investment Pre- Modification Recorded Investment Post- Modification Recorded Investment
Residential real estate:
Interest only payments $ 495 $ 495 $ ---- $ ----
Commercial real estate:
Owner-occupied
Maturity extension at lower stated rate than market rate 1,025 1,025 ---- ----
Total TDR’s $ 1,520 $ 1,520 $ ---- $ ----
TDR’s Performing to Modified Terms TDR’s Not Performing to Modified Terms
Nine months ended September 30, 2014 Pre- Modification Recorded Investment Post- Modification Recorded Investment Pre- Modification Recorded Investment Post- Modification Recorded Investment
Commercial real estate:
Owner-occupied
Maturity extension at lower stated rate than market rate $ 762 $ 762 $ ---- $ ----
Commercial and industrial
Interest only payments 2,908 2,908 ---- ----
Credit extension at lower stated rate than market rate 395 395 ---- ----
Total TDR’s $ 4,065 $ 4,065 $ ---- $ ---- </t>
  </si>
  <si>
    <t>Financing Receivable Credit Quality Indicators [Table Text Block]</t>
  </si>
  <si>
    <t xml:space="preserve">September 30, 2015 Pass Criticized Classified Total
Commercial real estate:
Owner-occupied $ 62,542 $ 7,580 $ 3,839 $ 73,961
Nonowner-occupied 57,196 6,498 4,215 67,909
Construction 23,742 ---- 928 24,670
Commercial and industrial 72,878 6,209 5,315 84,402
Total $ 216,358 $ 20,287 $ 14,297 $ 250,942
December 31, 2014 Pass Criticized Classified Total
Commercial real estate:
Owner-occupied $ 72,232 $ 2,102 $ 4,514 $ 78,848
Nonowner-occupied 60,491 2,127 8,611 71,229
Construction 27,364 ---- 171 27,535
Commercial and industrial 76,395 495 7,108 83,998
Total $ 236,482 $ 4,724 $ 20,404 $ 261,610 </t>
  </si>
  <si>
    <t>Performing and Nonperforming Loans [Table Text Block]</t>
  </si>
  <si>
    <t xml:space="preserve">September 30, 2015 Consumer
Automobile Home Equity Other Residential Real Estate Total
Performing $ 44,349 $ 20,390 $ 44,724 $ 221,025 $ 330,488
Nonperforming 124 111 36 3,467 3,738
Total $ 44,473 $ 20,501 $ 44,760 $ 224,492 $ 334,226
December 31, 2014 Consumer
Automobile Home Equity Other Residential Real Estate Total
Performing $ 42,816 $ 18,188 $ 48,264 $ 219,860 $ 329,128
Nonperforming 33 103 126 3,768 4,030
Total $ 42,849 $ 18,291 $ 48,390 $ 223,628 $ 333,158 </t>
  </si>
  <si>
    <t>Note 6 - Other Borrowed Funds (Tables)</t>
  </si>
  <si>
    <t>Schedule of Federal Home Loan Bank, Advances, by Branch of FHLB Bank [Table Text Block]</t>
  </si>
  <si>
    <t xml:space="preserve">FHLB Borrowings Promissory Notes Totals
September 30, 2015 $ 20,366 $ 3,891 $ 24,257
December 31, 2014 $ 21,181 $ 3,791 $ 24,972 </t>
  </si>
  <si>
    <t>Schedule of Maturities of Long-term Debt [Table Text Block]</t>
  </si>
  <si>
    <t xml:space="preserve">FHLB Borrowings Promissory Notes Totals
2015 $ 448 $ 1,353 $ 1,801
2016 1,661 2,538 4,199
2017 4,601 ---- 4,601
2018 1,537 ---- 1,537
2019 1,467 ---- 1,467
Thereafter 10,652 ---- 10,652
$ 20,366 $ 3,891 $ 24,257 </t>
  </si>
  <si>
    <t>Note 7 - Segment Information (Tables)</t>
  </si>
  <si>
    <t>Schedule of Segment Reporting Information, by Segment [Table Text Block]</t>
  </si>
  <si>
    <t xml:space="preserve">Three Months Ended September 30, 2015
Banking Consumer Finance Total Company
Net interest income $ 7,627 $ 658 $ 8,285
Provision expense 10 (21 ) (11 )
Noninterest income 1,522 62 1,584
Noninterest expense 7,106 621 7,727
Tax expense 471 40 511
Net income 1,562 80 1,642
Assets 795,458 13,008 808,466
Three Months Ended September 30, 2014
Banking Consumer Finance Total Company
Net interest income $ 7,612 $ 596 $ 8,208
Provision expense (715 ) 33 (682 )
Noninterest income 2,044 62 2,106
Noninterest expense 6,684 560 7,244
Tax expense 989 21 1,010
Net income 2,698 44 2,742
Assets 764,171 13,006 777,177
Nine Months Ended September 30, 2015
Banking Consumer Finance Total Company
Net interest income $ 22,690 $ 2,674 $ 25,364
Provision expense 685 25 710
Noninterest income 6,351 639 6,990
Noninterest expense 20,679 2,029 22,708
Tax expense 1,834 426 2,260
Net income 5,843 833 6,676
Assets 795,458 13,008 808,466
Nine Months Ended September 30, 2014
Banking Consumer Finance Total Company
Net interest income $ 22,593 $ 2,584 $ 25,177
Provision expense 1,085 113 1,198
Noninterest income 7,332 804 8,136
Noninterest expense 19,657 1,879 21,536
Tax expense 2,457 472 2,929
Net income 6,726 924 7,650
Assets 764,171 13,006 777,177 </t>
  </si>
  <si>
    <t>Note 1 - Summary of Significant Accounting Policies (Details) - USD ($) $ in Millions</t>
  </si>
  <si>
    <t>Significant Change in Unrecognized Tax Benefits is Reasonably Possible, Amount of Unrecorded Benefit (in Dollars)</t>
  </si>
  <si>
    <t>Weighted Average Number of Shares Outstanding, Basic</t>
  </si>
  <si>
    <t>Note 2 - Fair Value of Financial Instruments (Details) - USD ($) $ in Thousands</t>
  </si>
  <si>
    <t>Note 2 - Fair Value of Financial Instruments (Details) [Line Items]</t>
  </si>
  <si>
    <t>Selling Costs, Percentage</t>
  </si>
  <si>
    <t>10.00%</t>
  </si>
  <si>
    <t>Impaired Financing Receivable, Related Allowance</t>
  </si>
  <si>
    <t>Other Real Estate</t>
  </si>
  <si>
    <t>Other Real Estate, Gross</t>
  </si>
  <si>
    <t>Real Estate Owned, Valuation Allowance</t>
  </si>
  <si>
    <t>SEC Schedule III, Real Estate, Write-down or Reserve, Amount</t>
  </si>
  <si>
    <t>Collateral Dependent Loans [Member]</t>
  </si>
  <si>
    <t>Impaired Financing Receivable, with Related Allowance, Recorded Investment</t>
  </si>
  <si>
    <t>Provision Reversal For Loan Losses</t>
  </si>
  <si>
    <t>Financing Receivables, Impaired, Troubled Debt Restructuring, Write-down</t>
  </si>
  <si>
    <t>Note 2 - Fair Value of Financial Instruments (Details) - Assets and Liabilities Measured at Fair Value on a Recurring and Nonrecurring Basis - USD ($) $ in Thousands</t>
  </si>
  <si>
    <t>Commercial Real Estate Portfolio Segment [Member] | Impaired Loans [Member]</t>
  </si>
  <si>
    <t>Assets:</t>
  </si>
  <si>
    <t>Assets measured on a nonrecurring basis</t>
  </si>
  <si>
    <t>Fair Value, Inputs, Level 2 [Member] | US Government-sponsored Enterprises Debt Securities [Member]</t>
  </si>
  <si>
    <t>Assets measured on a recurring basis</t>
  </si>
  <si>
    <t>Fair Value, Inputs, Level 2 [Member] | Mortgage-backed Securities, Issued by US Government Sponsored Enterprises [Member]</t>
  </si>
  <si>
    <t>Fair Value, Inputs, Level 3 [Member] | Commercial Real Estate Portfolio Segment [Member] | Impaired Loans [Member]</t>
  </si>
  <si>
    <t>Fair Value, Inputs, Level 3 [Member] | Commercial Real Estate Portfolio Segment [Member] | Commercial Real Estate Nonowner Occupied [Member] | Impaired Loans [Member]</t>
  </si>
  <si>
    <t>Fair Value, Inputs, Level 3 [Member] | Commercial Real Estate Portfolio Segment [Member] | Construction Loans [Member] | Other Real Estate Owned [Member]</t>
  </si>
  <si>
    <t>Fair Value, Inputs, Level 3 [Member] | Commercial Real Estate Portfolio Segment [Member] | Commercial Real Estate Owner Occupied [Member] | Impaired Loans [Member]</t>
  </si>
  <si>
    <t>Fair Value, Inputs, Level 3 [Member] | Commercial Portfolio Segment [Member] | Impaired Loans [Member]</t>
  </si>
  <si>
    <t>Note 2 - Fair Value of Financial Instruments (Details) - Level 3 Fair Value Measurements - USD ($) $ in Thousands</t>
  </si>
  <si>
    <t>12 Months Ended</t>
  </si>
  <si>
    <t>Fair Value Inputs, Assets, Quantitative Information [Line Items]</t>
  </si>
  <si>
    <t>Fair value (in Dollars)</t>
  </si>
  <si>
    <t>Valuation technique</t>
  </si>
  <si>
    <t>Sales approach</t>
  </si>
  <si>
    <t>Commercial Real Estate Portfolio Segment [Member] | Income Approach Valuation Technique [Member] | Commercial Real Estate Nonowner Occupied [Member] | Impaired Loans [Member]</t>
  </si>
  <si>
    <t>Income approach</t>
  </si>
  <si>
    <t>Capitalization rate</t>
  </si>
  <si>
    <t>6.50%</t>
  </si>
  <si>
    <t>Commercial Real Estate Portfolio Segment [Member] | Income Approach Valuation Technique [Member] | Commercial Real Estate Owner Occupied [Member] | Impaired Loans [Member]</t>
  </si>
  <si>
    <t>Commercial Real Estate Portfolio Segment [Member] | Market Approach Valuation Technique [Member] | Commercial Real Estate Nonowner Occupied [Member] | Impaired Loans [Member]</t>
  </si>
  <si>
    <t>Commercial Real Estate Portfolio Segment [Member] | Market Approach Valuation Technique [Member] | Construction Loans [Member] | Other Real Estate Owned [Member]</t>
  </si>
  <si>
    <t>Commercial Real Estate Portfolio Segment [Member] | Market Approach Valuation Technique [Member] | Commercial Real Estate Owner Occupied [Member] | Impaired Loans [Member]</t>
  </si>
  <si>
    <t>Commercial Portfolio Segment [Member] | Market Approach Valuation Technique [Member] | Impaired Loans [Member]</t>
  </si>
  <si>
    <t>Minimum [Member] | Commercial Real Estate Portfolio Segment [Member] | Impaired Loans [Member]</t>
  </si>
  <si>
    <t>Adjustment to comparables</t>
  </si>
  <si>
    <t>7.00%</t>
  </si>
  <si>
    <t>Minimum [Member] | Commercial Real Estate Portfolio Segment [Member] | Income Approach Valuation Technique [Member] | Commercial Real Estate Nonowner Occupied [Member] | Impaired Loans [Member]</t>
  </si>
  <si>
    <t>0.00%</t>
  </si>
  <si>
    <t>Minimum [Member] | Commercial Real Estate Portfolio Segment [Member] | Market Approach Valuation Technique [Member] | Commercial Real Estate Nonowner Occupied [Member] | Impaired Loans [Member]</t>
  </si>
  <si>
    <t>Minimum [Member] | Commercial Real Estate Portfolio Segment [Member] | Market Approach Valuation Technique [Member] | Construction Loans [Member] | Other Real Estate Owned [Member]</t>
  </si>
  <si>
    <t>5.00%</t>
  </si>
  <si>
    <t>Minimum [Member] | Commercial Real Estate Portfolio Segment [Member] | Market Approach Valuation Technique [Member] | Commercial Real Estate Owner Occupied [Member] | Impaired Loans [Member]</t>
  </si>
  <si>
    <t>0.30%</t>
  </si>
  <si>
    <t>Minimum [Member] | Commercial Portfolio Segment [Member] | Market Approach Valuation Technique [Member] | Impaired Loans [Member]</t>
  </si>
  <si>
    <t>Maximum [Member] | Commercial Real Estate Portfolio Segment [Member] | Impaired Loans [Member]</t>
  </si>
  <si>
    <t>40.00%</t>
  </si>
  <si>
    <t>Maximum [Member] | Commercial Real Estate Portfolio Segment [Member] | Income Approach Valuation Technique [Member] | Commercial Real Estate Nonowner Occupied [Member] | Impaired Loans [Member]</t>
  </si>
  <si>
    <t>12.50%</t>
  </si>
  <si>
    <t>Maximum [Member] | Commercial Real Estate Portfolio Segment [Member] | Market Approach Valuation Technique [Member] | Commercial Real Estate Nonowner Occupied [Member] | Impaired Loans [Member]</t>
  </si>
  <si>
    <t>Maximum [Member] | Commercial Real Estate Portfolio Segment [Member] | Market Approach Valuation Technique [Member] | Construction Loans [Member] | Other Real Estate Owned [Member]</t>
  </si>
  <si>
    <t>35.00%</t>
  </si>
  <si>
    <t>Maximum [Member] | Commercial Real Estate Portfolio Segment [Member] | Market Approach Valuation Technique [Member] | Commercial Real Estate Owner Occupied [Member] | Impaired Loans [Member]</t>
  </si>
  <si>
    <t>62.00%</t>
  </si>
  <si>
    <t>Maximum [Member] | Commercial Portfolio Segment [Member] | Market Approach Valuation Technique [Member] | Impaired Loans [Member]</t>
  </si>
  <si>
    <t>30.00%</t>
  </si>
  <si>
    <t>Weighted Average [Member] | Commercial Real Estate Portfolio Segment [Member] | Impaired Loans [Member]</t>
  </si>
  <si>
    <t>16.00%</t>
  </si>
  <si>
    <t>Weighted Average [Member] | Commercial Real Estate Portfolio Segment [Member] | Income Approach Valuation Technique [Member] | Commercial Real Estate Nonowner Occupied [Member] | Impaired Loans [Member]</t>
  </si>
  <si>
    <t>5.70%</t>
  </si>
  <si>
    <t>Weighted Average [Member] | Commercial Real Estate Portfolio Segment [Member] | Income Approach Valuation Technique [Member] | Commercial Real Estate Owner Occupied [Member] | Impaired Loans [Member]</t>
  </si>
  <si>
    <t>Weighted Average [Member] | Commercial Real Estate Portfolio Segment [Member] | Market Approach Valuation Technique [Member] | Commercial Real Estate Nonowner Occupied [Member] | Impaired Loans [Member]</t>
  </si>
  <si>
    <t>Weighted Average [Member] | Commercial Real Estate Portfolio Segment [Member] | Market Approach Valuation Technique [Member] | Construction Loans [Member] | Other Real Estate Owned [Member]</t>
  </si>
  <si>
    <t>18.00%</t>
  </si>
  <si>
    <t>Weighted Average [Member] | Commercial Real Estate Portfolio Segment [Member] | Market Approach Valuation Technique [Member] | Commercial Real Estate Owner Occupied [Member] | Impaired Loans [Member]</t>
  </si>
  <si>
    <t>Weighted Average [Member] | Commercial Portfolio Segment [Member] | Market Approach Valuation Technique [Member] | Impaired Loans [Member]</t>
  </si>
  <si>
    <t>21.42%</t>
  </si>
  <si>
    <t>Note 2 - Fair Value of Financial Instruments (Details) - Fair Value Measurements - USD ($) $ in Thousands</t>
  </si>
  <si>
    <t>Dec. 31, 2013</t>
  </si>
  <si>
    <t>Financial Assets:</t>
  </si>
  <si>
    <t>Cash and cash equivalents, carrying value</t>
  </si>
  <si>
    <t>Certificates of deposits in financial institutions, carrying value</t>
  </si>
  <si>
    <t>Certificates of deposits in financial institutions, fair value</t>
  </si>
  <si>
    <t>Securities available for sale, carrying value</t>
  </si>
  <si>
    <t>Securities available for sale, fair value</t>
  </si>
  <si>
    <t>Securities held to maturity, carrying value</t>
  </si>
  <si>
    <t>Securities held to maturity, fair value</t>
  </si>
  <si>
    <t>Federal Home Loan Bank and Federal Reserve Bank stock, carrying value</t>
  </si>
  <si>
    <t>Loans, net, carrying value</t>
  </si>
  <si>
    <t>Accrued interest receivable, carrying value</t>
  </si>
  <si>
    <t>Financial liabilities:</t>
  </si>
  <si>
    <t>Deposits, carrying value</t>
  </si>
  <si>
    <t>Other borrowed funds, carrying value</t>
  </si>
  <si>
    <t>Subordinated debentures, carrying value</t>
  </si>
  <si>
    <t>Accrued interest payable, carrying value</t>
  </si>
  <si>
    <t>Estimate of Fair Value Measurement [Member]</t>
  </si>
  <si>
    <t>Cash and cash equivalents, fair value</t>
  </si>
  <si>
    <t>Federal Home Loan Bank and Federal Reserve Bank stock, fair value</t>
  </si>
  <si>
    <t>Loans, net, fair value</t>
  </si>
  <si>
    <t>Accrued interest receivable, fair value</t>
  </si>
  <si>
    <t>Deposits, fair value</t>
  </si>
  <si>
    <t>Other borrowed funds, fair value</t>
  </si>
  <si>
    <t>Subordinated debentures, fair value</t>
  </si>
  <si>
    <t>Accrued interest payable, fair value</t>
  </si>
  <si>
    <t>Fair Value, Inputs, Level 1 [Member]</t>
  </si>
  <si>
    <t>Fair Value, Inputs, Level 2 [Member]</t>
  </si>
  <si>
    <t>Fair Value, Inputs, Level 3 [Member]</t>
  </si>
  <si>
    <t>Note 3 - Securities (Details) - USD ($) $ in Thousands</t>
  </si>
  <si>
    <t>Proceeds from Sale of Available-for-sale Securities</t>
  </si>
  <si>
    <t>Available-for-sale Securities, Gross Realized Gains</t>
  </si>
  <si>
    <t>Other than Temporary Impairment Losses, Investments</t>
  </si>
  <si>
    <t>Note 3 - Securities (Details) - Securities Available-for-Sale - USD ($) $ in Thousands</t>
  </si>
  <si>
    <t>Schedule of Available-for-sale Securities [Line Items]</t>
  </si>
  <si>
    <t>Amortized Cost</t>
  </si>
  <si>
    <t>Gross Unrealized Gains</t>
  </si>
  <si>
    <t>Gross Unrealized Losses</t>
  </si>
  <si>
    <t>Estimated Fair Value</t>
  </si>
  <si>
    <t>US Government-sponsored Enterprises Debt Securities [Member]</t>
  </si>
  <si>
    <t>Mortgage-backed Securities, Issued by US Government Sponsored Enterprises [Member]</t>
  </si>
  <si>
    <t>Note 3 - Securities (Details) - Securities Held-to-Maturity - USD ($) $ in Thousands</t>
  </si>
  <si>
    <t>Schedule of Held-to-maturity Securities [Line Items]</t>
  </si>
  <si>
    <t>Gross Unrecognized Gains</t>
  </si>
  <si>
    <t>Gross Unrecognized Losses</t>
  </si>
  <si>
    <t>US States and Political Subdivisions Debt Securities [Member]</t>
  </si>
  <si>
    <t>Note 3 - Securities (Details) - Securities by Contractual Maturity - USD ($) $ in Thousands</t>
  </si>
  <si>
    <t>Securities by Contractual Maturity [Abstract]</t>
  </si>
  <si>
    <t>Due in one year or less</t>
  </si>
  <si>
    <t>Due in over one to five years</t>
  </si>
  <si>
    <t>Due in over five to ten years</t>
  </si>
  <si>
    <t>Due after ten years</t>
  </si>
  <si>
    <t>Agency mortgage-backed securities, residential</t>
  </si>
  <si>
    <t>Total debt securities</t>
  </si>
  <si>
    <t>Note 3 - Securities (Details) - Securities Available-for-Sale with Unrealized Losses - USD ($) $ in Thousands</t>
  </si>
  <si>
    <t>Securities Available for Sale</t>
  </si>
  <si>
    <t>Less than 12 Months - Fair Value</t>
  </si>
  <si>
    <t>Less than 12 Months - Unrealized Loss</t>
  </si>
  <si>
    <t>Fair Value</t>
  </si>
  <si>
    <t>Unrealized Loss</t>
  </si>
  <si>
    <t>12 Months or More - Fair Value</t>
  </si>
  <si>
    <t>12 Months or More - Unrealized Loss</t>
  </si>
  <si>
    <t>Mortgage-backed Securities, Issued by Private Enterprises [Member]</t>
  </si>
  <si>
    <t>Note 3 - Securities (Details) - Securities Held to Maturity with Unrealized Losses - USD ($) $ in Thousands</t>
  </si>
  <si>
    <t>Securities Held to Maturity</t>
  </si>
  <si>
    <t>Less Than 12 Months - Fair Value</t>
  </si>
  <si>
    <t>Less Than 12 Months - Unrecognized Loss</t>
  </si>
  <si>
    <t>12 Months or More - Unrecognized Loss</t>
  </si>
  <si>
    <t>Unrecognized Loss</t>
  </si>
  <si>
    <t>Note 4 - Loans and Allowance for Loan Losses (Details)</t>
  </si>
  <si>
    <t>Sep. 30, 2015USD ($)</t>
  </si>
  <si>
    <t>Dec. 31, 2014USD ($)</t>
  </si>
  <si>
    <t>Sep. 30, 2014USD ($)</t>
  </si>
  <si>
    <t>Note 4 - Loans and Allowance for Loan Losses (Details) [Line Items]</t>
  </si>
  <si>
    <t>Allowance for Loan and Lease Losses, Period Increase (Decrease)</t>
  </si>
  <si>
    <t>Allowance for Loan and Lease Losses, Write-offs</t>
  </si>
  <si>
    <t>Financing Receivable, Modifications, Recorded Investment</t>
  </si>
  <si>
    <t>Loans and Leases Receivable, Impaired, Commitment to Lend</t>
  </si>
  <si>
    <t>Financing Receivable, Modifications, Subsequent Default, Number of Contracts</t>
  </si>
  <si>
    <t>Minimum Loan Balance for Loans Evaluated by Risk Categories</t>
  </si>
  <si>
    <t>Nonperforming Financial Instruments [Member]</t>
  </si>
  <si>
    <t>Specific Reserves [Member]</t>
  </si>
  <si>
    <t>Troubled Debt Restructurings [Member]</t>
  </si>
  <si>
    <t>Increase (Decrease) in Other Loans</t>
  </si>
  <si>
    <t>Change in Troubled Debt Restructurings</t>
  </si>
  <si>
    <t>18.20%</t>
  </si>
  <si>
    <t>Percentage of Loan Portfolio</t>
  </si>
  <si>
    <t>79.00%</t>
  </si>
  <si>
    <t>77.00%</t>
  </si>
  <si>
    <t>Unsecured [Member]</t>
  </si>
  <si>
    <t>6.04%</t>
  </si>
  <si>
    <t>5.66%</t>
  </si>
  <si>
    <t>Residential Portfolio Segment [Member]</t>
  </si>
  <si>
    <t>Real Estate Acquired Through Foreclosure</t>
  </si>
  <si>
    <t>Mortgage Loans in Process of Foreclosure, Amount</t>
  </si>
  <si>
    <t>Commercial Real Estate Portfolio Segment [Member]</t>
  </si>
  <si>
    <t>Proceeds from Loans</t>
  </si>
  <si>
    <t>Financing Receivable, Modifications, Post-Modification Recorded Investment</t>
  </si>
  <si>
    <t>Commercial Real Estate Portfolio Segment [Member] | Nonperforming Financial Instruments [Member]</t>
  </si>
  <si>
    <t>Financing Receivable, Modifications, Number of Contracts</t>
  </si>
  <si>
    <t>Commercial Real Estate Portfolio Segment [Member] | Additional Impairment [Member]</t>
  </si>
  <si>
    <t>Note 4 - Loans and Allowance for Loan Losses (Details) - Loans - USD ($) $ in Thousands</t>
  </si>
  <si>
    <t>Accounts, Notes, Loans and Financing Receivable [Line Items]</t>
  </si>
  <si>
    <t>Loans</t>
  </si>
  <si>
    <t>Loans, net</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Details) - Allowance for Loan Losses Activity by Portfolio Segment - USD ($) $ in Thousands</t>
  </si>
  <si>
    <t>Allowance for loan losses:</t>
  </si>
  <si>
    <t>Beginning balance</t>
  </si>
  <si>
    <t>Loans charged off</t>
  </si>
  <si>
    <t>Recoveries</t>
  </si>
  <si>
    <t>Total ending allowance balance</t>
  </si>
  <si>
    <t>Note 4 - Loans and Allowance for Loan Losses (Details) - Allowance for Loan Losses and the Recorded Investment of Loans Based On Impairment Method - USD ($) $ in Thousands</t>
  </si>
  <si>
    <t>Jun. 30, 2015</t>
  </si>
  <si>
    <t>Jun. 30, 2014</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Note 4 - Loans and Allowance for Loan Losses (Details) - Loans Individually Evaluated for Impairment - USD ($) $ in Thousands</t>
  </si>
  <si>
    <t>With an allowance recorded:</t>
  </si>
  <si>
    <t>Allowance for loan losses allocated - with allowance recorded</t>
  </si>
  <si>
    <t>Commercial real estate:</t>
  </si>
  <si>
    <t>Unpaid principal balance</t>
  </si>
  <si>
    <t>Recorded investment</t>
  </si>
  <si>
    <t>Allowance for loan losses allocated</t>
  </si>
  <si>
    <t>Average impaired loans</t>
  </si>
  <si>
    <t>Interest income recognized</t>
  </si>
  <si>
    <t>Cash basis interest recognized</t>
  </si>
  <si>
    <t>Unpaid Principal balance</t>
  </si>
  <si>
    <t>Recorded investment - with allowance recorded</t>
  </si>
  <si>
    <t>Average impaired loans - with allowance recorded</t>
  </si>
  <si>
    <t>Interest income recognized - with allowance recorded</t>
  </si>
  <si>
    <t>Cash basis interest recognized - - with allowance recorded</t>
  </si>
  <si>
    <t>With no related allowance recorded:</t>
  </si>
  <si>
    <t>Unpaid principal balance with no related allowance recorded</t>
  </si>
  <si>
    <t>Recorded investment with no related allowance recorded</t>
  </si>
  <si>
    <t>Average impaired loans with no related allowance recorded</t>
  </si>
  <si>
    <t>Interest income recognized with no related allowance recorded</t>
  </si>
  <si>
    <t>Cash basis interest recognized with no related allowance recorded</t>
  </si>
  <si>
    <t>Note 4 - Loans and Allowance for Loan Losses (Details) - Nonaccrual Loans and Loans Past Due 90 Days Or More and Still Accruing - USD ($) $ in Thousands</t>
  </si>
  <si>
    <t>Note 4 - Loans and Allowance for Loan Losses (Details) - Nonaccrual Loans and Loans Past Due 90 Days Or More and Still Accruing [Line Items]</t>
  </si>
  <si>
    <t>Loans past due 90 days and still accruing</t>
  </si>
  <si>
    <t>Nonaccrual</t>
  </si>
  <si>
    <t>Note 4 - Loans and Allowance for Loan Losses (Details) - Past Due Loans - USD ($) $ in Thousands</t>
  </si>
  <si>
    <t>Financing Receivable, Recorded Investment, Past Due [Line Items]</t>
  </si>
  <si>
    <t>Loans past due</t>
  </si>
  <si>
    <t>Loans, current</t>
  </si>
  <si>
    <t>Loans, total</t>
  </si>
  <si>
    <t>Financing Receivables, 30 to 59 Days Past Due [Member]</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Real Estate Portfolio Segment [Member] | Commercial Real Estate Owner Occupied [Member] | Financing Receivables, 30 to 59 Days Past Due [Member]</t>
  </si>
  <si>
    <t>Commercial Real Estate Portfolio Segment [Member] | Commercial Real Estate Owner Occupied [Member] | Financing Receivables, 60 to 89 Days Past Due [Member]</t>
  </si>
  <si>
    <t>Commercial Real Estate Portfolio Segment [Member] | Commercial Real Estate Owner Occupied [Member] | Financing Receivables, Equal to Greater than 90 Days Past Due [Member]</t>
  </si>
  <si>
    <t>Commercial Real Estate Portfolio Segment [Member] | Commercial Real Estate Nonowner Occupied [Member] | Financing Receivables, 30 to 59 Days Past Due [Member]</t>
  </si>
  <si>
    <t>Commercial Real Estate Portfolio Segment [Member] | Commercial Real Estate Nonowner Occupied [Member] | Financing Receivables, 60 to 89 Days Past Due [Member]</t>
  </si>
  <si>
    <t>Commercial Real Estate Portfolio Segment [Member] | Commercial Real Estate Nonowner Occupied [Member] | Financing Receivables, Equal to Greater than 90 Days Past Due [Member]</t>
  </si>
  <si>
    <t>Commercial Real Estate Portfolio Segment [Member] | Construction Loans [Member] | Financing Receivables, 30 to 59 Days Past Due [Member]</t>
  </si>
  <si>
    <t>Commercial Real Estate Portfolio Segment [Member] | Construction Loan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Automobile Loan [Member] | Financing Receivables, 30 to 59 Days Past Due [Member]</t>
  </si>
  <si>
    <t>Consumer Portfolio Segment [Member] | Automobile Loan [Member] | Financing Receivables, 60 to 89 Days Past Due [Member]</t>
  </si>
  <si>
    <t>Consumer Portfolio Segment [Member] | Automobile Loan [Member] | Financing Receivables, Equal to Greater than 90 Days Past Due [Member]</t>
  </si>
  <si>
    <t>Consumer Portfolio Segment [Member] | Home Equity Loan [Member] | Financing Receivables, Equal to Greater than 90 Days Past Due [Member]</t>
  </si>
  <si>
    <t>Consumer Portfolio Segment [Member] | Other Consumer Loans [Member] | Financing Receivables, 30 to 59 Days Past Due [Member]</t>
  </si>
  <si>
    <t>Consumer Portfolio Segment [Member] | Other Consumer Loans [Member] | Financing Receivables, 60 to 89 Days Past Due [Member]</t>
  </si>
  <si>
    <t>Consumer Portfolio Segment [Member] | Other Consumer Loans [Member] | Financing Receivables, Equal to Greater than 90 Days Past Due [Member]</t>
  </si>
  <si>
    <t>Note 4 - Loans and Allowance for Loan Losses (Details) - TDR Loan Modifications - USD ($) $ in Thousands</t>
  </si>
  <si>
    <t>Financing Receivable, Modifications [Line Items]</t>
  </si>
  <si>
    <t>Trouble Debt Restructurings</t>
  </si>
  <si>
    <t>Performing Financial Instruments [Member]</t>
  </si>
  <si>
    <t>Pre-Modification Recorded Investment</t>
  </si>
  <si>
    <t>Post-Modification Recorded Investment</t>
  </si>
  <si>
    <t>Residential Portfolio Segment [Member] | Interest Only Payments [Member]</t>
  </si>
  <si>
    <t>Residential Portfolio Segment [Member] | Performing Financial Instruments [Member] | Interest Only Payments [Member]</t>
  </si>
  <si>
    <t>Commercial Real Estate Portfolio Segment [Member] | Commercial Real Estate Owner Occupied [Member] | Interest Only Payments [Member]</t>
  </si>
  <si>
    <t>Commercial Real Estate Portfolio Segment [Member] | Commercial Real Estate Owner Occupied [Member] | Contractual Interest Rate Reduction [Member]</t>
  </si>
  <si>
    <t>Commercial Real Estate Portfolio Segment [Member] | Commercial Real Estate Owner Occupied [Member] | Reduction of Principal and Interest Payments [Member]</t>
  </si>
  <si>
    <t>Commercial Real Estate Portfolio Segment [Member] | Commercial Real Estate Owner Occupied [Member] | Extended Maturity [Member]</t>
  </si>
  <si>
    <t>Commercial Real Estate Portfolio Segment [Member] | Commercial Real Estate Owner Occupied [Member] | Interest Rate Below Market Reduction [Member]</t>
  </si>
  <si>
    <t>Commercial Real Estate Portfolio Segment [Member] | Commercial Real Estate Nonowner Occupied [Member] | Interest Only Payments [Member]</t>
  </si>
  <si>
    <t>Commercial Real Estate Portfolio Segment [Member] | Commercial Real Estate Nonowner Occupied [Member] | Contractual Interest Rate Reduction [Member]</t>
  </si>
  <si>
    <t>Commercial Real Estate Portfolio Segment [Member] | Performing Financial Instruments [Member] | Commercial Real Estate Owner Occupied [Member] | Interest Only Payments [Member]</t>
  </si>
  <si>
    <t>Commercial Real Estate Portfolio Segment [Member] | Performing Financial Instruments [Member] | Commercial Real Estate Owner Occupied [Member] | Reduction of Principal and Interest Payments [Member]</t>
  </si>
  <si>
    <t>Commercial Real Estate Portfolio Segment [Member] | Performing Financial Instruments [Member] | Commercial Real Estate Owner Occupied [Member] | Extended Maturity [Member]</t>
  </si>
  <si>
    <t>Commercial Real Estate Portfolio Segment [Member] | Performing Financial Instruments [Member] | Commercial Real Estate Owner Occupied [Member] | Interest Rate Below Market Reduction [Member]</t>
  </si>
  <si>
    <t>Commercial Real Estate Portfolio Segment [Member] | Performing Financial Instruments [Member] | Commercial Real Estate Nonowner Occupied [Member] | Interest Only Payments [Member]</t>
  </si>
  <si>
    <t>Commercial Real Estate Portfolio Segment [Member] | Performing Financial Instruments [Member] | Commercial Real Estate Nonowner Occupied [Member] | Contractual Interest Rate Reduction [Member]</t>
  </si>
  <si>
    <t>Commercial Real Estate Portfolio Segment [Member] | Nonperforming Financial Instruments [Member] | Commercial Real Estate Owner Occupied [Member] | Contractual Interest Rate Reduction [Member]</t>
  </si>
  <si>
    <t>Commercial Real Estate Portfolio Segment [Member] | Nonperforming Financial Instruments [Member] | Commercial Real Estate Nonowner Occupied [Member] | Interest Only Payments [Member]</t>
  </si>
  <si>
    <t>Commercial Portfolio Segment [Member] | Interest Only Payments [Member]</t>
  </si>
  <si>
    <t>Commercial Portfolio Segment [Member] | Interest Rate Below Market Reduction [Member]</t>
  </si>
  <si>
    <t>Commercial Portfolio Segment [Member] | Performing Financial Instruments [Member] | Interest Only Payments [Member]</t>
  </si>
  <si>
    <t>Commercial Portfolio Segment [Member] | Performing Financial Instruments [Member] | Interest Rate Below Market Reduction [Member]</t>
  </si>
  <si>
    <t>Commercial Portfolio Segment [Member] | Nonperforming Financial Instruments [Member] | Interest Rate Below Market Reduction [Member]</t>
  </si>
  <si>
    <t>Consumer Portfolio Segment [Member] | Home Equity Loan [Member] | Extended Maturity [Member]</t>
  </si>
  <si>
    <t>Consumer Portfolio Segment [Member] | Performing Financial Instruments [Member] | Home Equity Loan [Member] | Extended Maturity [Member]</t>
  </si>
  <si>
    <t>Note 4 - Loans and Allowance for Loan Losses (Details) - Risk Category of Commercial Loans by Class of Loans - USD ($) $ in Thousands</t>
  </si>
  <si>
    <t>Financing Receivable, Recorded Investment [Line Items]</t>
  </si>
  <si>
    <t>Loans receivable</t>
  </si>
  <si>
    <t>Pass [Member]</t>
  </si>
  <si>
    <t>Criticized [Member]</t>
  </si>
  <si>
    <t>Classified [Member]</t>
  </si>
  <si>
    <t>Commercial Real Estate Portfolio Segment [Member] | Commercial Real Estate Owner Occupied [Member] | Pass [Member]</t>
  </si>
  <si>
    <t>Commercial Real Estate Portfolio Segment [Member] | Commercial Real Estate Owner Occupied [Member] | Criticized [Member]</t>
  </si>
  <si>
    <t>Commercial Real Estate Portfolio Segment [Member] | Commercial Real Estate Owner Occupied [Member] | Classified [Member]</t>
  </si>
  <si>
    <t>Commercial Real Estate Portfolio Segment [Member] | Commercial Real Estate Nonowner Occupied [Member] | Pass [Member]</t>
  </si>
  <si>
    <t>Commercial Real Estate Portfolio Segment [Member] | Commercial Real Estate Nonowner Occupied [Member] | Criticized [Member]</t>
  </si>
  <si>
    <t>Commercial Real Estate Portfolio Segment [Member] | Commercial Real Estate Nonowner Occupied [Member] | Classified [Member]</t>
  </si>
  <si>
    <t>Commercial Real Estate Portfolio Segment [Member] | Construction Loans [Member] | Pass [Member]</t>
  </si>
  <si>
    <t>Commercial Real Estate Portfolio Segment [Member] | Construction Loans [Member] | Classified [Member]</t>
  </si>
  <si>
    <t>Commercial Portfolio Segment [Member] | Pass [Member]</t>
  </si>
  <si>
    <t>Commercial Portfolio Segment [Member] | Criticized [Member]</t>
  </si>
  <si>
    <t>Commercial Portfolio Segment [Member] | Classified [Member]</t>
  </si>
  <si>
    <t>Note 4 - Loans and Allowance for Loan Losses (Details) - Recorded Investment of Residential and Consumer Loans - USD ($) $ in Thousands</t>
  </si>
  <si>
    <t>Note 4 - Loans and Allowance for Loan Losses (Details) - Recorded Investment of Residential and Consumer Loans [Line Items]</t>
  </si>
  <si>
    <t>Consumer Portfolio Segment [Member] | Performing Financial Instruments [Member] | Automobile Loan [Member]</t>
  </si>
  <si>
    <t>Consumer Portfolio Segment [Member] | Performing Financial Instruments [Member] | Home Equity Loan [Member]</t>
  </si>
  <si>
    <t>Consumer Portfolio Segment [Member] | Performing Financial Instruments [Member] | Other Consumer Loans [Member]</t>
  </si>
  <si>
    <t>Consumer Portfolio Segment [Member] | Nonperforming Financial Instruments [Member] | Automobile Loan [Member]</t>
  </si>
  <si>
    <t>Consumer Portfolio Segment [Member] | Nonperforming Financial Instruments [Member] | Home Equity Loan [Member]</t>
  </si>
  <si>
    <t>Consumer Portfolio Segment [Member] | Nonperforming Financial Instruments [Member] | Other Consumer Loans [Member]</t>
  </si>
  <si>
    <t>Residential Portfolio Segment [Member] | Performing Financial Instruments [Member]</t>
  </si>
  <si>
    <t>Residential Portfolio Segment [Member] | Nonperforming Financial Instruments [Member]</t>
  </si>
  <si>
    <t>Note 5 - Financial Instruments With Off-balance Sheet Risk (Details) - USD ($) $ in Thousands</t>
  </si>
  <si>
    <t>Concentration Risk, Credit Risk, Financial Instrument, Maximum Exposure</t>
  </si>
  <si>
    <t>Note 6 - Other Borrowed Funds (Details) - USD ($)</t>
  </si>
  <si>
    <t>Note 6 - Other Borrowed Funds (Details) [Line Items]</t>
  </si>
  <si>
    <t>Federal Home Loan Bank, Advances, Maturities Summary, Fixed Rate</t>
  </si>
  <si>
    <t>Federal Home Loan Bank, Advances, Branch of FHLB Bank, Interest Rate, Range from</t>
  </si>
  <si>
    <t>1.34%</t>
  </si>
  <si>
    <t>Federal Home Loan Bank, Advances, Branch of FHLB Bank, Interest Rate, Range to</t>
  </si>
  <si>
    <t>3.31%</t>
  </si>
  <si>
    <t>Federal Home Loan Bank, Advances, Branch of FHLB Bank, Weighted Average Interest Rate</t>
  </si>
  <si>
    <t>2.08%</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Instrument, Interest Rate, Stated Percentage Rate Range, Minimum</t>
  </si>
  <si>
    <t>1.15%</t>
  </si>
  <si>
    <t>Debt Instrument, Interest Rate, Stated Percentage Rate Range, Maximum</t>
  </si>
  <si>
    <t>1.50%</t>
  </si>
  <si>
    <t>Notes Payable, Related Parties</t>
  </si>
  <si>
    <t>Residential Mortgage [Member]</t>
  </si>
  <si>
    <t>Federal Home Loan Bank, Advances, General Debt Obligations, Disclosures, Collateral Pledged</t>
  </si>
  <si>
    <t>Commercial Loan [Member]</t>
  </si>
  <si>
    <t>FHLB Stock [Member]</t>
  </si>
  <si>
    <t>Federal Home Loan Bank Advances [Member]</t>
  </si>
  <si>
    <t>Capital Lease Obligations</t>
  </si>
  <si>
    <t>FHLB Line of Credit [Member]</t>
  </si>
  <si>
    <t>Letters of Credit Outstanding, Amount</t>
  </si>
  <si>
    <t>Note 6 - Other Borrowed Funds (Details) - Other Borrowed Funds - USD ($) $ in Thousands</t>
  </si>
  <si>
    <t>Federal Home Loan Bank, Advances, Branch of FHLB Bank [Line Items]</t>
  </si>
  <si>
    <t>Promissory Notes [Member]</t>
  </si>
  <si>
    <t>Note 6 - Other Borrowed Funds (Details) - Scheduled Principal Payments - USD ($) $ in Thousands</t>
  </si>
  <si>
    <t>Note 6 - Other Borrowed Funds (Details) - Scheduled Principal Payments [Line Items]</t>
  </si>
  <si>
    <t>Thereafter</t>
  </si>
  <si>
    <t>Note 7 - Segment Information (Details)</t>
  </si>
  <si>
    <t>Sales Revenue, Net [Member] | Customer Concentration Risk [Member] | Banking [Member]</t>
  </si>
  <si>
    <t>Note 7 - Segment Information (Details) [Line Items]</t>
  </si>
  <si>
    <t>Concentration Risk, Percentage</t>
  </si>
  <si>
    <t>90.20%</t>
  </si>
  <si>
    <t>Note 7 - Segment Information (Details) - Segment Reporting - USD ($) $ in Thousands</t>
  </si>
  <si>
    <t>Segment Reporting Information [Line Items]</t>
  </si>
  <si>
    <t>Provision expense</t>
  </si>
  <si>
    <t>Noninterest income</t>
  </si>
  <si>
    <t>Noninterest expense</t>
  </si>
  <si>
    <t>Tax expense</t>
  </si>
  <si>
    <t>Assets</t>
  </si>
  <si>
    <t>Banking [Member]</t>
  </si>
  <si>
    <t>Consumer Fin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4117675</v>
      </c>
    </row>
    <row r="9" spans="1:3">
      <c r="A9" t="s" s="4">
        <v>14</v>
      </c>
      <c r="B9" t="s" s="4">
        <v>15</v>
      </c>
    </row>
    <row r="10" spans="1:3">
      <c r="A10" t="s" s="4">
        <v>16</v>
      </c>
      <c r="B10" t="n" s="5">
        <v>894671</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0</v>
      </c>
      <c r="B1" t="s" s="2">
        <v>1</v>
      </c>
    </row>
    <row r="2" spans="1:2">
      <c r="B2" t="s" s="2">
        <v>2</v>
      </c>
    </row>
    <row r="3" spans="1:2">
      <c r="A3" t="s" s="3">
        <v>171</v>
      </c>
    </row>
    <row r="4" spans="1:2">
      <c r="A4" t="s" s="4">
        <v>172</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t="s" s="1">
        <v>186</v>
      </c>
      <c r="B1" t="s" s="2">
        <v>1</v>
      </c>
    </row>
    <row r="2" spans="1:2">
      <c r="B2" t="s" s="2">
        <v>2</v>
      </c>
    </row>
    <row r="3" spans="1:2">
      <c r="A3" t="s" s="3">
        <v>159</v>
      </c>
    </row>
    <row r="4" spans="1:2">
      <c r="A4" t="s" s="4">
        <v>187</v>
      </c>
      <c r="B4" t="s" s="4">
        <v>188</v>
      </c>
    </row>
    <row r="5" spans="1:2">
      <c r="A5" t="s" s="4">
        <v>189</v>
      </c>
      <c r="B5" t="s" s="4">
        <v>190</v>
      </c>
    </row>
    <row r="6" spans="1:2">
      <c r="A6" t="s" s="4">
        <v>191</v>
      </c>
      <c r="B6" t="s" s="4">
        <v>192</v>
      </c>
    </row>
    <row r="7" spans="1:2">
      <c r="A7" t="s" s="4">
        <v>193</v>
      </c>
      <c r="B7" t="s" s="4">
        <v>194</v>
      </c>
    </row>
    <row r="8" spans="1:2">
      <c r="A8" t="s" s="4">
        <v>195</v>
      </c>
      <c r="B8"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63</v>
      </c>
    </row>
    <row r="4" spans="1:2">
      <c r="A4" t="s" s="4">
        <v>198</v>
      </c>
      <c r="B4" t="s" s="4">
        <v>199</v>
      </c>
    </row>
    <row r="5" spans="1:2">
      <c r="A5" t="s" s="4">
        <v>200</v>
      </c>
      <c r="B5" t="s" s="4">
        <v>201</v>
      </c>
    </row>
    <row r="6" spans="1:2">
      <c r="A6" t="s" s="4">
        <v>202</v>
      </c>
      <c r="B6"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t="s" s="1">
        <v>204</v>
      </c>
      <c r="B1" t="s" s="2">
        <v>1</v>
      </c>
    </row>
    <row r="2" spans="1:2">
      <c r="B2" t="s" s="2">
        <v>2</v>
      </c>
    </row>
    <row r="3" spans="1:2">
      <c r="A3" t="s" s="3">
        <v>205</v>
      </c>
    </row>
    <row r="4" spans="1:2">
      <c r="A4" t="s" s="4">
        <v>206</v>
      </c>
      <c r="B4" t="s" s="4">
        <v>207</v>
      </c>
    </row>
    <row r="5" spans="1:2">
      <c r="A5" t="s" s="4">
        <v>208</v>
      </c>
      <c r="B5" t="s" s="4">
        <v>209</v>
      </c>
    </row>
    <row r="6" spans="1:2">
      <c r="A6" t="s" s="4">
        <v>210</v>
      </c>
      <c r="B6" t="s" s="4">
        <v>211</v>
      </c>
    </row>
    <row r="7" spans="1:2">
      <c r="A7" t="s" s="4">
        <v>212</v>
      </c>
      <c r="B7" t="s" s="4">
        <v>213</v>
      </c>
    </row>
    <row r="8" spans="1:2">
      <c r="A8" t="s" s="4">
        <v>214</v>
      </c>
    </row>
    <row r="9" spans="1:2">
      <c r="A9" t="s" s="3">
        <v>205</v>
      </c>
    </row>
    <row r="10" spans="1:2">
      <c r="A10" t="s" s="4">
        <v>212</v>
      </c>
      <c r="B10" t="s"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71</v>
      </c>
    </row>
    <row r="4" spans="1:2">
      <c r="A4" t="s" s="4">
        <v>217</v>
      </c>
      <c r="B4" t="s" s="4">
        <v>218</v>
      </c>
    </row>
    <row r="5" spans="1:2">
      <c r="A5" t="s" s="4">
        <v>219</v>
      </c>
      <c r="B5" t="s" s="4">
        <v>220</v>
      </c>
    </row>
    <row r="6" spans="1:2">
      <c r="A6" t="s" s="4">
        <v>221</v>
      </c>
      <c r="B6" t="s" s="4">
        <v>222</v>
      </c>
    </row>
    <row r="7" spans="1:2">
      <c r="A7" t="s" s="4">
        <v>223</v>
      </c>
      <c r="B7" t="s" s="4">
        <v>224</v>
      </c>
    </row>
    <row r="8" spans="1:2">
      <c r="A8" t="s" s="4">
        <v>225</v>
      </c>
      <c r="B8" t="s" s="4">
        <v>226</v>
      </c>
    </row>
    <row r="9" spans="1:2">
      <c r="A9" t="s" s="4">
        <v>227</v>
      </c>
      <c r="B9" t="s" s="4">
        <v>228</v>
      </c>
    </row>
    <row r="10" spans="1:2">
      <c r="A10" t="s" s="4">
        <v>229</v>
      </c>
      <c r="B10" t="s" s="4">
        <v>230</v>
      </c>
    </row>
    <row r="11" spans="1:2">
      <c r="A11" t="s" s="4">
        <v>231</v>
      </c>
      <c r="B11" t="s" s="4">
        <v>232</v>
      </c>
    </row>
    <row r="12" spans="1:2">
      <c r="A12" t="s" s="4">
        <v>233</v>
      </c>
      <c r="B12" t="s"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79</v>
      </c>
    </row>
    <row r="4" spans="1:2">
      <c r="A4" t="s" s="4">
        <v>236</v>
      </c>
      <c r="B4" t="s" s="4">
        <v>237</v>
      </c>
    </row>
    <row r="5" spans="1:2">
      <c r="A5" t="s" s="4">
        <v>238</v>
      </c>
      <c r="B5"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1177</v>
      </c>
      <c r="C3" t="n" s="7">
        <v>9315</v>
      </c>
    </row>
    <row r="4" spans="1:3">
      <c r="A4" t="s" s="4">
        <v>33</v>
      </c>
      <c r="B4" t="n" s="5">
        <v>52983</v>
      </c>
      <c r="C4" t="n" s="5">
        <v>21662</v>
      </c>
    </row>
    <row r="5" spans="1:3">
      <c r="A5" t="s" s="4">
        <v>34</v>
      </c>
      <c r="B5" t="n" s="5">
        <v>64160</v>
      </c>
      <c r="C5" t="n" s="5">
        <v>30977</v>
      </c>
    </row>
    <row r="6" spans="1:3">
      <c r="A6" t="s" s="4">
        <v>35</v>
      </c>
      <c r="B6" t="n" s="5">
        <v>1715</v>
      </c>
      <c r="C6" t="n" s="5">
        <v>980</v>
      </c>
    </row>
    <row r="7" spans="1:3">
      <c r="A7" t="s" s="4">
        <v>36</v>
      </c>
      <c r="B7" t="n" s="5">
        <v>87891</v>
      </c>
      <c r="C7" t="n" s="5">
        <v>85236</v>
      </c>
    </row>
    <row r="8" spans="1:3">
      <c r="A8" t="s" s="4">
        <v>37</v>
      </c>
      <c r="B8" t="n" s="5">
        <v>21433</v>
      </c>
      <c r="C8" t="n" s="5">
        <v>22820</v>
      </c>
    </row>
    <row r="9" spans="1:3">
      <c r="A9" t="s" s="4">
        <v>38</v>
      </c>
      <c r="B9" t="n" s="5">
        <v>6576</v>
      </c>
      <c r="C9" t="n" s="5">
        <v>6576</v>
      </c>
    </row>
    <row r="10" spans="1:3">
      <c r="A10" t="s" s="4">
        <v>39</v>
      </c>
      <c r="B10" t="n" s="5">
        <v>585168</v>
      </c>
      <c r="C10" t="n" s="5">
        <v>594768</v>
      </c>
    </row>
    <row r="11" spans="1:3">
      <c r="A11" t="s" s="4">
        <v>40</v>
      </c>
      <c r="B11" t="n" s="5">
        <v>-6902</v>
      </c>
      <c r="C11" t="n" s="5">
        <v>-8334</v>
      </c>
    </row>
    <row r="12" spans="1:3">
      <c r="A12" t="s" s="4">
        <v>41</v>
      </c>
      <c r="B12" t="n" s="5">
        <v>578266</v>
      </c>
      <c r="C12" t="n" s="5">
        <v>586434</v>
      </c>
    </row>
    <row r="13" spans="1:3">
      <c r="A13" t="s" s="4">
        <v>42</v>
      </c>
      <c r="B13" t="n" s="5">
        <v>10112</v>
      </c>
      <c r="C13" t="n" s="5">
        <v>9195</v>
      </c>
    </row>
    <row r="14" spans="1:3">
      <c r="A14" t="s" s="4">
        <v>43</v>
      </c>
      <c r="B14" t="n" s="5">
        <v>1624</v>
      </c>
      <c r="C14" t="n" s="5">
        <v>1525</v>
      </c>
    </row>
    <row r="15" spans="1:3">
      <c r="A15" t="s" s="4">
        <v>44</v>
      </c>
      <c r="B15" t="n" s="5">
        <v>1896</v>
      </c>
      <c r="C15" t="n" s="5">
        <v>1806</v>
      </c>
    </row>
    <row r="16" spans="1:3">
      <c r="A16" t="s" s="4">
        <v>45</v>
      </c>
      <c r="B16" t="n" s="5">
        <v>1267</v>
      </c>
      <c r="C16" t="n" s="5">
        <v>1267</v>
      </c>
    </row>
    <row r="17" spans="1:3">
      <c r="A17" t="s" s="4">
        <v>46</v>
      </c>
      <c r="B17" t="n" s="5">
        <v>26097</v>
      </c>
      <c r="C17" t="n" s="5">
        <v>25612</v>
      </c>
    </row>
    <row r="18" spans="1:3">
      <c r="A18" t="s" s="4">
        <v>47</v>
      </c>
      <c r="B18" t="n" s="5">
        <v>7429</v>
      </c>
      <c r="C18" t="n" s="5">
        <v>6240</v>
      </c>
    </row>
    <row r="19" spans="1:3">
      <c r="A19" t="s" s="4">
        <v>48</v>
      </c>
      <c r="B19" t="n" s="5">
        <v>808466</v>
      </c>
      <c r="C19" t="n" s="5">
        <v>778668</v>
      </c>
    </row>
    <row r="20" spans="1:3">
      <c r="A20" t="s" s="3">
        <v>49</v>
      </c>
    </row>
    <row r="21" spans="1:3">
      <c r="A21" t="s" s="4">
        <v>50</v>
      </c>
      <c r="B21" t="n" s="5">
        <v>166133</v>
      </c>
      <c r="C21" t="n" s="5">
        <v>161794</v>
      </c>
    </row>
    <row r="22" spans="1:3">
      <c r="A22" t="s" s="4">
        <v>51</v>
      </c>
      <c r="B22" t="n" s="5">
        <v>505331</v>
      </c>
      <c r="C22" t="n" s="5">
        <v>485036</v>
      </c>
    </row>
    <row r="23" spans="1:3">
      <c r="A23" t="s" s="4">
        <v>52</v>
      </c>
      <c r="B23" t="n" s="5">
        <v>671464</v>
      </c>
      <c r="C23" t="n" s="5">
        <v>646830</v>
      </c>
    </row>
    <row r="24" spans="1:3">
      <c r="A24" t="s" s="4">
        <v>53</v>
      </c>
      <c r="B24" t="n" s="5">
        <v>24257</v>
      </c>
      <c r="C24" t="n" s="5">
        <v>24972</v>
      </c>
    </row>
    <row r="25" spans="1:3">
      <c r="A25" t="s" s="4">
        <v>54</v>
      </c>
      <c r="B25" t="n" s="5">
        <v>8500</v>
      </c>
      <c r="C25" t="n" s="5">
        <v>8500</v>
      </c>
    </row>
    <row r="26" spans="1:3">
      <c r="A26" t="s" s="4">
        <v>55</v>
      </c>
      <c r="B26" t="n" s="5">
        <v>14290</v>
      </c>
      <c r="C26" t="n" s="5">
        <v>12150</v>
      </c>
    </row>
    <row r="27" spans="1:3">
      <c r="A27" t="s" s="4">
        <v>56</v>
      </c>
      <c r="B27" t="n" s="7">
        <v>718511</v>
      </c>
      <c r="C27" t="n" s="7">
        <v>692452</v>
      </c>
    </row>
    <row r="28" spans="1:3">
      <c r="A28" t="s" s="4">
        <v>57</v>
      </c>
      <c r="B28" t="s" s="4">
        <v>58</v>
      </c>
      <c r="C28" t="s" s="4">
        <v>58</v>
      </c>
    </row>
    <row r="29" spans="1:3">
      <c r="A29" t="s" s="3">
        <v>59</v>
      </c>
    </row>
    <row r="30" spans="1:3">
      <c r="A30" t="s" s="4">
        <v>60</v>
      </c>
      <c r="B30" t="n" s="7">
        <v>4777</v>
      </c>
      <c r="C30" t="n" s="7">
        <v>4777</v>
      </c>
    </row>
    <row r="31" spans="1:3">
      <c r="A31" t="s" s="4">
        <v>61</v>
      </c>
      <c r="B31" t="n" s="5">
        <v>35318</v>
      </c>
      <c r="C31" t="n" s="5">
        <v>35318</v>
      </c>
    </row>
    <row r="32" spans="1:3">
      <c r="A32" t="s" s="4">
        <v>62</v>
      </c>
      <c r="B32" t="n" s="5">
        <v>64748</v>
      </c>
      <c r="C32" t="n" s="5">
        <v>60873</v>
      </c>
    </row>
    <row r="33" spans="1:3">
      <c r="A33" t="s" s="4">
        <v>63</v>
      </c>
      <c r="B33" t="n" s="5">
        <v>824</v>
      </c>
      <c r="C33" t="n" s="5">
        <v>960</v>
      </c>
    </row>
    <row r="34" spans="1:3">
      <c r="A34" t="s" s="4">
        <v>64</v>
      </c>
      <c r="B34" t="n" s="5">
        <v>-15712</v>
      </c>
      <c r="C34" t="n" s="5">
        <v>-15712</v>
      </c>
    </row>
    <row r="35" spans="1:3">
      <c r="A35" t="s" s="4">
        <v>65</v>
      </c>
      <c r="B35" t="n" s="5">
        <v>89955</v>
      </c>
      <c r="C35" t="n" s="5">
        <v>86216</v>
      </c>
    </row>
    <row r="36" spans="1:3">
      <c r="A36" t="s" s="4">
        <v>66</v>
      </c>
      <c r="B36" t="n" s="7">
        <v>808466</v>
      </c>
      <c r="C36" t="n" s="7">
        <v>778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40</v>
      </c>
      <c r="B1" t="s" s="2">
        <v>1</v>
      </c>
    </row>
    <row r="2" spans="1:2">
      <c r="B2" t="s" s="2">
        <v>2</v>
      </c>
    </row>
    <row r="3" spans="1:2">
      <c r="A3" t="s" s="3">
        <v>183</v>
      </c>
    </row>
    <row r="4" spans="1:2">
      <c r="A4" t="s" s="4">
        <v>241</v>
      </c>
      <c r="B4"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3</v>
      </c>
      <c r="B1" t="s" s="2">
        <v>74</v>
      </c>
      <c r="D1" t="s" s="2">
        <v>1</v>
      </c>
    </row>
    <row r="2" spans="1:5">
      <c r="B2" t="s" s="2">
        <v>2</v>
      </c>
      <c r="C2" t="s" s="2">
        <v>75</v>
      </c>
      <c r="D2" t="s" s="2">
        <v>2</v>
      </c>
      <c r="E2" t="s" s="2">
        <v>75</v>
      </c>
    </row>
    <row r="3" spans="1:5">
      <c r="A3" t="s" s="3">
        <v>159</v>
      </c>
    </row>
    <row r="4" spans="1:5">
      <c r="A4" t="s" s="4">
        <v>244</v>
      </c>
      <c r="B4" t="n" s="9">
        <v>1.2</v>
      </c>
      <c r="D4" t="n" s="9">
        <v>1.2</v>
      </c>
    </row>
    <row r="5" spans="1:5">
      <c r="A5" t="s" s="4">
        <v>245</v>
      </c>
      <c r="B5" t="n" s="5">
        <v>4117675</v>
      </c>
      <c r="C5" t="n" s="5">
        <v>4098753</v>
      </c>
      <c r="D5" t="n" s="5">
        <v>4117675</v>
      </c>
      <c r="E5" t="n" s="5">
        <v>409875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6</v>
      </c>
      <c r="B1" t="s" s="2">
        <v>74</v>
      </c>
      <c r="D1" t="s" s="2">
        <v>1</v>
      </c>
    </row>
    <row r="2" spans="1:6">
      <c r="B2" t="s" s="2">
        <v>2</v>
      </c>
      <c r="C2" t="s" s="2">
        <v>75</v>
      </c>
      <c r="D2" t="s" s="2">
        <v>2</v>
      </c>
      <c r="E2" t="s" s="2">
        <v>75</v>
      </c>
      <c r="F2" t="s" s="2">
        <v>30</v>
      </c>
    </row>
    <row r="3" spans="1:6">
      <c r="A3" t="s" s="3">
        <v>247</v>
      </c>
    </row>
    <row r="4" spans="1:6">
      <c r="A4" t="s" s="4">
        <v>248</v>
      </c>
      <c r="D4" t="s" s="4">
        <v>249</v>
      </c>
    </row>
    <row r="5" spans="1:6">
      <c r="A5" t="s" s="4">
        <v>250</v>
      </c>
      <c r="B5" t="n" s="7">
        <v>2093</v>
      </c>
      <c r="D5" t="n" s="7">
        <v>2093</v>
      </c>
      <c r="F5" t="n" s="7">
        <v>3412</v>
      </c>
    </row>
    <row r="6" spans="1:6">
      <c r="A6" t="s" s="4">
        <v>251</v>
      </c>
      <c r="B6" t="n" s="5">
        <v>1147</v>
      </c>
      <c r="D6" t="n" s="5">
        <v>1147</v>
      </c>
      <c r="F6" t="n" s="5">
        <v>1147</v>
      </c>
    </row>
    <row r="7" spans="1:6">
      <c r="A7" t="s" s="4">
        <v>252</v>
      </c>
      <c r="F7" t="n" s="5">
        <v>2217</v>
      </c>
    </row>
    <row r="8" spans="1:6">
      <c r="A8" t="s" s="4">
        <v>253</v>
      </c>
      <c r="F8" t="n" s="5">
        <v>1070</v>
      </c>
    </row>
    <row r="9" spans="1:6">
      <c r="A9" t="s" s="4">
        <v>254</v>
      </c>
      <c r="B9" t="n" s="5">
        <v>0</v>
      </c>
      <c r="C9" t="n" s="7">
        <v>0</v>
      </c>
      <c r="D9" t="n" s="5">
        <v>0</v>
      </c>
      <c r="E9" t="n" s="7">
        <v>0</v>
      </c>
    </row>
    <row r="10" spans="1:6">
      <c r="A10" t="s" s="4">
        <v>255</v>
      </c>
    </row>
    <row r="11" spans="1:6">
      <c r="A11" t="s" s="3">
        <v>247</v>
      </c>
    </row>
    <row r="12" spans="1:6">
      <c r="A12" t="s" s="4">
        <v>256</v>
      </c>
      <c r="B12" t="n" s="5">
        <v>3443</v>
      </c>
      <c r="D12" t="n" s="5">
        <v>3443</v>
      </c>
      <c r="F12" t="n" s="5">
        <v>12773</v>
      </c>
    </row>
    <row r="13" spans="1:6">
      <c r="A13" t="s" s="4">
        <v>250</v>
      </c>
      <c r="B13" t="n" s="5">
        <v>66</v>
      </c>
      <c r="D13" t="n" s="5">
        <v>66</v>
      </c>
      <c r="F13" t="n" s="7">
        <v>3292</v>
      </c>
    </row>
    <row r="14" spans="1:6">
      <c r="A14" t="s" s="4">
        <v>257</v>
      </c>
      <c r="B14" t="n" s="7">
        <v>107</v>
      </c>
      <c r="C14" t="n" s="7">
        <v>533</v>
      </c>
      <c r="D14" t="n" s="5">
        <v>94</v>
      </c>
      <c r="E14" t="n" s="5">
        <v>680</v>
      </c>
    </row>
    <row r="15" spans="1:6">
      <c r="A15" t="s" s="4">
        <v>258</v>
      </c>
      <c r="D15" t="n" s="7">
        <v>1782</v>
      </c>
      <c r="E15" t="n" s="7">
        <v>15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30</v>
      </c>
    </row>
    <row r="2" spans="1:3">
      <c r="A2" t="s" s="4">
        <v>260</v>
      </c>
    </row>
    <row r="3" spans="1:3">
      <c r="A3" t="s" s="3">
        <v>261</v>
      </c>
    </row>
    <row r="4" spans="1:3">
      <c r="A4" t="s" s="4">
        <v>262</v>
      </c>
      <c r="B4" t="n" s="7">
        <v>829</v>
      </c>
    </row>
    <row r="5" spans="1:3">
      <c r="A5" t="s" s="4">
        <v>263</v>
      </c>
    </row>
    <row r="6" spans="1:3">
      <c r="A6" t="s" s="3">
        <v>261</v>
      </c>
    </row>
    <row r="7" spans="1:3">
      <c r="A7" t="s" s="4">
        <v>264</v>
      </c>
      <c r="B7" t="n" s="5">
        <v>8998</v>
      </c>
      <c r="C7" t="n" s="7">
        <v>8917</v>
      </c>
    </row>
    <row r="8" spans="1:3">
      <c r="A8" t="s" s="4">
        <v>265</v>
      </c>
    </row>
    <row r="9" spans="1:3">
      <c r="A9" t="s" s="3">
        <v>261</v>
      </c>
    </row>
    <row r="10" spans="1:3">
      <c r="A10" t="s" s="4">
        <v>264</v>
      </c>
      <c r="B10" t="n" s="5">
        <v>78893</v>
      </c>
      <c r="C10" t="n" s="5">
        <v>76319</v>
      </c>
    </row>
    <row r="11" spans="1:3">
      <c r="A11" t="s" s="4">
        <v>266</v>
      </c>
    </row>
    <row r="12" spans="1:3">
      <c r="A12" t="s" s="3">
        <v>261</v>
      </c>
    </row>
    <row r="13" spans="1:3">
      <c r="A13" t="s" s="4">
        <v>262</v>
      </c>
      <c r="B13" t="n" s="5">
        <v>829</v>
      </c>
    </row>
    <row r="14" spans="1:3">
      <c r="A14" t="s" s="4">
        <v>267</v>
      </c>
    </row>
    <row r="15" spans="1:3">
      <c r="A15" t="s" s="3">
        <v>261</v>
      </c>
    </row>
    <row r="16" spans="1:3">
      <c r="A16" t="s" s="4">
        <v>262</v>
      </c>
      <c r="B16" t="n" s="5">
        <v>2548</v>
      </c>
      <c r="C16" t="n" s="5">
        <v>5270</v>
      </c>
    </row>
    <row r="17" spans="1:3">
      <c r="A17" t="s" s="4">
        <v>268</v>
      </c>
    </row>
    <row r="18" spans="1:3">
      <c r="A18" t="s" s="3">
        <v>261</v>
      </c>
    </row>
    <row r="19" spans="1:3">
      <c r="A19" t="s" s="4">
        <v>262</v>
      </c>
      <c r="B19" t="n" s="7">
        <v>1147</v>
      </c>
      <c r="C19" t="n" s="5">
        <v>1147</v>
      </c>
    </row>
    <row r="20" spans="1:3">
      <c r="A20" t="s" s="4">
        <v>269</v>
      </c>
    </row>
    <row r="21" spans="1:3">
      <c r="A21" t="s" s="3">
        <v>261</v>
      </c>
    </row>
    <row r="22" spans="1:3">
      <c r="A22" t="s" s="4">
        <v>262</v>
      </c>
      <c r="C22" t="n" s="5">
        <v>1679</v>
      </c>
    </row>
    <row r="23" spans="1:3">
      <c r="A23" t="s" s="4">
        <v>270</v>
      </c>
    </row>
    <row r="24" spans="1:3">
      <c r="A24" t="s" s="3">
        <v>261</v>
      </c>
    </row>
    <row r="25" spans="1:3">
      <c r="A25" t="s" s="4">
        <v>262</v>
      </c>
      <c r="C25" t="n" s="7">
        <v>25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1</v>
      </c>
      <c r="B1" t="s" s="2">
        <v>1</v>
      </c>
      <c r="C1" t="s" s="2">
        <v>272</v>
      </c>
    </row>
    <row r="2" spans="1:3">
      <c r="B2" t="s" s="2">
        <v>2</v>
      </c>
      <c r="C2" t="s" s="2">
        <v>30</v>
      </c>
    </row>
    <row r="3" spans="1:3">
      <c r="A3" t="s" s="4">
        <v>260</v>
      </c>
    </row>
    <row r="4" spans="1:3">
      <c r="A4" t="s" s="3">
        <v>273</v>
      </c>
    </row>
    <row r="5" spans="1:3">
      <c r="A5" t="s" s="4">
        <v>274</v>
      </c>
      <c r="B5" t="n" s="7">
        <v>829</v>
      </c>
    </row>
    <row r="6" spans="1:3">
      <c r="A6" t="s" s="4">
        <v>275</v>
      </c>
      <c r="B6" t="s" s="4">
        <v>276</v>
      </c>
    </row>
    <row r="7" spans="1:3">
      <c r="A7" t="s" s="4">
        <v>274</v>
      </c>
      <c r="B7" t="n" s="7">
        <v>829</v>
      </c>
    </row>
    <row r="8" spans="1:3">
      <c r="A8" t="s" s="4">
        <v>275</v>
      </c>
      <c r="B8" t="s" s="4">
        <v>276</v>
      </c>
    </row>
    <row r="9" spans="1:3">
      <c r="A9" t="s" s="4">
        <v>277</v>
      </c>
    </row>
    <row r="10" spans="1:3">
      <c r="A10" t="s" s="3">
        <v>273</v>
      </c>
    </row>
    <row r="11" spans="1:3">
      <c r="A11" t="s" s="4">
        <v>274</v>
      </c>
      <c r="B11" t="n" s="7">
        <v>2548</v>
      </c>
      <c r="C11" t="n" s="7">
        <v>2597</v>
      </c>
    </row>
    <row r="12" spans="1:3">
      <c r="A12" t="s" s="4">
        <v>275</v>
      </c>
      <c r="B12" t="s" s="4">
        <v>276</v>
      </c>
      <c r="C12" t="s" s="4">
        <v>278</v>
      </c>
    </row>
    <row r="13" spans="1:3">
      <c r="A13" t="s" s="4">
        <v>274</v>
      </c>
      <c r="B13" t="n" s="7">
        <v>2548</v>
      </c>
      <c r="C13" t="n" s="7">
        <v>2597</v>
      </c>
    </row>
    <row r="14" spans="1:3">
      <c r="A14" t="s" s="4">
        <v>275</v>
      </c>
      <c r="B14" t="s" s="4">
        <v>276</v>
      </c>
      <c r="C14" t="s" s="4">
        <v>278</v>
      </c>
    </row>
    <row r="15" spans="1:3">
      <c r="A15" t="s" s="4">
        <v>279</v>
      </c>
      <c r="C15" t="s" s="4">
        <v>280</v>
      </c>
    </row>
    <row r="16" spans="1:3">
      <c r="A16" t="s" s="4">
        <v>281</v>
      </c>
    </row>
    <row r="17" spans="1:3">
      <c r="A17" t="s" s="3">
        <v>273</v>
      </c>
    </row>
    <row r="18" spans="1:3">
      <c r="A18" t="s" s="4">
        <v>275</v>
      </c>
      <c r="C18" t="s" s="4">
        <v>278</v>
      </c>
    </row>
    <row r="19" spans="1:3">
      <c r="A19" t="s" s="4">
        <v>275</v>
      </c>
      <c r="C19" t="s" s="4">
        <v>278</v>
      </c>
    </row>
    <row r="20" spans="1:3">
      <c r="A20" t="s" s="4">
        <v>279</v>
      </c>
      <c r="C20" t="s" s="4">
        <v>249</v>
      </c>
    </row>
    <row r="21" spans="1:3">
      <c r="A21" t="s" s="4">
        <v>282</v>
      </c>
    </row>
    <row r="22" spans="1:3">
      <c r="A22" t="s" s="3">
        <v>273</v>
      </c>
    </row>
    <row r="23" spans="1:3">
      <c r="A23" t="s" s="4">
        <v>274</v>
      </c>
      <c r="C23" t="n" s="7">
        <v>2673</v>
      </c>
    </row>
    <row r="24" spans="1:3">
      <c r="A24" t="s" s="4">
        <v>275</v>
      </c>
      <c r="C24" t="s" s="4">
        <v>276</v>
      </c>
    </row>
    <row r="25" spans="1:3">
      <c r="A25" t="s" s="4">
        <v>274</v>
      </c>
      <c r="C25" t="n" s="7">
        <v>2673</v>
      </c>
    </row>
    <row r="26" spans="1:3">
      <c r="A26" t="s" s="4">
        <v>275</v>
      </c>
      <c r="C26" t="s" s="4">
        <v>276</v>
      </c>
    </row>
    <row r="27" spans="1:3">
      <c r="A27" t="s" s="4">
        <v>283</v>
      </c>
    </row>
    <row r="28" spans="1:3">
      <c r="A28" t="s" s="3">
        <v>273</v>
      </c>
    </row>
    <row r="29" spans="1:3">
      <c r="A29" t="s" s="4">
        <v>274</v>
      </c>
      <c r="B29" t="n" s="7">
        <v>1147</v>
      </c>
      <c r="C29" t="n" s="7">
        <v>1147</v>
      </c>
    </row>
    <row r="30" spans="1:3">
      <c r="A30" t="s" s="4">
        <v>275</v>
      </c>
      <c r="B30" t="s" s="4">
        <v>276</v>
      </c>
      <c r="C30" t="s" s="4">
        <v>276</v>
      </c>
    </row>
    <row r="31" spans="1:3">
      <c r="A31" t="s" s="4">
        <v>274</v>
      </c>
      <c r="B31" t="n" s="7">
        <v>1147</v>
      </c>
      <c r="C31" t="n" s="7">
        <v>1147</v>
      </c>
    </row>
    <row r="32" spans="1:3">
      <c r="A32" t="s" s="4">
        <v>275</v>
      </c>
      <c r="B32" t="s" s="4">
        <v>276</v>
      </c>
      <c r="C32" t="s" s="4">
        <v>276</v>
      </c>
    </row>
    <row r="33" spans="1:3">
      <c r="A33" t="s" s="4">
        <v>284</v>
      </c>
    </row>
    <row r="34" spans="1:3">
      <c r="A34" t="s" s="3">
        <v>273</v>
      </c>
    </row>
    <row r="35" spans="1:3">
      <c r="A35" t="s" s="4">
        <v>274</v>
      </c>
      <c r="C35" t="n" s="7">
        <v>1679</v>
      </c>
    </row>
    <row r="36" spans="1:3">
      <c r="A36" t="s" s="4">
        <v>275</v>
      </c>
      <c r="C36" t="s" s="4">
        <v>276</v>
      </c>
    </row>
    <row r="37" spans="1:3">
      <c r="A37" t="s" s="4">
        <v>274</v>
      </c>
      <c r="C37" t="n" s="7">
        <v>1679</v>
      </c>
    </row>
    <row r="38" spans="1:3">
      <c r="A38" t="s" s="4">
        <v>275</v>
      </c>
      <c r="C38" t="s" s="4">
        <v>276</v>
      </c>
    </row>
    <row r="39" spans="1:3">
      <c r="A39" t="s" s="4">
        <v>285</v>
      </c>
    </row>
    <row r="40" spans="1:3">
      <c r="A40" t="s" s="3">
        <v>273</v>
      </c>
    </row>
    <row r="41" spans="1:3">
      <c r="A41" t="s" s="4">
        <v>274</v>
      </c>
      <c r="C41" t="n" s="7">
        <v>2532</v>
      </c>
    </row>
    <row r="42" spans="1:3">
      <c r="A42" t="s" s="4">
        <v>275</v>
      </c>
      <c r="C42" t="s" s="4">
        <v>276</v>
      </c>
    </row>
    <row r="43" spans="1:3">
      <c r="A43" t="s" s="4">
        <v>274</v>
      </c>
      <c r="C43" t="n" s="7">
        <v>2532</v>
      </c>
    </row>
    <row r="44" spans="1:3">
      <c r="A44" t="s" s="4">
        <v>275</v>
      </c>
      <c r="C44" t="s" s="4">
        <v>276</v>
      </c>
    </row>
    <row r="45" spans="1:3">
      <c r="A45" t="s" s="4">
        <v>286</v>
      </c>
    </row>
    <row r="46" spans="1:3">
      <c r="A46" t="s" s="3">
        <v>273</v>
      </c>
    </row>
    <row r="47" spans="1:3">
      <c r="A47" t="s" s="4">
        <v>287</v>
      </c>
      <c r="B47" t="s" s="4">
        <v>288</v>
      </c>
    </row>
    <row r="48" spans="1:3">
      <c r="A48" t="s" s="4">
        <v>289</v>
      </c>
    </row>
    <row r="49" spans="1:3">
      <c r="A49" t="s" s="3">
        <v>273</v>
      </c>
    </row>
    <row r="50" spans="1:3">
      <c r="A50" t="s" s="4">
        <v>279</v>
      </c>
      <c r="B50" t="s" s="4">
        <v>290</v>
      </c>
    </row>
    <row r="51" spans="1:3">
      <c r="A51" t="s" s="4">
        <v>291</v>
      </c>
    </row>
    <row r="52" spans="1:3">
      <c r="A52" t="s" s="3">
        <v>273</v>
      </c>
    </row>
    <row r="53" spans="1:3">
      <c r="A53" t="s" s="4">
        <v>287</v>
      </c>
      <c r="C53" t="s" s="4">
        <v>290</v>
      </c>
    </row>
    <row r="54" spans="1:3">
      <c r="A54" t="s" s="4">
        <v>292</v>
      </c>
    </row>
    <row r="55" spans="1:3">
      <c r="A55" t="s" s="3">
        <v>273</v>
      </c>
    </row>
    <row r="56" spans="1:3">
      <c r="A56" t="s" s="4">
        <v>287</v>
      </c>
      <c r="B56" t="s" s="4">
        <v>293</v>
      </c>
      <c r="C56" t="s" s="4">
        <v>293</v>
      </c>
    </row>
    <row r="57" spans="1:3">
      <c r="A57" t="s" s="4">
        <v>294</v>
      </c>
    </row>
    <row r="58" spans="1:3">
      <c r="A58" t="s" s="3">
        <v>273</v>
      </c>
    </row>
    <row r="59" spans="1:3">
      <c r="A59" t="s" s="4">
        <v>287</v>
      </c>
      <c r="C59" t="s" s="4">
        <v>295</v>
      </c>
    </row>
    <row r="60" spans="1:3">
      <c r="A60" t="s" s="4">
        <v>296</v>
      </c>
    </row>
    <row r="61" spans="1:3">
      <c r="A61" t="s" s="3">
        <v>273</v>
      </c>
    </row>
    <row r="62" spans="1:3">
      <c r="A62" t="s" s="4">
        <v>287</v>
      </c>
      <c r="C62" t="s" s="4">
        <v>249</v>
      </c>
    </row>
    <row r="63" spans="1:3">
      <c r="A63" t="s" s="4">
        <v>297</v>
      </c>
    </row>
    <row r="64" spans="1:3">
      <c r="A64" t="s" s="3">
        <v>273</v>
      </c>
    </row>
    <row r="65" spans="1:3">
      <c r="A65" t="s" s="4">
        <v>287</v>
      </c>
      <c r="B65" t="s" s="4">
        <v>298</v>
      </c>
    </row>
    <row r="66" spans="1:3">
      <c r="A66" t="s" s="4">
        <v>299</v>
      </c>
    </row>
    <row r="67" spans="1:3">
      <c r="A67" t="s" s="3">
        <v>273</v>
      </c>
    </row>
    <row r="68" spans="1:3">
      <c r="A68" t="s" s="4">
        <v>279</v>
      </c>
      <c r="B68" t="s" s="4">
        <v>300</v>
      </c>
    </row>
    <row r="69" spans="1:3">
      <c r="A69" t="s" s="4">
        <v>301</v>
      </c>
    </row>
    <row r="70" spans="1:3">
      <c r="A70" t="s" s="3">
        <v>273</v>
      </c>
    </row>
    <row r="71" spans="1:3">
      <c r="A71" t="s" s="4">
        <v>287</v>
      </c>
      <c r="C71" t="s" s="4">
        <v>300</v>
      </c>
    </row>
    <row r="72" spans="1:3">
      <c r="A72" t="s" s="4">
        <v>302</v>
      </c>
    </row>
    <row r="73" spans="1:3">
      <c r="A73" t="s" s="3">
        <v>273</v>
      </c>
    </row>
    <row r="74" spans="1:3">
      <c r="A74" t="s" s="4">
        <v>287</v>
      </c>
      <c r="B74" t="s" s="4">
        <v>303</v>
      </c>
      <c r="C74" t="s" s="4">
        <v>303</v>
      </c>
    </row>
    <row r="75" spans="1:3">
      <c r="A75" t="s" s="4">
        <v>304</v>
      </c>
    </row>
    <row r="76" spans="1:3">
      <c r="A76" t="s" s="3">
        <v>273</v>
      </c>
    </row>
    <row r="77" spans="1:3">
      <c r="A77" t="s" s="4">
        <v>287</v>
      </c>
      <c r="C77" t="s" s="4">
        <v>305</v>
      </c>
    </row>
    <row r="78" spans="1:3">
      <c r="A78" t="s" s="4">
        <v>306</v>
      </c>
    </row>
    <row r="79" spans="1:3">
      <c r="A79" t="s" s="3">
        <v>273</v>
      </c>
    </row>
    <row r="80" spans="1:3">
      <c r="A80" t="s" s="4">
        <v>287</v>
      </c>
      <c r="C80" t="s" s="4">
        <v>307</v>
      </c>
    </row>
    <row r="81" spans="1:3">
      <c r="A81" t="s" s="4">
        <v>308</v>
      </c>
    </row>
    <row r="82" spans="1:3">
      <c r="A82" t="s" s="3">
        <v>273</v>
      </c>
    </row>
    <row r="83" spans="1:3">
      <c r="A83" t="s" s="4">
        <v>287</v>
      </c>
      <c r="B83" t="s" s="4">
        <v>309</v>
      </c>
    </row>
    <row r="84" spans="1:3">
      <c r="A84" t="s" s="4">
        <v>310</v>
      </c>
    </row>
    <row r="85" spans="1:3">
      <c r="A85" t="s" s="3">
        <v>273</v>
      </c>
    </row>
    <row r="86" spans="1:3">
      <c r="A86" t="s" s="4">
        <v>279</v>
      </c>
      <c r="B86" t="s" s="4">
        <v>311</v>
      </c>
      <c r="C86" t="s" s="4">
        <v>280</v>
      </c>
    </row>
    <row r="87" spans="1:3">
      <c r="A87" t="s" s="4">
        <v>312</v>
      </c>
    </row>
    <row r="88" spans="1:3">
      <c r="A88" t="s" s="3">
        <v>273</v>
      </c>
    </row>
    <row r="89" spans="1:3">
      <c r="A89" t="s" s="4">
        <v>279</v>
      </c>
      <c r="C89" t="s" s="4">
        <v>249</v>
      </c>
    </row>
    <row r="90" spans="1:3">
      <c r="A90" t="s" s="4">
        <v>313</v>
      </c>
    </row>
    <row r="91" spans="1:3">
      <c r="A91" t="s" s="3">
        <v>273</v>
      </c>
    </row>
    <row r="92" spans="1:3">
      <c r="A92" t="s" s="4">
        <v>287</v>
      </c>
      <c r="C92" t="s" s="4">
        <v>311</v>
      </c>
    </row>
    <row r="93" spans="1:3">
      <c r="A93" t="s" s="4">
        <v>314</v>
      </c>
    </row>
    <row r="94" spans="1:3">
      <c r="A94" t="s" s="3">
        <v>273</v>
      </c>
    </row>
    <row r="95" spans="1:3">
      <c r="A95" t="s" s="4">
        <v>287</v>
      </c>
      <c r="B95" t="s" s="4">
        <v>315</v>
      </c>
      <c r="C95" t="s" s="4">
        <v>315</v>
      </c>
    </row>
    <row r="96" spans="1:3">
      <c r="A96" t="s" s="4">
        <v>316</v>
      </c>
    </row>
    <row r="97" spans="1:3">
      <c r="A97" t="s" s="3">
        <v>273</v>
      </c>
    </row>
    <row r="98" spans="1:3">
      <c r="A98" t="s" s="4">
        <v>287</v>
      </c>
      <c r="C98" t="s" s="4">
        <v>315</v>
      </c>
    </row>
    <row r="99" spans="1:3">
      <c r="A99" t="s" s="4">
        <v>317</v>
      </c>
    </row>
    <row r="100" spans="1:3">
      <c r="A100" t="s" s="3">
        <v>273</v>
      </c>
    </row>
    <row r="101" spans="1:3">
      <c r="A101" t="s" s="4">
        <v>287</v>
      </c>
      <c r="C101" t="s" s="4">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19</v>
      </c>
      <c r="B1" t="s" s="2">
        <v>2</v>
      </c>
      <c r="C1" t="s" s="2">
        <v>30</v>
      </c>
      <c r="D1" t="s" s="2">
        <v>75</v>
      </c>
      <c r="E1" t="s" s="2">
        <v>320</v>
      </c>
    </row>
    <row r="2" spans="1:5">
      <c r="A2" t="s" s="3">
        <v>321</v>
      </c>
    </row>
    <row r="3" spans="1:5">
      <c r="A3" t="s" s="4">
        <v>322</v>
      </c>
      <c r="B3" t="n" s="7">
        <v>64160</v>
      </c>
      <c r="C3" t="n" s="7">
        <v>30977</v>
      </c>
      <c r="D3" t="n" s="7">
        <v>39676</v>
      </c>
      <c r="E3" t="n" s="7">
        <v>28344</v>
      </c>
    </row>
    <row r="4" spans="1:5">
      <c r="A4" t="s" s="4">
        <v>323</v>
      </c>
      <c r="B4" t="n" s="5">
        <v>1715</v>
      </c>
      <c r="C4" t="n" s="5">
        <v>980</v>
      </c>
    </row>
    <row r="5" spans="1:5">
      <c r="A5" t="s" s="4">
        <v>324</v>
      </c>
      <c r="B5" t="n" s="5">
        <v>1715</v>
      </c>
      <c r="C5" t="n" s="5">
        <v>980</v>
      </c>
    </row>
    <row r="6" spans="1:5">
      <c r="A6" t="s" s="4">
        <v>325</v>
      </c>
      <c r="B6" t="n" s="5">
        <v>87891</v>
      </c>
      <c r="C6" t="n" s="5">
        <v>85236</v>
      </c>
    </row>
    <row r="7" spans="1:5">
      <c r="A7" t="s" s="4">
        <v>326</v>
      </c>
      <c r="B7" t="n" s="5">
        <v>87891</v>
      </c>
      <c r="C7" t="n" s="5">
        <v>85236</v>
      </c>
    </row>
    <row r="8" spans="1:5">
      <c r="A8" t="s" s="4">
        <v>327</v>
      </c>
      <c r="B8" t="n" s="5">
        <v>21433</v>
      </c>
      <c r="C8" t="n" s="5">
        <v>22820</v>
      </c>
    </row>
    <row r="9" spans="1:5">
      <c r="A9" t="s" s="4">
        <v>328</v>
      </c>
      <c r="B9" t="n" s="5">
        <v>22110</v>
      </c>
      <c r="C9" t="n" s="5">
        <v>23570</v>
      </c>
    </row>
    <row r="10" spans="1:5">
      <c r="A10" t="s" s="4">
        <v>329</v>
      </c>
      <c r="B10" t="n" s="5">
        <v>6576</v>
      </c>
      <c r="C10" t="n" s="5">
        <v>6576</v>
      </c>
    </row>
    <row r="11" spans="1:5">
      <c r="A11" t="s" s="4">
        <v>330</v>
      </c>
      <c r="B11" t="n" s="5">
        <v>578266</v>
      </c>
      <c r="C11" t="n" s="5">
        <v>586434</v>
      </c>
    </row>
    <row r="12" spans="1:5">
      <c r="A12" t="s" s="4">
        <v>331</v>
      </c>
      <c r="B12" t="n" s="5">
        <v>1896</v>
      </c>
      <c r="C12" t="n" s="5">
        <v>1806</v>
      </c>
    </row>
    <row r="13" spans="1:5">
      <c r="A13" t="s" s="3">
        <v>332</v>
      </c>
    </row>
    <row r="14" spans="1:5">
      <c r="A14" t="s" s="4">
        <v>333</v>
      </c>
      <c r="B14" t="n" s="5">
        <v>671464</v>
      </c>
      <c r="C14" t="n" s="5">
        <v>646830</v>
      </c>
    </row>
    <row r="15" spans="1:5">
      <c r="A15" t="s" s="4">
        <v>334</v>
      </c>
      <c r="B15" t="n" s="5">
        <v>24257</v>
      </c>
      <c r="C15" t="n" s="5">
        <v>24972</v>
      </c>
    </row>
    <row r="16" spans="1:5">
      <c r="A16" t="s" s="4">
        <v>335</v>
      </c>
      <c r="B16" t="n" s="5">
        <v>8500</v>
      </c>
      <c r="C16" t="n" s="5">
        <v>8500</v>
      </c>
    </row>
    <row r="17" spans="1:5">
      <c r="A17" t="s" s="4">
        <v>336</v>
      </c>
      <c r="B17" t="n" s="5">
        <v>491</v>
      </c>
      <c r="C17" t="n" s="5">
        <v>394</v>
      </c>
    </row>
    <row r="18" spans="1:5">
      <c r="A18" t="s" s="4">
        <v>337</v>
      </c>
    </row>
    <row r="19" spans="1:5">
      <c r="A19" t="s" s="3">
        <v>321</v>
      </c>
    </row>
    <row r="20" spans="1:5">
      <c r="A20" t="s" s="4">
        <v>338</v>
      </c>
      <c r="B20" t="n" s="5">
        <v>64160</v>
      </c>
      <c r="C20" t="n" s="5">
        <v>30977</v>
      </c>
    </row>
    <row r="21" spans="1:5">
      <c r="A21" t="s" s="4">
        <v>323</v>
      </c>
      <c r="B21" t="n" s="5">
        <v>1715</v>
      </c>
      <c r="C21" t="n" s="5">
        <v>980</v>
      </c>
    </row>
    <row r="22" spans="1:5">
      <c r="A22" t="s" s="4">
        <v>324</v>
      </c>
      <c r="B22" t="n" s="5">
        <v>1715</v>
      </c>
      <c r="C22" t="n" s="5">
        <v>980</v>
      </c>
    </row>
    <row r="23" spans="1:5">
      <c r="A23" t="s" s="4">
        <v>325</v>
      </c>
      <c r="B23" t="n" s="5">
        <v>87891</v>
      </c>
      <c r="C23" t="n" s="5">
        <v>85236</v>
      </c>
    </row>
    <row r="24" spans="1:5">
      <c r="A24" t="s" s="4">
        <v>326</v>
      </c>
      <c r="B24" t="n" s="5">
        <v>87891</v>
      </c>
      <c r="C24" t="n" s="5">
        <v>85236</v>
      </c>
    </row>
    <row r="25" spans="1:5">
      <c r="A25" t="s" s="4">
        <v>328</v>
      </c>
      <c r="B25" t="n" s="7">
        <v>22110</v>
      </c>
      <c r="C25" t="n" s="7">
        <v>23570</v>
      </c>
    </row>
    <row r="26" spans="1:5">
      <c r="A26" t="s" s="4">
        <v>339</v>
      </c>
      <c r="B26" t="s" s="4">
        <v>58</v>
      </c>
      <c r="C26" t="s" s="4">
        <v>58</v>
      </c>
    </row>
    <row r="27" spans="1:5">
      <c r="A27" t="s" s="4">
        <v>340</v>
      </c>
      <c r="B27" t="n" s="7">
        <v>589434</v>
      </c>
      <c r="C27" t="n" s="7">
        <v>591594</v>
      </c>
    </row>
    <row r="28" spans="1:5">
      <c r="A28" t="s" s="4">
        <v>341</v>
      </c>
      <c r="B28" t="n" s="5">
        <v>1896</v>
      </c>
      <c r="C28" t="n" s="5">
        <v>1806</v>
      </c>
    </row>
    <row r="29" spans="1:5">
      <c r="A29" t="s" s="3">
        <v>332</v>
      </c>
    </row>
    <row r="30" spans="1:5">
      <c r="A30" t="s" s="4">
        <v>342</v>
      </c>
      <c r="B30" t="n" s="5">
        <v>671443</v>
      </c>
      <c r="C30" t="n" s="5">
        <v>647287</v>
      </c>
    </row>
    <row r="31" spans="1:5">
      <c r="A31" t="s" s="4">
        <v>343</v>
      </c>
      <c r="B31" t="n" s="5">
        <v>23751</v>
      </c>
      <c r="C31" t="n" s="5">
        <v>24555</v>
      </c>
    </row>
    <row r="32" spans="1:5">
      <c r="A32" t="s" s="4">
        <v>344</v>
      </c>
      <c r="B32" t="n" s="5">
        <v>5157</v>
      </c>
      <c r="C32" t="n" s="5">
        <v>4979</v>
      </c>
    </row>
    <row r="33" spans="1:5">
      <c r="A33" t="s" s="4">
        <v>345</v>
      </c>
      <c r="B33" t="n" s="5">
        <v>491</v>
      </c>
      <c r="C33" t="n" s="5">
        <v>394</v>
      </c>
    </row>
    <row r="34" spans="1:5">
      <c r="A34" t="s" s="4">
        <v>346</v>
      </c>
    </row>
    <row r="35" spans="1:5">
      <c r="A35" t="s" s="3">
        <v>321</v>
      </c>
    </row>
    <row r="36" spans="1:5">
      <c r="A36" t="s" s="4">
        <v>338</v>
      </c>
      <c r="B36" t="n" s="7">
        <v>64160</v>
      </c>
      <c r="C36" t="n" s="7">
        <v>30977</v>
      </c>
    </row>
    <row r="37" spans="1:5">
      <c r="A37" t="s" s="4">
        <v>339</v>
      </c>
      <c r="B37" t="s" s="4">
        <v>58</v>
      </c>
      <c r="C37" t="s" s="4">
        <v>58</v>
      </c>
    </row>
    <row r="38" spans="1:5">
      <c r="A38" t="s" s="3">
        <v>332</v>
      </c>
    </row>
    <row r="39" spans="1:5">
      <c r="A39" t="s" s="4">
        <v>342</v>
      </c>
      <c r="B39" t="n" s="7">
        <v>165689</v>
      </c>
      <c r="C39" t="n" s="7">
        <v>161784</v>
      </c>
    </row>
    <row r="40" spans="1:5">
      <c r="A40" t="s" s="4">
        <v>345</v>
      </c>
      <c r="B40" t="n" s="5">
        <v>3</v>
      </c>
      <c r="C40" t="n" s="5">
        <v>4</v>
      </c>
    </row>
    <row r="41" spans="1:5">
      <c r="A41" t="s" s="4">
        <v>347</v>
      </c>
    </row>
    <row r="42" spans="1:5">
      <c r="A42" t="s" s="3">
        <v>321</v>
      </c>
    </row>
    <row r="43" spans="1:5">
      <c r="A43" t="s" s="4">
        <v>323</v>
      </c>
      <c r="B43" t="n" s="5">
        <v>1715</v>
      </c>
      <c r="C43" t="n" s="5">
        <v>980</v>
      </c>
    </row>
    <row r="44" spans="1:5">
      <c r="A44" t="s" s="4">
        <v>324</v>
      </c>
      <c r="B44" t="n" s="5">
        <v>1715</v>
      </c>
      <c r="C44" t="n" s="5">
        <v>980</v>
      </c>
    </row>
    <row r="45" spans="1:5">
      <c r="A45" t="s" s="4">
        <v>325</v>
      </c>
      <c r="B45" t="n" s="5">
        <v>87891</v>
      </c>
      <c r="C45" t="n" s="5">
        <v>85236</v>
      </c>
    </row>
    <row r="46" spans="1:5">
      <c r="A46" t="s" s="4">
        <v>326</v>
      </c>
      <c r="B46" t="n" s="5">
        <v>87891</v>
      </c>
      <c r="C46" t="n" s="5">
        <v>85236</v>
      </c>
    </row>
    <row r="47" spans="1:5">
      <c r="A47" t="s" s="4">
        <v>328</v>
      </c>
      <c r="B47" t="n" s="7">
        <v>11172</v>
      </c>
      <c r="C47" t="n" s="7">
        <v>12144</v>
      </c>
    </row>
    <row r="48" spans="1:5">
      <c r="A48" t="s" s="4">
        <v>339</v>
      </c>
      <c r="B48" t="s" s="4">
        <v>58</v>
      </c>
      <c r="C48" t="s" s="4">
        <v>58</v>
      </c>
    </row>
    <row r="49" spans="1:5">
      <c r="A49" t="s" s="4">
        <v>341</v>
      </c>
      <c r="B49" t="n" s="7">
        <v>351</v>
      </c>
      <c r="C49" t="n" s="7">
        <v>230</v>
      </c>
    </row>
    <row r="50" spans="1:5">
      <c r="A50" t="s" s="3">
        <v>332</v>
      </c>
    </row>
    <row r="51" spans="1:5">
      <c r="A51" t="s" s="4">
        <v>342</v>
      </c>
      <c r="B51" t="n" s="5">
        <v>505754</v>
      </c>
      <c r="C51" t="n" s="5">
        <v>485503</v>
      </c>
    </row>
    <row r="52" spans="1:5">
      <c r="A52" t="s" s="4">
        <v>343</v>
      </c>
      <c r="B52" t="n" s="5">
        <v>23751</v>
      </c>
      <c r="C52" t="n" s="5">
        <v>24555</v>
      </c>
    </row>
    <row r="53" spans="1:5">
      <c r="A53" t="s" s="4">
        <v>344</v>
      </c>
      <c r="B53" t="n" s="5">
        <v>5157</v>
      </c>
      <c r="C53" t="n" s="5">
        <v>4979</v>
      </c>
    </row>
    <row r="54" spans="1:5">
      <c r="A54" t="s" s="4">
        <v>345</v>
      </c>
      <c r="B54" t="n" s="5">
        <v>488</v>
      </c>
      <c r="C54" t="n" s="5">
        <v>390</v>
      </c>
    </row>
    <row r="55" spans="1:5">
      <c r="A55" t="s" s="4">
        <v>348</v>
      </c>
    </row>
    <row r="56" spans="1:5">
      <c r="A56" t="s" s="3">
        <v>321</v>
      </c>
    </row>
    <row r="57" spans="1:5">
      <c r="A57" t="s" s="4">
        <v>328</v>
      </c>
      <c r="B57" t="n" s="7">
        <v>10938</v>
      </c>
      <c r="C57" t="n" s="7">
        <v>11426</v>
      </c>
    </row>
    <row r="58" spans="1:5">
      <c r="A58" t="s" s="4">
        <v>339</v>
      </c>
      <c r="B58" t="s" s="4">
        <v>58</v>
      </c>
      <c r="C58" t="s" s="4">
        <v>58</v>
      </c>
    </row>
    <row r="59" spans="1:5">
      <c r="A59" t="s" s="4">
        <v>340</v>
      </c>
      <c r="B59" t="n" s="7">
        <v>589434</v>
      </c>
      <c r="C59" t="n" s="7">
        <v>591594</v>
      </c>
    </row>
    <row r="60" spans="1:5">
      <c r="A60" t="s" s="4">
        <v>341</v>
      </c>
      <c r="B60" t="n" s="7">
        <v>1545</v>
      </c>
      <c r="C60" t="n" s="7">
        <v>15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r="1" spans="1:6">
      <c r="A1" t="s" s="1">
        <v>349</v>
      </c>
      <c r="B1" t="s" s="2">
        <v>74</v>
      </c>
      <c r="D1" t="s" s="2">
        <v>1</v>
      </c>
      <c r="F1" t="s" s="2">
        <v>272</v>
      </c>
    </row>
    <row r="2" spans="1:6">
      <c r="B2" t="s" s="2">
        <v>2</v>
      </c>
      <c r="C2" t="s" s="2">
        <v>75</v>
      </c>
      <c r="D2" t="s" s="2">
        <v>2</v>
      </c>
      <c r="E2" t="s" s="2">
        <v>75</v>
      </c>
      <c r="F2" t="s" s="2">
        <v>30</v>
      </c>
    </row>
    <row r="3" spans="1:6">
      <c r="A3" t="s" s="3">
        <v>167</v>
      </c>
    </row>
    <row r="4" spans="1:6">
      <c r="A4" t="s" s="4">
        <v>350</v>
      </c>
      <c r="C4" t="n" s="7">
        <v>0</v>
      </c>
      <c r="D4" t="n" s="7">
        <v>10550</v>
      </c>
      <c r="E4" t="n" s="7">
        <v>0</v>
      </c>
    </row>
    <row r="5" spans="1:6">
      <c r="A5" t="s" s="4">
        <v>351</v>
      </c>
      <c r="B5" t="n" s="7">
        <v>28</v>
      </c>
      <c r="D5" t="n" s="5">
        <v>163</v>
      </c>
    </row>
    <row r="6" spans="1:6">
      <c r="A6" t="s" s="4">
        <v>352</v>
      </c>
      <c r="D6" t="n" s="7">
        <v>0</v>
      </c>
      <c r="F6" t="n" s="7">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3</v>
      </c>
      <c r="B1" t="s" s="2">
        <v>2</v>
      </c>
      <c r="C1" t="s" s="2">
        <v>30</v>
      </c>
    </row>
    <row r="2" spans="1:3">
      <c r="A2" t="s" s="3">
        <v>354</v>
      </c>
    </row>
    <row r="3" spans="1:3">
      <c r="A3" t="s" s="4">
        <v>355</v>
      </c>
      <c r="B3" t="n" s="7">
        <v>86642</v>
      </c>
      <c r="C3" t="n" s="7">
        <v>83781</v>
      </c>
    </row>
    <row r="4" spans="1:3">
      <c r="A4" t="s" s="4">
        <v>356</v>
      </c>
      <c r="B4" t="n" s="5">
        <v>1465</v>
      </c>
      <c r="C4" t="n" s="5">
        <v>1695</v>
      </c>
    </row>
    <row r="5" spans="1:3">
      <c r="A5" t="s" s="4">
        <v>357</v>
      </c>
      <c r="B5" t="n" s="5">
        <v>-216</v>
      </c>
      <c r="C5" t="n" s="5">
        <v>-240</v>
      </c>
    </row>
    <row r="6" spans="1:3">
      <c r="A6" t="s" s="4">
        <v>358</v>
      </c>
      <c r="B6" t="n" s="5">
        <v>87891</v>
      </c>
      <c r="C6" t="n" s="5">
        <v>85236</v>
      </c>
    </row>
    <row r="7" spans="1:3">
      <c r="A7" t="s" s="4">
        <v>359</v>
      </c>
    </row>
    <row r="8" spans="1:3">
      <c r="A8" t="s" s="3">
        <v>354</v>
      </c>
    </row>
    <row r="9" spans="1:3">
      <c r="A9" t="s" s="4">
        <v>355</v>
      </c>
      <c r="B9" t="n" s="5">
        <v>9013</v>
      </c>
      <c r="C9" t="n" s="5">
        <v>9019</v>
      </c>
    </row>
    <row r="10" spans="1:3">
      <c r="A10" t="s" s="4">
        <v>356</v>
      </c>
      <c r="B10" t="n" s="5">
        <v>2</v>
      </c>
      <c r="C10" t="n" s="5">
        <v>2</v>
      </c>
    </row>
    <row r="11" spans="1:3">
      <c r="A11" t="s" s="4">
        <v>357</v>
      </c>
      <c r="B11" t="n" s="5">
        <v>-17</v>
      </c>
      <c r="C11" t="n" s="5">
        <v>-104</v>
      </c>
    </row>
    <row r="12" spans="1:3">
      <c r="A12" t="s" s="4">
        <v>358</v>
      </c>
      <c r="B12" t="n" s="5">
        <v>8998</v>
      </c>
      <c r="C12" t="n" s="5">
        <v>8917</v>
      </c>
    </row>
    <row r="13" spans="1:3">
      <c r="A13" t="s" s="4">
        <v>360</v>
      </c>
    </row>
    <row r="14" spans="1:3">
      <c r="A14" t="s" s="3">
        <v>354</v>
      </c>
    </row>
    <row r="15" spans="1:3">
      <c r="A15" t="s" s="4">
        <v>355</v>
      </c>
      <c r="B15" t="n" s="5">
        <v>77629</v>
      </c>
      <c r="C15" t="n" s="5">
        <v>74762</v>
      </c>
    </row>
    <row r="16" spans="1:3">
      <c r="A16" t="s" s="4">
        <v>356</v>
      </c>
      <c r="B16" t="n" s="5">
        <v>1463</v>
      </c>
      <c r="C16" t="n" s="5">
        <v>1693</v>
      </c>
    </row>
    <row r="17" spans="1:3">
      <c r="A17" t="s" s="4">
        <v>357</v>
      </c>
      <c r="B17" t="n" s="5">
        <v>-199</v>
      </c>
      <c r="C17" t="n" s="5">
        <v>-136</v>
      </c>
    </row>
    <row r="18" spans="1:3">
      <c r="A18" t="s" s="4">
        <v>358</v>
      </c>
      <c r="B18" t="n" s="7">
        <v>78893</v>
      </c>
      <c r="C18" t="n" s="7">
        <v>763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1</v>
      </c>
      <c r="B1" t="s" s="2">
        <v>2</v>
      </c>
      <c r="C1" t="s" s="2">
        <v>30</v>
      </c>
    </row>
    <row r="2" spans="1:3">
      <c r="A2" t="s" s="3">
        <v>362</v>
      </c>
    </row>
    <row r="3" spans="1:3">
      <c r="A3" t="s" s="4">
        <v>355</v>
      </c>
      <c r="B3" t="n" s="7">
        <v>21433</v>
      </c>
      <c r="C3" t="n" s="7">
        <v>22820</v>
      </c>
    </row>
    <row r="4" spans="1:3">
      <c r="A4" t="s" s="4">
        <v>363</v>
      </c>
      <c r="B4" t="n" s="5">
        <v>909</v>
      </c>
      <c r="C4" t="n" s="5">
        <v>939</v>
      </c>
    </row>
    <row r="5" spans="1:3">
      <c r="A5" t="s" s="4">
        <v>364</v>
      </c>
      <c r="B5" t="n" s="5">
        <v>-232</v>
      </c>
      <c r="C5" t="n" s="5">
        <v>-189</v>
      </c>
    </row>
    <row r="6" spans="1:3">
      <c r="A6" t="s" s="4">
        <v>358</v>
      </c>
      <c r="B6" t="n" s="5">
        <v>22110</v>
      </c>
      <c r="C6" t="n" s="5">
        <v>23570</v>
      </c>
    </row>
    <row r="7" spans="1:3">
      <c r="A7" t="s" s="4">
        <v>365</v>
      </c>
    </row>
    <row r="8" spans="1:3">
      <c r="A8" t="s" s="3">
        <v>362</v>
      </c>
    </row>
    <row r="9" spans="1:3">
      <c r="A9" t="s" s="4">
        <v>355</v>
      </c>
      <c r="B9" t="n" s="5">
        <v>21426</v>
      </c>
      <c r="C9" t="n" s="5">
        <v>22811</v>
      </c>
    </row>
    <row r="10" spans="1:3">
      <c r="A10" t="s" s="4">
        <v>363</v>
      </c>
      <c r="B10" t="n" s="5">
        <v>909</v>
      </c>
      <c r="C10" t="n" s="5">
        <v>939</v>
      </c>
    </row>
    <row r="11" spans="1:3">
      <c r="A11" t="s" s="4">
        <v>364</v>
      </c>
      <c r="B11" t="n" s="5">
        <v>-232</v>
      </c>
      <c r="C11" t="n" s="5">
        <v>-189</v>
      </c>
    </row>
    <row r="12" spans="1:3">
      <c r="A12" t="s" s="4">
        <v>358</v>
      </c>
      <c r="B12" t="n" s="5">
        <v>22103</v>
      </c>
      <c r="C12" t="n" s="5">
        <v>23561</v>
      </c>
    </row>
    <row r="13" spans="1:3">
      <c r="A13" t="s" s="4">
        <v>360</v>
      </c>
    </row>
    <row r="14" spans="1:3">
      <c r="A14" t="s" s="3">
        <v>362</v>
      </c>
    </row>
    <row r="15" spans="1:3">
      <c r="A15" t="s" s="4">
        <v>355</v>
      </c>
      <c r="B15" t="n" s="5">
        <v>7</v>
      </c>
      <c r="C15" t="n" s="5">
        <v>9</v>
      </c>
    </row>
    <row r="16" spans="1:3">
      <c r="A16" t="s" s="4">
        <v>358</v>
      </c>
      <c r="B16" t="n" s="7">
        <v>7</v>
      </c>
      <c r="C16" t="n" s="7">
        <v>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6</v>
      </c>
      <c r="B1" t="s" s="2">
        <v>2</v>
      </c>
      <c r="C1" t="s" s="2">
        <v>30</v>
      </c>
    </row>
    <row r="2" spans="1:3">
      <c r="A2" t="s" s="3">
        <v>367</v>
      </c>
    </row>
    <row r="3" spans="1:3">
      <c r="A3" t="s" s="4">
        <v>368</v>
      </c>
      <c r="B3" t="n" s="7">
        <v>1001</v>
      </c>
    </row>
    <row r="4" spans="1:3">
      <c r="A4" t="s" s="4">
        <v>368</v>
      </c>
      <c r="B4" t="n" s="5">
        <v>1003</v>
      </c>
    </row>
    <row r="5" spans="1:3">
      <c r="A5" t="s" s="4">
        <v>368</v>
      </c>
      <c r="B5" t="n" s="5">
        <v>620</v>
      </c>
    </row>
    <row r="6" spans="1:3">
      <c r="A6" t="s" s="4">
        <v>368</v>
      </c>
      <c r="B6" t="n" s="5">
        <v>631</v>
      </c>
    </row>
    <row r="7" spans="1:3">
      <c r="A7" t="s" s="4">
        <v>369</v>
      </c>
      <c r="B7" t="n" s="5">
        <v>6214</v>
      </c>
    </row>
    <row r="8" spans="1:3">
      <c r="A8" t="s" s="4">
        <v>369</v>
      </c>
      <c r="B8" t="n" s="5">
        <v>6563</v>
      </c>
    </row>
    <row r="9" spans="1:3">
      <c r="A9" t="s" s="4">
        <v>369</v>
      </c>
      <c r="B9" t="n" s="5">
        <v>8012</v>
      </c>
    </row>
    <row r="10" spans="1:3">
      <c r="A10" t="s" s="4">
        <v>369</v>
      </c>
      <c r="B10" t="n" s="5">
        <v>7995</v>
      </c>
    </row>
    <row r="11" spans="1:3">
      <c r="A11" t="s" s="4">
        <v>370</v>
      </c>
      <c r="B11" t="n" s="5">
        <v>11239</v>
      </c>
    </row>
    <row r="12" spans="1:3">
      <c r="A12" t="s" s="4">
        <v>370</v>
      </c>
      <c r="B12" t="n" s="5">
        <v>11654</v>
      </c>
    </row>
    <row r="13" spans="1:3">
      <c r="A13" t="s" s="4">
        <v>371</v>
      </c>
      <c r="B13" t="n" s="5">
        <v>3353</v>
      </c>
    </row>
    <row r="14" spans="1:3">
      <c r="A14" t="s" s="4">
        <v>371</v>
      </c>
      <c r="B14" t="n" s="5">
        <v>3255</v>
      </c>
    </row>
    <row r="15" spans="1:3">
      <c r="A15" t="s" s="4">
        <v>372</v>
      </c>
      <c r="B15" t="n" s="5">
        <v>77629</v>
      </c>
    </row>
    <row r="16" spans="1:3">
      <c r="A16" t="s" s="4">
        <v>372</v>
      </c>
      <c r="B16" t="n" s="5">
        <v>78893</v>
      </c>
    </row>
    <row r="17" spans="1:3">
      <c r="A17" t="s" s="4">
        <v>372</v>
      </c>
      <c r="B17" t="n" s="5">
        <v>7</v>
      </c>
    </row>
    <row r="18" spans="1:3">
      <c r="A18" t="s" s="4">
        <v>372</v>
      </c>
      <c r="B18" t="n" s="5">
        <v>7</v>
      </c>
    </row>
    <row r="19" spans="1:3">
      <c r="A19" t="s" s="4">
        <v>373</v>
      </c>
      <c r="B19" t="n" s="5">
        <v>86642</v>
      </c>
    </row>
    <row r="20" spans="1:3">
      <c r="A20" t="s" s="4">
        <v>373</v>
      </c>
      <c r="B20" t="n" s="5">
        <v>87891</v>
      </c>
    </row>
    <row r="21" spans="1:3">
      <c r="A21" t="s" s="4">
        <v>373</v>
      </c>
      <c r="B21" t="n" s="5">
        <v>21433</v>
      </c>
      <c r="C21" t="n" s="7">
        <v>22820</v>
      </c>
    </row>
    <row r="22" spans="1:3">
      <c r="A22" t="s" s="4">
        <v>373</v>
      </c>
      <c r="B22" t="n" s="7">
        <v>22110</v>
      </c>
      <c r="C22" t="n" s="7">
        <v>235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30</v>
      </c>
    </row>
    <row r="2" spans="1:3">
      <c r="A2" t="s" s="4">
        <v>68</v>
      </c>
      <c r="B2" t="n" s="7">
        <v>22110</v>
      </c>
      <c r="C2" t="n" s="7">
        <v>23570</v>
      </c>
    </row>
    <row r="3" spans="1:3">
      <c r="A3" t="s" s="4">
        <v>69</v>
      </c>
      <c r="B3" t="n" s="7">
        <v>1</v>
      </c>
      <c r="C3" t="n" s="7">
        <v>1</v>
      </c>
    </row>
    <row r="4" spans="1:3">
      <c r="A4" t="s" s="4">
        <v>70</v>
      </c>
      <c r="B4" t="n" s="5">
        <v>10000000</v>
      </c>
      <c r="C4" t="n" s="5">
        <v>10000000</v>
      </c>
    </row>
    <row r="5" spans="1:3">
      <c r="A5" t="s" s="4">
        <v>71</v>
      </c>
      <c r="B5" t="n" s="5">
        <v>4777414</v>
      </c>
      <c r="C5" t="n" s="5">
        <v>4777414</v>
      </c>
    </row>
    <row r="6" spans="1:3">
      <c r="A6" t="s" s="4">
        <v>72</v>
      </c>
      <c r="B6" t="n" s="5">
        <v>659739</v>
      </c>
      <c r="C6" t="n" s="5">
        <v>659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4</v>
      </c>
      <c r="B1" t="s" s="2">
        <v>2</v>
      </c>
      <c r="C1" t="s" s="2">
        <v>30</v>
      </c>
    </row>
    <row r="2" spans="1:3">
      <c r="A2" t="s" s="3">
        <v>375</v>
      </c>
    </row>
    <row r="3" spans="1:3">
      <c r="A3" t="s" s="4">
        <v>376</v>
      </c>
      <c r="B3" t="n" s="7">
        <v>20248</v>
      </c>
      <c r="C3" t="n" s="7">
        <v>11232</v>
      </c>
    </row>
    <row r="4" spans="1:3">
      <c r="A4" t="s" s="4">
        <v>377</v>
      </c>
      <c r="B4" t="n" s="5">
        <v>-167</v>
      </c>
      <c r="C4" t="n" s="5">
        <v>-20</v>
      </c>
    </row>
    <row r="5" spans="1:3">
      <c r="A5" t="s" s="4">
        <v>378</v>
      </c>
      <c r="B5" t="n" s="5">
        <v>28033</v>
      </c>
      <c r="C5" t="n" s="5">
        <v>27540</v>
      </c>
    </row>
    <row r="6" spans="1:3">
      <c r="A6" t="s" s="4">
        <v>379</v>
      </c>
      <c r="B6" t="n" s="5">
        <v>-216</v>
      </c>
      <c r="C6" t="n" s="5">
        <v>-240</v>
      </c>
    </row>
    <row r="7" spans="1:3">
      <c r="A7" t="s" s="4">
        <v>380</v>
      </c>
      <c r="B7" t="n" s="5">
        <v>7785</v>
      </c>
      <c r="C7" t="n" s="5">
        <v>16308</v>
      </c>
    </row>
    <row r="8" spans="1:3">
      <c r="A8" t="s" s="4">
        <v>381</v>
      </c>
      <c r="B8" t="n" s="5">
        <v>-49</v>
      </c>
      <c r="C8" t="n" s="5">
        <v>-220</v>
      </c>
    </row>
    <row r="9" spans="1:3">
      <c r="A9" t="s" s="4">
        <v>359</v>
      </c>
    </row>
    <row r="10" spans="1:3">
      <c r="A10" t="s" s="3">
        <v>375</v>
      </c>
    </row>
    <row r="11" spans="1:3">
      <c r="A11" t="s" s="4">
        <v>376</v>
      </c>
      <c r="B11" t="n" s="5">
        <v>3996</v>
      </c>
    </row>
    <row r="12" spans="1:3">
      <c r="A12" t="s" s="4">
        <v>377</v>
      </c>
      <c r="B12" t="n" s="5">
        <v>-9</v>
      </c>
    </row>
    <row r="13" spans="1:3">
      <c r="A13" t="s" s="4">
        <v>378</v>
      </c>
      <c r="B13" t="n" s="5">
        <v>7995</v>
      </c>
      <c r="C13" t="n" s="5">
        <v>7911</v>
      </c>
    </row>
    <row r="14" spans="1:3">
      <c r="A14" t="s" s="4">
        <v>379</v>
      </c>
      <c r="B14" t="n" s="5">
        <v>-17</v>
      </c>
      <c r="C14" t="n" s="5">
        <v>-104</v>
      </c>
    </row>
    <row r="15" spans="1:3">
      <c r="A15" t="s" s="4">
        <v>380</v>
      </c>
      <c r="B15" t="n" s="5">
        <v>3999</v>
      </c>
      <c r="C15" t="n" s="5">
        <v>7911</v>
      </c>
    </row>
    <row r="16" spans="1:3">
      <c r="A16" t="s" s="4">
        <v>381</v>
      </c>
      <c r="B16" t="n" s="5">
        <v>-8</v>
      </c>
      <c r="C16" t="n" s="5">
        <v>-104</v>
      </c>
    </row>
    <row r="17" spans="1:3">
      <c r="A17" t="s" s="4">
        <v>382</v>
      </c>
    </row>
    <row r="18" spans="1:3">
      <c r="A18" t="s" s="3">
        <v>375</v>
      </c>
    </row>
    <row r="19" spans="1:3">
      <c r="A19" t="s" s="4">
        <v>376</v>
      </c>
      <c r="B19" t="n" s="5">
        <v>16252</v>
      </c>
      <c r="C19" t="n" s="5">
        <v>11232</v>
      </c>
    </row>
    <row r="20" spans="1:3">
      <c r="A20" t="s" s="4">
        <v>377</v>
      </c>
      <c r="B20" t="n" s="5">
        <v>-158</v>
      </c>
      <c r="C20" t="n" s="5">
        <v>-20</v>
      </c>
    </row>
    <row r="21" spans="1:3">
      <c r="A21" t="s" s="4">
        <v>378</v>
      </c>
      <c r="B21" t="n" s="5">
        <v>20038</v>
      </c>
      <c r="C21" t="n" s="5">
        <v>19629</v>
      </c>
    </row>
    <row r="22" spans="1:3">
      <c r="A22" t="s" s="4">
        <v>379</v>
      </c>
      <c r="B22" t="n" s="5">
        <v>-199</v>
      </c>
      <c r="C22" t="n" s="5">
        <v>-136</v>
      </c>
    </row>
    <row r="23" spans="1:3">
      <c r="A23" t="s" s="4">
        <v>380</v>
      </c>
      <c r="B23" t="n" s="5">
        <v>3786</v>
      </c>
      <c r="C23" t="n" s="5">
        <v>8397</v>
      </c>
    </row>
    <row r="24" spans="1:3">
      <c r="A24" t="s" s="4">
        <v>381</v>
      </c>
      <c r="B24" t="n" s="7">
        <v>-41</v>
      </c>
      <c r="C24" t="n" s="7">
        <v>-11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30</v>
      </c>
    </row>
    <row r="2" spans="1:3">
      <c r="A2" t="s" s="3">
        <v>384</v>
      </c>
    </row>
    <row r="3" spans="1:3">
      <c r="A3" t="s" s="4">
        <v>385</v>
      </c>
      <c r="B3" t="n" s="7">
        <v>1011</v>
      </c>
      <c r="C3" t="n" s="7">
        <v>1171</v>
      </c>
    </row>
    <row r="4" spans="1:3">
      <c r="A4" t="s" s="4">
        <v>386</v>
      </c>
      <c r="B4" t="n" s="5">
        <v>-87</v>
      </c>
      <c r="C4" t="n" s="5">
        <v>-9</v>
      </c>
    </row>
    <row r="5" spans="1:3">
      <c r="A5" t="s" s="4">
        <v>380</v>
      </c>
      <c r="B5" t="n" s="5">
        <v>1511</v>
      </c>
      <c r="C5" t="n" s="5">
        <v>2919</v>
      </c>
    </row>
    <row r="6" spans="1:3">
      <c r="A6" t="s" s="4">
        <v>387</v>
      </c>
      <c r="B6" t="n" s="5">
        <v>-145</v>
      </c>
      <c r="C6" t="n" s="5">
        <v>-180</v>
      </c>
    </row>
    <row r="7" spans="1:3">
      <c r="A7" t="s" s="4">
        <v>378</v>
      </c>
      <c r="B7" t="n" s="5">
        <v>2522</v>
      </c>
      <c r="C7" t="n" s="5">
        <v>4087</v>
      </c>
    </row>
    <row r="8" spans="1:3">
      <c r="A8" t="s" s="4">
        <v>388</v>
      </c>
      <c r="B8" t="n" s="5">
        <v>-232</v>
      </c>
      <c r="C8" t="n" s="5">
        <v>-189</v>
      </c>
    </row>
    <row r="9" spans="1:3">
      <c r="A9" t="s" s="4">
        <v>365</v>
      </c>
    </row>
    <row r="10" spans="1:3">
      <c r="A10" t="s" s="3">
        <v>384</v>
      </c>
    </row>
    <row r="11" spans="1:3">
      <c r="A11" t="s" s="4">
        <v>385</v>
      </c>
      <c r="B11" t="n" s="5">
        <v>1011</v>
      </c>
      <c r="C11" t="n" s="5">
        <v>1171</v>
      </c>
    </row>
    <row r="12" spans="1:3">
      <c r="A12" t="s" s="4">
        <v>386</v>
      </c>
      <c r="B12" t="n" s="5">
        <v>-87</v>
      </c>
      <c r="C12" t="n" s="5">
        <v>-9</v>
      </c>
    </row>
    <row r="13" spans="1:3">
      <c r="A13" t="s" s="4">
        <v>380</v>
      </c>
      <c r="B13" t="n" s="5">
        <v>1511</v>
      </c>
      <c r="C13" t="n" s="5">
        <v>2916</v>
      </c>
    </row>
    <row r="14" spans="1:3">
      <c r="A14" t="s" s="4">
        <v>387</v>
      </c>
      <c r="B14" t="n" s="5">
        <v>-145</v>
      </c>
      <c r="C14" t="n" s="5">
        <v>-180</v>
      </c>
    </row>
    <row r="15" spans="1:3">
      <c r="A15" t="s" s="4">
        <v>378</v>
      </c>
      <c r="B15" t="n" s="5">
        <v>2522</v>
      </c>
      <c r="C15" t="n" s="5">
        <v>4087</v>
      </c>
    </row>
    <row r="16" spans="1:3">
      <c r="A16" t="s" s="4">
        <v>388</v>
      </c>
      <c r="B16" t="n" s="7">
        <v>-232</v>
      </c>
      <c r="C16" t="n" s="7">
        <v>-1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89</v>
      </c>
      <c r="B1" t="s" s="2">
        <v>74</v>
      </c>
      <c r="D1" t="s" s="2">
        <v>1</v>
      </c>
      <c r="F1" t="s" s="2">
        <v>272</v>
      </c>
    </row>
    <row r="2" spans="1:6">
      <c r="B2" t="s" s="2">
        <v>390</v>
      </c>
      <c r="C2" t="s" s="2">
        <v>391</v>
      </c>
      <c r="D2" t="s" s="2">
        <v>390</v>
      </c>
      <c r="E2" t="s" s="2">
        <v>392</v>
      </c>
      <c r="F2" t="s" s="2">
        <v>391</v>
      </c>
    </row>
    <row r="3" spans="1:6">
      <c r="A3" t="s" s="3">
        <v>393</v>
      </c>
    </row>
    <row r="4" spans="1:6">
      <c r="A4" t="s" s="4">
        <v>394</v>
      </c>
      <c r="D4" t="n" s="7">
        <v>44000</v>
      </c>
      <c r="E4" t="n" s="7">
        <v>-687000</v>
      </c>
    </row>
    <row r="5" spans="1:6">
      <c r="A5" t="s" s="4">
        <v>395</v>
      </c>
      <c r="D5" t="n" s="5">
        <v>1422</v>
      </c>
      <c r="E5" t="n" s="7">
        <v>0</v>
      </c>
    </row>
    <row r="6" spans="1:6">
      <c r="A6" t="s" s="4">
        <v>396</v>
      </c>
      <c r="B6" t="n" s="7">
        <v>14810000</v>
      </c>
      <c r="C6" t="n" s="7">
        <v>18097000</v>
      </c>
      <c r="D6" t="n" s="5">
        <v>14810000</v>
      </c>
      <c r="F6" t="n" s="7">
        <v>18097000</v>
      </c>
    </row>
    <row r="7" spans="1:6">
      <c r="A7" t="s" s="4">
        <v>250</v>
      </c>
      <c r="B7" t="n" s="5">
        <v>2093000</v>
      </c>
      <c r="C7" t="n" s="5">
        <v>3412000</v>
      </c>
      <c r="D7" t="n" s="5">
        <v>2093000</v>
      </c>
      <c r="F7" t="n" s="5">
        <v>3412000</v>
      </c>
    </row>
    <row r="8" spans="1:6">
      <c r="A8" t="s" s="4">
        <v>397</v>
      </c>
      <c r="B8" t="n" s="5">
        <v>1919000</v>
      </c>
      <c r="C8" t="n" s="5">
        <v>1871000</v>
      </c>
      <c r="D8" t="n" s="7">
        <v>1919000</v>
      </c>
      <c r="F8" t="n" s="5">
        <v>1871000</v>
      </c>
    </row>
    <row r="9" spans="1:6">
      <c r="A9" t="s" s="4">
        <v>398</v>
      </c>
      <c r="D9" t="n" s="5">
        <v>0</v>
      </c>
      <c r="E9" t="n" s="5">
        <v>0</v>
      </c>
    </row>
    <row r="10" spans="1:6">
      <c r="A10" t="s" s="4">
        <v>399</v>
      </c>
      <c r="B10" t="n" s="5">
        <v>500000</v>
      </c>
      <c r="D10" t="n" s="7">
        <v>500000</v>
      </c>
    </row>
    <row r="11" spans="1:6">
      <c r="A11" t="s" s="4">
        <v>400</v>
      </c>
    </row>
    <row r="12" spans="1:6">
      <c r="A12" t="s" s="3">
        <v>393</v>
      </c>
    </row>
    <row r="13" spans="1:6">
      <c r="A13" t="s" s="4">
        <v>396</v>
      </c>
      <c r="B13" t="n" s="7">
        <v>3174000</v>
      </c>
      <c r="C13" t="n" s="7">
        <v>4257000</v>
      </c>
      <c r="D13" t="n" s="5">
        <v>3174000</v>
      </c>
      <c r="F13" t="n" s="5">
        <v>4257000</v>
      </c>
    </row>
    <row r="14" spans="1:6">
      <c r="A14" t="s" s="4">
        <v>401</v>
      </c>
    </row>
    <row r="15" spans="1:6">
      <c r="A15" t="s" s="3">
        <v>393</v>
      </c>
    </row>
    <row r="16" spans="1:6">
      <c r="A16" t="s" s="4">
        <v>395</v>
      </c>
      <c r="D16" t="n" s="5">
        <v>1304000</v>
      </c>
    </row>
    <row r="17" spans="1:6">
      <c r="A17" t="s" s="4">
        <v>402</v>
      </c>
    </row>
    <row r="18" spans="1:6">
      <c r="A18" t="s" s="3">
        <v>393</v>
      </c>
    </row>
    <row r="19" spans="1:6">
      <c r="A19" t="s" s="4">
        <v>394</v>
      </c>
      <c r="F19" t="n" s="5">
        <v>623000</v>
      </c>
    </row>
    <row r="20" spans="1:6">
      <c r="A20" t="s" s="4">
        <v>395</v>
      </c>
      <c r="F20" t="n" s="7">
        <v>0</v>
      </c>
    </row>
    <row r="21" spans="1:6">
      <c r="A21" t="s" s="4">
        <v>403</v>
      </c>
      <c r="D21" t="n" s="7">
        <v>-3287000</v>
      </c>
    </row>
    <row r="22" spans="1:6">
      <c r="A22" t="s" s="4">
        <v>404</v>
      </c>
      <c r="D22" t="s" s="4">
        <v>405</v>
      </c>
    </row>
    <row r="23" spans="1:6">
      <c r="A23" t="s" s="4">
        <v>406</v>
      </c>
      <c r="B23" t="s" s="4">
        <v>407</v>
      </c>
      <c r="C23" t="s" s="4">
        <v>408</v>
      </c>
      <c r="D23" t="s" s="4">
        <v>407</v>
      </c>
      <c r="F23" t="s" s="4">
        <v>408</v>
      </c>
    </row>
    <row r="24" spans="1:6">
      <c r="A24" t="s" s="4">
        <v>250</v>
      </c>
      <c r="B24" t="n" s="7">
        <v>1532000</v>
      </c>
      <c r="C24" t="n" s="7">
        <v>2998000</v>
      </c>
      <c r="D24" t="n" s="7">
        <v>1532000</v>
      </c>
      <c r="F24" t="n" s="7">
        <v>2998000</v>
      </c>
    </row>
    <row r="25" spans="1:6">
      <c r="A25" t="s" s="4">
        <v>409</v>
      </c>
    </row>
    <row r="26" spans="1:6">
      <c r="A26" t="s" s="3">
        <v>393</v>
      </c>
    </row>
    <row r="27" spans="1:6">
      <c r="A27" t="s" s="4">
        <v>406</v>
      </c>
      <c r="B27" t="s" s="4">
        <v>410</v>
      </c>
      <c r="C27" t="s" s="4">
        <v>411</v>
      </c>
      <c r="D27" t="s" s="4">
        <v>410</v>
      </c>
      <c r="F27" t="s" s="4">
        <v>411</v>
      </c>
    </row>
    <row r="28" spans="1:6">
      <c r="A28" t="s" s="4">
        <v>412</v>
      </c>
    </row>
    <row r="29" spans="1:6">
      <c r="A29" t="s" s="3">
        <v>393</v>
      </c>
    </row>
    <row r="30" spans="1:6">
      <c r="A30" t="s" s="4">
        <v>413</v>
      </c>
      <c r="B30" t="n" s="7">
        <v>383000</v>
      </c>
      <c r="C30" t="n" s="7">
        <v>368000</v>
      </c>
      <c r="D30" t="n" s="7">
        <v>383000</v>
      </c>
      <c r="F30" t="n" s="7">
        <v>368000</v>
      </c>
    </row>
    <row r="31" spans="1:6">
      <c r="A31" t="s" s="4">
        <v>414</v>
      </c>
      <c r="B31" t="n" s="5">
        <v>1920000</v>
      </c>
      <c r="C31" t="n" s="7">
        <v>1692000</v>
      </c>
      <c r="D31" t="n" s="5">
        <v>1920000</v>
      </c>
      <c r="F31" t="n" s="5">
        <v>1692000</v>
      </c>
    </row>
    <row r="32" spans="1:6">
      <c r="A32" t="s" s="4">
        <v>250</v>
      </c>
      <c r="B32" t="n" s="5">
        <v>66000</v>
      </c>
      <c r="D32" t="n" s="7">
        <v>66000</v>
      </c>
    </row>
    <row r="33" spans="1:6">
      <c r="A33" t="s" s="4">
        <v>415</v>
      </c>
    </row>
    <row r="34" spans="1:6">
      <c r="A34" t="s" s="3">
        <v>393</v>
      </c>
    </row>
    <row r="35" spans="1:6">
      <c r="A35" t="s" s="4">
        <v>416</v>
      </c>
      <c r="B35" t="n" s="5">
        <v>3156000</v>
      </c>
    </row>
    <row r="36" spans="1:6">
      <c r="A36" t="s" s="4">
        <v>417</v>
      </c>
      <c r="B36" t="n" s="7">
        <v>1025000</v>
      </c>
    </row>
    <row r="37" spans="1:6">
      <c r="A37" t="s" s="4">
        <v>418</v>
      </c>
    </row>
    <row r="38" spans="1:6">
      <c r="A38" t="s" s="3">
        <v>393</v>
      </c>
    </row>
    <row r="39" spans="1:6">
      <c r="A39" t="s" s="4">
        <v>419</v>
      </c>
      <c r="C39" t="n" s="5">
        <v>1</v>
      </c>
    </row>
    <row r="40" spans="1:6">
      <c r="A40" t="s" s="4">
        <v>396</v>
      </c>
      <c r="C40" t="n" s="7">
        <v>4013000</v>
      </c>
      <c r="F40" t="n" s="5">
        <v>4013000</v>
      </c>
    </row>
    <row r="41" spans="1:6">
      <c r="A41" t="s" s="4">
        <v>420</v>
      </c>
    </row>
    <row r="42" spans="1:6">
      <c r="A42" t="s" s="3">
        <v>393</v>
      </c>
    </row>
    <row r="43" spans="1:6">
      <c r="A43" t="s" s="4">
        <v>250</v>
      </c>
      <c r="C43" t="n" s="7">
        <v>1340000</v>
      </c>
      <c r="F43" t="n" s="7">
        <v>134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30</v>
      </c>
    </row>
    <row r="2" spans="1:3">
      <c r="A2" t="s" s="3">
        <v>422</v>
      </c>
    </row>
    <row r="3" spans="1:3">
      <c r="A3" t="s" s="4">
        <v>423</v>
      </c>
      <c r="B3" t="n" s="7">
        <v>585168</v>
      </c>
      <c r="C3" t="n" s="7">
        <v>594768</v>
      </c>
    </row>
    <row r="4" spans="1:3">
      <c r="A4" t="s" s="4">
        <v>40</v>
      </c>
      <c r="B4" t="n" s="5">
        <v>6902</v>
      </c>
      <c r="C4" t="n" s="5">
        <v>8334</v>
      </c>
    </row>
    <row r="5" spans="1:3">
      <c r="A5" t="s" s="4">
        <v>424</v>
      </c>
      <c r="B5" t="n" s="5">
        <v>578266</v>
      </c>
      <c r="C5" t="n" s="5">
        <v>586434</v>
      </c>
    </row>
    <row r="6" spans="1:3">
      <c r="A6" t="s" s="4">
        <v>412</v>
      </c>
    </row>
    <row r="7" spans="1:3">
      <c r="A7" t="s" s="3">
        <v>422</v>
      </c>
    </row>
    <row r="8" spans="1:3">
      <c r="A8" t="s" s="4">
        <v>423</v>
      </c>
      <c r="B8" t="n" s="5">
        <v>224492</v>
      </c>
      <c r="C8" t="n" s="5">
        <v>223628</v>
      </c>
    </row>
    <row r="9" spans="1:3">
      <c r="A9" t="s" s="4">
        <v>415</v>
      </c>
    </row>
    <row r="10" spans="1:3">
      <c r="A10" t="s" s="3">
        <v>422</v>
      </c>
    </row>
    <row r="11" spans="1:3">
      <c r="A11" t="s" s="4">
        <v>423</v>
      </c>
      <c r="B11" t="n" s="5">
        <v>166540</v>
      </c>
      <c r="C11" t="n" s="5">
        <v>177612</v>
      </c>
    </row>
    <row r="12" spans="1:3">
      <c r="A12" t="s" s="4">
        <v>425</v>
      </c>
    </row>
    <row r="13" spans="1:3">
      <c r="A13" t="s" s="3">
        <v>422</v>
      </c>
    </row>
    <row r="14" spans="1:3">
      <c r="A14" t="s" s="4">
        <v>423</v>
      </c>
      <c r="B14" t="n" s="5">
        <v>73961</v>
      </c>
      <c r="C14" t="n" s="5">
        <v>78848</v>
      </c>
    </row>
    <row r="15" spans="1:3">
      <c r="A15" t="s" s="4">
        <v>426</v>
      </c>
    </row>
    <row r="16" spans="1:3">
      <c r="A16" t="s" s="3">
        <v>422</v>
      </c>
    </row>
    <row r="17" spans="1:3">
      <c r="A17" t="s" s="4">
        <v>423</v>
      </c>
      <c r="B17" t="n" s="5">
        <v>67909</v>
      </c>
      <c r="C17" t="n" s="5">
        <v>71229</v>
      </c>
    </row>
    <row r="18" spans="1:3">
      <c r="A18" t="s" s="4">
        <v>427</v>
      </c>
    </row>
    <row r="19" spans="1:3">
      <c r="A19" t="s" s="3">
        <v>422</v>
      </c>
    </row>
    <row r="20" spans="1:3">
      <c r="A20" t="s" s="4">
        <v>423</v>
      </c>
      <c r="B20" t="n" s="5">
        <v>24670</v>
      </c>
      <c r="C20" t="n" s="5">
        <v>27535</v>
      </c>
    </row>
    <row r="21" spans="1:3">
      <c r="A21" t="s" s="4">
        <v>428</v>
      </c>
    </row>
    <row r="22" spans="1:3">
      <c r="A22" t="s" s="3">
        <v>422</v>
      </c>
    </row>
    <row r="23" spans="1:3">
      <c r="A23" t="s" s="4">
        <v>423</v>
      </c>
      <c r="B23" t="n" s="5">
        <v>84402</v>
      </c>
      <c r="C23" t="n" s="5">
        <v>83998</v>
      </c>
    </row>
    <row r="24" spans="1:3">
      <c r="A24" t="s" s="4">
        <v>429</v>
      </c>
    </row>
    <row r="25" spans="1:3">
      <c r="A25" t="s" s="3">
        <v>422</v>
      </c>
    </row>
    <row r="26" spans="1:3">
      <c r="A26" t="s" s="4">
        <v>423</v>
      </c>
      <c r="B26" t="n" s="5">
        <v>109734</v>
      </c>
      <c r="C26" t="n" s="5">
        <v>109530</v>
      </c>
    </row>
    <row r="27" spans="1:3">
      <c r="A27" t="s" s="4">
        <v>430</v>
      </c>
    </row>
    <row r="28" spans="1:3">
      <c r="A28" t="s" s="3">
        <v>422</v>
      </c>
    </row>
    <row r="29" spans="1:3">
      <c r="A29" t="s" s="4">
        <v>423</v>
      </c>
      <c r="B29" t="n" s="5">
        <v>44473</v>
      </c>
      <c r="C29" t="n" s="5">
        <v>42849</v>
      </c>
    </row>
    <row r="30" spans="1:3">
      <c r="A30" t="s" s="4">
        <v>431</v>
      </c>
    </row>
    <row r="31" spans="1:3">
      <c r="A31" t="s" s="3">
        <v>422</v>
      </c>
    </row>
    <row r="32" spans="1:3">
      <c r="A32" t="s" s="4">
        <v>423</v>
      </c>
      <c r="B32" t="n" s="5">
        <v>20501</v>
      </c>
      <c r="C32" t="n" s="5">
        <v>18291</v>
      </c>
    </row>
    <row r="33" spans="1:3">
      <c r="A33" t="s" s="4">
        <v>432</v>
      </c>
    </row>
    <row r="34" spans="1:3">
      <c r="A34" t="s" s="3">
        <v>422</v>
      </c>
    </row>
    <row r="35" spans="1:3">
      <c r="A35" t="s" s="4">
        <v>423</v>
      </c>
      <c r="B35" t="n" s="7">
        <v>44760</v>
      </c>
      <c r="C35" t="n" s="7">
        <v>483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74</v>
      </c>
      <c r="D1" t="s" s="2">
        <v>1</v>
      </c>
    </row>
    <row r="2" spans="1:5">
      <c r="B2" t="s" s="2">
        <v>2</v>
      </c>
      <c r="C2" t="s" s="2">
        <v>75</v>
      </c>
      <c r="D2" t="s" s="2">
        <v>2</v>
      </c>
      <c r="E2" t="s" s="2">
        <v>75</v>
      </c>
    </row>
    <row r="3" spans="1:5">
      <c r="A3" t="s" s="3">
        <v>434</v>
      </c>
    </row>
    <row r="4" spans="1:5">
      <c r="A4" t="s" s="4">
        <v>435</v>
      </c>
      <c r="B4" t="n" s="7">
        <v>7444</v>
      </c>
      <c r="C4" t="n" s="7">
        <v>7928</v>
      </c>
      <c r="D4" t="n" s="7">
        <v>8334</v>
      </c>
      <c r="E4" t="n" s="7">
        <v>6155</v>
      </c>
    </row>
    <row r="5" spans="1:5">
      <c r="A5" t="s" s="4">
        <v>86</v>
      </c>
      <c r="B5" t="n" s="5">
        <v>-11</v>
      </c>
      <c r="C5" t="n" s="5">
        <v>-682</v>
      </c>
      <c r="D5" t="n" s="5">
        <v>710</v>
      </c>
      <c r="E5" t="n" s="5">
        <v>1198</v>
      </c>
    </row>
    <row r="6" spans="1:5">
      <c r="A6" t="s" s="4">
        <v>436</v>
      </c>
      <c r="B6" t="n" s="5">
        <v>-945</v>
      </c>
      <c r="C6" t="n" s="5">
        <v>-635</v>
      </c>
      <c r="D6" t="n" s="5">
        <v>-3273</v>
      </c>
      <c r="E6" t="n" s="5">
        <v>-1441</v>
      </c>
    </row>
    <row r="7" spans="1:5">
      <c r="A7" t="s" s="4">
        <v>437</v>
      </c>
      <c r="B7" t="n" s="5">
        <v>414</v>
      </c>
      <c r="C7" t="n" s="5">
        <v>353</v>
      </c>
      <c r="D7" t="n" s="5">
        <v>1131</v>
      </c>
      <c r="E7" t="n" s="5">
        <v>1052</v>
      </c>
    </row>
    <row r="8" spans="1:5">
      <c r="A8" t="s" s="4">
        <v>438</v>
      </c>
      <c r="B8" t="n" s="5">
        <v>6902</v>
      </c>
      <c r="C8" t="n" s="5">
        <v>6964</v>
      </c>
      <c r="D8" t="n" s="5">
        <v>6902</v>
      </c>
      <c r="E8" t="n" s="5">
        <v>6964</v>
      </c>
    </row>
    <row r="9" spans="1:5">
      <c r="A9" t="s" s="4">
        <v>412</v>
      </c>
    </row>
    <row r="10" spans="1:5">
      <c r="A10" t="s" s="3">
        <v>434</v>
      </c>
    </row>
    <row r="11" spans="1:5">
      <c r="A11" t="s" s="4">
        <v>435</v>
      </c>
      <c r="B11" t="n" s="5">
        <v>1230</v>
      </c>
      <c r="C11" t="n" s="5">
        <v>1878</v>
      </c>
      <c r="D11" t="n" s="5">
        <v>1426</v>
      </c>
      <c r="E11" t="n" s="5">
        <v>1169</v>
      </c>
    </row>
    <row r="12" spans="1:5">
      <c r="A12" t="s" s="4">
        <v>86</v>
      </c>
      <c r="B12" t="n" s="5">
        <v>-166</v>
      </c>
      <c r="C12" t="n" s="5">
        <v>-240</v>
      </c>
      <c r="D12" t="n" s="5">
        <v>-256</v>
      </c>
      <c r="E12" t="n" s="5">
        <v>513</v>
      </c>
    </row>
    <row r="13" spans="1:5">
      <c r="A13" t="s" s="4">
        <v>436</v>
      </c>
      <c r="B13" t="n" s="5">
        <v>-40</v>
      </c>
      <c r="C13" t="n" s="5">
        <v>-157</v>
      </c>
      <c r="D13" t="n" s="5">
        <v>-263</v>
      </c>
      <c r="E13" t="n" s="5">
        <v>-350</v>
      </c>
    </row>
    <row r="14" spans="1:5">
      <c r="A14" t="s" s="4">
        <v>437</v>
      </c>
      <c r="B14" t="n" s="5">
        <v>219</v>
      </c>
      <c r="C14" t="n" s="5">
        <v>99</v>
      </c>
      <c r="D14" t="n" s="5">
        <v>336</v>
      </c>
      <c r="E14" t="n" s="5">
        <v>248</v>
      </c>
    </row>
    <row r="15" spans="1:5">
      <c r="A15" t="s" s="4">
        <v>438</v>
      </c>
      <c r="B15" t="n" s="5">
        <v>1243</v>
      </c>
      <c r="C15" t="n" s="5">
        <v>1580</v>
      </c>
      <c r="D15" t="n" s="5">
        <v>1243</v>
      </c>
      <c r="E15" t="n" s="5">
        <v>1580</v>
      </c>
    </row>
    <row r="16" spans="1:5">
      <c r="A16" t="s" s="4">
        <v>415</v>
      </c>
    </row>
    <row r="17" spans="1:5">
      <c r="A17" t="s" s="3">
        <v>434</v>
      </c>
    </row>
    <row r="18" spans="1:5">
      <c r="A18" t="s" s="4">
        <v>435</v>
      </c>
      <c r="B18" t="n" s="5">
        <v>2795</v>
      </c>
      <c r="C18" t="n" s="5">
        <v>3276</v>
      </c>
      <c r="D18" t="n" s="5">
        <v>4195</v>
      </c>
      <c r="E18" t="n" s="5">
        <v>2914</v>
      </c>
    </row>
    <row r="19" spans="1:5">
      <c r="A19" t="s" s="4">
        <v>86</v>
      </c>
      <c r="B19" t="n" s="5">
        <v>-214</v>
      </c>
      <c r="C19" t="n" s="5">
        <v>-551</v>
      </c>
      <c r="D19" t="n" s="5">
        <v>-272</v>
      </c>
      <c r="E19" t="n" s="5">
        <v>-111</v>
      </c>
    </row>
    <row r="20" spans="1:5">
      <c r="A20" t="s" s="4">
        <v>436</v>
      </c>
      <c r="B20" t="n" s="5">
        <v>-596</v>
      </c>
      <c r="C20" t="n" s="5">
        <v>-78</v>
      </c>
      <c r="D20" t="n" s="5">
        <v>-1970</v>
      </c>
      <c r="E20" t="n" s="5">
        <v>-235</v>
      </c>
    </row>
    <row r="21" spans="1:5">
      <c r="A21" t="s" s="4">
        <v>437</v>
      </c>
      <c r="B21" t="n" s="5">
        <v>15</v>
      </c>
      <c r="C21" t="n" s="5">
        <v>3</v>
      </c>
      <c r="D21" t="n" s="5">
        <v>47</v>
      </c>
      <c r="E21" t="n" s="5">
        <v>82</v>
      </c>
    </row>
    <row r="22" spans="1:5">
      <c r="A22" t="s" s="4">
        <v>438</v>
      </c>
      <c r="B22" t="n" s="5">
        <v>2000</v>
      </c>
      <c r="C22" t="n" s="5">
        <v>2650</v>
      </c>
      <c r="D22" t="n" s="5">
        <v>2000</v>
      </c>
      <c r="E22" t="n" s="5">
        <v>2650</v>
      </c>
    </row>
    <row r="23" spans="1:5">
      <c r="A23" t="s" s="4">
        <v>428</v>
      </c>
    </row>
    <row r="24" spans="1:5">
      <c r="A24" t="s" s="3">
        <v>434</v>
      </c>
    </row>
    <row r="25" spans="1:5">
      <c r="A25" t="s" s="4">
        <v>435</v>
      </c>
      <c r="B25" t="n" s="5">
        <v>2287</v>
      </c>
      <c r="C25" t="n" s="5">
        <v>1625</v>
      </c>
      <c r="D25" t="n" s="5">
        <v>1602</v>
      </c>
      <c r="E25" t="n" s="5">
        <v>1279</v>
      </c>
    </row>
    <row r="26" spans="1:5">
      <c r="A26" t="s" s="4">
        <v>86</v>
      </c>
      <c r="B26" t="n" s="5">
        <v>205</v>
      </c>
      <c r="C26" t="n" s="5">
        <v>-90</v>
      </c>
      <c r="D26" t="n" s="5">
        <v>697</v>
      </c>
      <c r="E26" t="n" s="5">
        <v>92</v>
      </c>
    </row>
    <row r="27" spans="1:5">
      <c r="A27" t="s" s="4">
        <v>436</v>
      </c>
      <c r="C27" t="n" s="5">
        <v>-37</v>
      </c>
      <c r="D27" t="n" s="5">
        <v>-24</v>
      </c>
      <c r="E27" t="n" s="5">
        <v>-41</v>
      </c>
    </row>
    <row r="28" spans="1:5">
      <c r="A28" t="s" s="4">
        <v>437</v>
      </c>
      <c r="B28" t="n" s="5">
        <v>11</v>
      </c>
      <c r="C28" t="n" s="5">
        <v>114</v>
      </c>
      <c r="D28" t="n" s="5">
        <v>228</v>
      </c>
      <c r="E28" t="n" s="5">
        <v>282</v>
      </c>
    </row>
    <row r="29" spans="1:5">
      <c r="A29" t="s" s="4">
        <v>438</v>
      </c>
      <c r="B29" t="n" s="5">
        <v>2503</v>
      </c>
      <c r="C29" t="n" s="5">
        <v>1612</v>
      </c>
      <c r="D29" t="n" s="5">
        <v>2503</v>
      </c>
      <c r="E29" t="n" s="5">
        <v>1612</v>
      </c>
    </row>
    <row r="30" spans="1:5">
      <c r="A30" t="s" s="4">
        <v>429</v>
      </c>
    </row>
    <row r="31" spans="1:5">
      <c r="A31" t="s" s="3">
        <v>434</v>
      </c>
    </row>
    <row r="32" spans="1:5">
      <c r="A32" t="s" s="4">
        <v>435</v>
      </c>
      <c r="B32" t="n" s="5">
        <v>1132</v>
      </c>
      <c r="C32" t="n" s="5">
        <v>1149</v>
      </c>
      <c r="D32" t="n" s="5">
        <v>1111</v>
      </c>
      <c r="E32" t="n" s="5">
        <v>793</v>
      </c>
    </row>
    <row r="33" spans="1:5">
      <c r="A33" t="s" s="4">
        <v>86</v>
      </c>
      <c r="B33" t="n" s="5">
        <v>164</v>
      </c>
      <c r="C33" t="n" s="5">
        <v>199</v>
      </c>
      <c r="D33" t="n" s="5">
        <v>541</v>
      </c>
      <c r="E33" t="n" s="5">
        <v>704</v>
      </c>
    </row>
    <row r="34" spans="1:5">
      <c r="A34" t="s" s="4">
        <v>436</v>
      </c>
      <c r="B34" t="n" s="5">
        <v>-309</v>
      </c>
      <c r="C34" t="n" s="5">
        <v>-363</v>
      </c>
      <c r="D34" t="n" s="5">
        <v>-1016</v>
      </c>
      <c r="E34" t="n" s="5">
        <v>-815</v>
      </c>
    </row>
    <row r="35" spans="1:5">
      <c r="A35" t="s" s="4">
        <v>437</v>
      </c>
      <c r="B35" t="n" s="5">
        <v>169</v>
      </c>
      <c r="C35" t="n" s="5">
        <v>137</v>
      </c>
      <c r="D35" t="n" s="5">
        <v>520</v>
      </c>
      <c r="E35" t="n" s="5">
        <v>440</v>
      </c>
    </row>
    <row r="36" spans="1:5">
      <c r="A36" t="s" s="4">
        <v>438</v>
      </c>
      <c r="B36" t="n" s="7">
        <v>1156</v>
      </c>
      <c r="C36" t="n" s="7">
        <v>1122</v>
      </c>
      <c r="D36" t="n" s="7">
        <v>1156</v>
      </c>
      <c r="E36" t="n" s="7">
        <v>11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39</v>
      </c>
      <c r="B1" t="s" s="2">
        <v>2</v>
      </c>
      <c r="C1" t="s" s="2">
        <v>440</v>
      </c>
      <c r="D1" t="s" s="2">
        <v>30</v>
      </c>
      <c r="E1" t="s" s="2">
        <v>75</v>
      </c>
      <c r="F1" t="s" s="2">
        <v>441</v>
      </c>
      <c r="G1" t="s" s="2">
        <v>320</v>
      </c>
    </row>
    <row r="2" spans="1:7">
      <c r="A2" t="s" s="3">
        <v>442</v>
      </c>
    </row>
    <row r="3" spans="1:7">
      <c r="A3" t="s" s="4">
        <v>443</v>
      </c>
      <c r="B3" t="n" s="7">
        <v>2093</v>
      </c>
      <c r="D3" t="n" s="7">
        <v>3412</v>
      </c>
    </row>
    <row r="4" spans="1:7">
      <c r="A4" t="s" s="4">
        <v>444</v>
      </c>
      <c r="B4" t="n" s="5">
        <v>4809</v>
      </c>
      <c r="D4" t="n" s="5">
        <v>4922</v>
      </c>
    </row>
    <row r="5" spans="1:7">
      <c r="A5" t="s" s="4">
        <v>438</v>
      </c>
      <c r="B5" t="n" s="5">
        <v>6902</v>
      </c>
      <c r="C5" t="n" s="7">
        <v>7444</v>
      </c>
      <c r="D5" t="n" s="5">
        <v>8334</v>
      </c>
      <c r="E5" t="n" s="7">
        <v>6964</v>
      </c>
      <c r="F5" t="n" s="7">
        <v>7928</v>
      </c>
      <c r="G5" t="n" s="7">
        <v>6155</v>
      </c>
    </row>
    <row r="6" spans="1:7">
      <c r="A6" t="s" s="3">
        <v>445</v>
      </c>
    </row>
    <row r="7" spans="1:7">
      <c r="A7" t="s" s="4">
        <v>446</v>
      </c>
      <c r="B7" t="n" s="5">
        <v>16879</v>
      </c>
      <c r="D7" t="n" s="5">
        <v>20169</v>
      </c>
    </row>
    <row r="8" spans="1:7">
      <c r="A8" t="s" s="4">
        <v>447</v>
      </c>
      <c r="B8" t="n" s="5">
        <v>568289</v>
      </c>
      <c r="D8" t="n" s="5">
        <v>574599</v>
      </c>
    </row>
    <row r="9" spans="1:7">
      <c r="A9" t="s" s="4">
        <v>448</v>
      </c>
      <c r="B9" t="n" s="5">
        <v>585168</v>
      </c>
      <c r="D9" t="n" s="5">
        <v>594768</v>
      </c>
    </row>
    <row r="10" spans="1:7">
      <c r="A10" t="s" s="4">
        <v>412</v>
      </c>
    </row>
    <row r="11" spans="1:7">
      <c r="A11" t="s" s="3">
        <v>442</v>
      </c>
    </row>
    <row r="12" spans="1:7">
      <c r="A12" t="s" s="4">
        <v>443</v>
      </c>
      <c r="B12" t="n" s="5">
        <v>66</v>
      </c>
    </row>
    <row r="13" spans="1:7">
      <c r="A13" t="s" s="4">
        <v>444</v>
      </c>
      <c r="B13" t="n" s="5">
        <v>1177</v>
      </c>
      <c r="D13" t="n" s="5">
        <v>1426</v>
      </c>
    </row>
    <row r="14" spans="1:7">
      <c r="A14" t="s" s="4">
        <v>438</v>
      </c>
      <c r="B14" t="n" s="5">
        <v>1243</v>
      </c>
      <c r="C14" t="n" s="5">
        <v>1230</v>
      </c>
      <c r="D14" t="n" s="5">
        <v>1426</v>
      </c>
      <c r="E14" t="n" s="5">
        <v>1580</v>
      </c>
      <c r="F14" t="n" s="5">
        <v>1878</v>
      </c>
      <c r="G14" t="n" s="5">
        <v>1169</v>
      </c>
    </row>
    <row r="15" spans="1:7">
      <c r="A15" t="s" s="3">
        <v>445</v>
      </c>
    </row>
    <row r="16" spans="1:7">
      <c r="A16" t="s" s="4">
        <v>446</v>
      </c>
      <c r="B16" t="n" s="5">
        <v>1898</v>
      </c>
      <c r="D16" t="n" s="5">
        <v>1415</v>
      </c>
    </row>
    <row r="17" spans="1:7">
      <c r="A17" t="s" s="4">
        <v>447</v>
      </c>
      <c r="B17" t="n" s="5">
        <v>222594</v>
      </c>
      <c r="D17" t="n" s="5">
        <v>222213</v>
      </c>
    </row>
    <row r="18" spans="1:7">
      <c r="A18" t="s" s="4">
        <v>448</v>
      </c>
      <c r="B18" t="n" s="5">
        <v>224492</v>
      </c>
      <c r="D18" t="n" s="5">
        <v>223628</v>
      </c>
    </row>
    <row r="19" spans="1:7">
      <c r="A19" t="s" s="4">
        <v>415</v>
      </c>
    </row>
    <row r="20" spans="1:7">
      <c r="A20" t="s" s="3">
        <v>442</v>
      </c>
    </row>
    <row r="21" spans="1:7">
      <c r="A21" t="s" s="4">
        <v>443</v>
      </c>
      <c r="B21" t="n" s="5">
        <v>313</v>
      </c>
      <c r="D21" t="n" s="5">
        <v>2506</v>
      </c>
    </row>
    <row r="22" spans="1:7">
      <c r="A22" t="s" s="4">
        <v>444</v>
      </c>
      <c r="B22" t="n" s="5">
        <v>1687</v>
      </c>
      <c r="D22" t="n" s="5">
        <v>1689</v>
      </c>
    </row>
    <row r="23" spans="1:7">
      <c r="A23" t="s" s="4">
        <v>438</v>
      </c>
      <c r="B23" t="n" s="5">
        <v>2000</v>
      </c>
      <c r="C23" t="n" s="5">
        <v>2795</v>
      </c>
      <c r="D23" t="n" s="5">
        <v>4195</v>
      </c>
      <c r="E23" t="n" s="5">
        <v>2650</v>
      </c>
      <c r="F23" t="n" s="5">
        <v>3276</v>
      </c>
      <c r="G23" t="n" s="5">
        <v>2914</v>
      </c>
    </row>
    <row r="24" spans="1:7">
      <c r="A24" t="s" s="3">
        <v>445</v>
      </c>
    </row>
    <row r="25" spans="1:7">
      <c r="A25" t="s" s="4">
        <v>446</v>
      </c>
      <c r="B25" t="n" s="5">
        <v>7496</v>
      </c>
      <c r="D25" t="n" s="5">
        <v>11711</v>
      </c>
    </row>
    <row r="26" spans="1:7">
      <c r="A26" t="s" s="4">
        <v>447</v>
      </c>
      <c r="B26" t="n" s="5">
        <v>159044</v>
      </c>
      <c r="D26" t="n" s="5">
        <v>165901</v>
      </c>
    </row>
    <row r="27" spans="1:7">
      <c r="A27" t="s" s="4">
        <v>448</v>
      </c>
      <c r="B27" t="n" s="5">
        <v>166540</v>
      </c>
      <c r="D27" t="n" s="5">
        <v>177612</v>
      </c>
    </row>
    <row r="28" spans="1:7">
      <c r="A28" t="s" s="4">
        <v>428</v>
      </c>
    </row>
    <row r="29" spans="1:7">
      <c r="A29" t="s" s="3">
        <v>442</v>
      </c>
    </row>
    <row r="30" spans="1:7">
      <c r="A30" t="s" s="4">
        <v>443</v>
      </c>
      <c r="B30" t="n" s="5">
        <v>1711</v>
      </c>
      <c r="D30" t="n" s="5">
        <v>900</v>
      </c>
    </row>
    <row r="31" spans="1:7">
      <c r="A31" t="s" s="4">
        <v>444</v>
      </c>
      <c r="B31" t="n" s="5">
        <v>792</v>
      </c>
      <c r="D31" t="n" s="5">
        <v>702</v>
      </c>
    </row>
    <row r="32" spans="1:7">
      <c r="A32" t="s" s="4">
        <v>438</v>
      </c>
      <c r="B32" t="n" s="5">
        <v>2503</v>
      </c>
      <c r="C32" t="n" s="5">
        <v>2287</v>
      </c>
      <c r="D32" t="n" s="5">
        <v>1602</v>
      </c>
      <c r="E32" t="n" s="5">
        <v>1612</v>
      </c>
      <c r="F32" t="n" s="5">
        <v>1625</v>
      </c>
      <c r="G32" t="n" s="5">
        <v>1279</v>
      </c>
    </row>
    <row r="33" spans="1:7">
      <c r="A33" t="s" s="3">
        <v>445</v>
      </c>
    </row>
    <row r="34" spans="1:7">
      <c r="A34" t="s" s="4">
        <v>446</v>
      </c>
      <c r="B34" t="n" s="5">
        <v>7267</v>
      </c>
      <c r="D34" t="n" s="5">
        <v>6824</v>
      </c>
    </row>
    <row r="35" spans="1:7">
      <c r="A35" t="s" s="4">
        <v>447</v>
      </c>
      <c r="B35" t="n" s="5">
        <v>77135</v>
      </c>
      <c r="D35" t="n" s="5">
        <v>77174</v>
      </c>
    </row>
    <row r="36" spans="1:7">
      <c r="A36" t="s" s="4">
        <v>448</v>
      </c>
      <c r="B36" t="n" s="5">
        <v>84402</v>
      </c>
      <c r="D36" t="n" s="5">
        <v>83998</v>
      </c>
    </row>
    <row r="37" spans="1:7">
      <c r="A37" t="s" s="4">
        <v>429</v>
      </c>
    </row>
    <row r="38" spans="1:7">
      <c r="A38" t="s" s="3">
        <v>442</v>
      </c>
    </row>
    <row r="39" spans="1:7">
      <c r="A39" t="s" s="4">
        <v>443</v>
      </c>
      <c r="B39" t="n" s="5">
        <v>3</v>
      </c>
      <c r="D39" t="n" s="5">
        <v>6</v>
      </c>
    </row>
    <row r="40" spans="1:7">
      <c r="A40" t="s" s="4">
        <v>444</v>
      </c>
      <c r="B40" t="n" s="5">
        <v>1153</v>
      </c>
      <c r="D40" t="n" s="5">
        <v>1105</v>
      </c>
    </row>
    <row r="41" spans="1:7">
      <c r="A41" t="s" s="4">
        <v>438</v>
      </c>
      <c r="B41" t="n" s="5">
        <v>1156</v>
      </c>
      <c r="C41" t="n" s="7">
        <v>1132</v>
      </c>
      <c r="D41" t="n" s="5">
        <v>1111</v>
      </c>
      <c r="E41" t="n" s="7">
        <v>1122</v>
      </c>
      <c r="F41" t="n" s="7">
        <v>1149</v>
      </c>
      <c r="G41" t="n" s="7">
        <v>793</v>
      </c>
    </row>
    <row r="42" spans="1:7">
      <c r="A42" t="s" s="3">
        <v>445</v>
      </c>
    </row>
    <row r="43" spans="1:7">
      <c r="A43" t="s" s="4">
        <v>446</v>
      </c>
      <c r="B43" t="n" s="5">
        <v>218</v>
      </c>
      <c r="D43" t="n" s="5">
        <v>219</v>
      </c>
    </row>
    <row r="44" spans="1:7">
      <c r="A44" t="s" s="4">
        <v>447</v>
      </c>
      <c r="B44" t="n" s="5">
        <v>109516</v>
      </c>
      <c r="D44" t="n" s="5">
        <v>109311</v>
      </c>
    </row>
    <row r="45" spans="1:7">
      <c r="A45" t="s" s="4">
        <v>448</v>
      </c>
      <c r="B45" t="n" s="7">
        <v>109734</v>
      </c>
      <c r="D45" t="n" s="7">
        <v>1095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49</v>
      </c>
      <c r="B1" t="s" s="2">
        <v>74</v>
      </c>
      <c r="D1" t="s" s="2">
        <v>1</v>
      </c>
    </row>
    <row r="2" spans="1:6">
      <c r="B2" t="s" s="2">
        <v>2</v>
      </c>
      <c r="C2" t="s" s="2">
        <v>75</v>
      </c>
      <c r="D2" t="s" s="2">
        <v>2</v>
      </c>
      <c r="E2" t="s" s="2">
        <v>75</v>
      </c>
      <c r="F2" t="s" s="2">
        <v>30</v>
      </c>
    </row>
    <row r="3" spans="1:6">
      <c r="A3" t="s" s="3">
        <v>450</v>
      </c>
    </row>
    <row r="4" spans="1:6">
      <c r="A4" t="s" s="4">
        <v>451</v>
      </c>
      <c r="B4" t="n" s="7">
        <v>2093</v>
      </c>
      <c r="D4" t="n" s="7">
        <v>2093</v>
      </c>
      <c r="F4" t="n" s="7">
        <v>3412</v>
      </c>
    </row>
    <row r="5" spans="1:6">
      <c r="A5" t="s" s="3">
        <v>452</v>
      </c>
    </row>
    <row r="6" spans="1:6">
      <c r="A6" t="s" s="4">
        <v>453</v>
      </c>
      <c r="B6" t="n" s="5">
        <v>19835</v>
      </c>
      <c r="D6" t="n" s="5">
        <v>19835</v>
      </c>
      <c r="F6" t="n" s="5">
        <v>21949</v>
      </c>
    </row>
    <row r="7" spans="1:6">
      <c r="A7" t="s" s="4">
        <v>454</v>
      </c>
      <c r="B7" t="n" s="5">
        <v>16879</v>
      </c>
      <c r="D7" t="n" s="5">
        <v>16879</v>
      </c>
      <c r="F7" t="n" s="5">
        <v>20169</v>
      </c>
    </row>
    <row r="8" spans="1:6">
      <c r="A8" t="s" s="4">
        <v>455</v>
      </c>
      <c r="B8" t="n" s="5">
        <v>2093</v>
      </c>
      <c r="D8" t="n" s="5">
        <v>2093</v>
      </c>
      <c r="F8" t="n" s="5">
        <v>3412</v>
      </c>
    </row>
    <row r="9" spans="1:6">
      <c r="A9" t="s" s="4">
        <v>456</v>
      </c>
      <c r="B9" t="n" s="5">
        <v>16575</v>
      </c>
      <c r="C9" t="n" s="7">
        <v>15551</v>
      </c>
      <c r="D9" t="n" s="5">
        <v>16455</v>
      </c>
      <c r="E9" t="n" s="7">
        <v>14130</v>
      </c>
    </row>
    <row r="10" spans="1:6">
      <c r="A10" t="s" s="4">
        <v>457</v>
      </c>
      <c r="B10" t="n" s="5">
        <v>193</v>
      </c>
      <c r="C10" t="n" s="5">
        <v>207</v>
      </c>
      <c r="D10" t="n" s="5">
        <v>545</v>
      </c>
      <c r="E10" t="n" s="5">
        <v>560</v>
      </c>
    </row>
    <row r="11" spans="1:6">
      <c r="A11" t="s" s="4">
        <v>458</v>
      </c>
      <c r="B11" t="n" s="5">
        <v>193</v>
      </c>
      <c r="C11" t="n" s="5">
        <v>207</v>
      </c>
      <c r="D11" t="n" s="5">
        <v>545</v>
      </c>
      <c r="E11" t="n" s="5">
        <v>560</v>
      </c>
    </row>
    <row r="12" spans="1:6">
      <c r="A12" t="s" s="4">
        <v>412</v>
      </c>
    </row>
    <row r="13" spans="1:6">
      <c r="A13" t="s" s="3">
        <v>450</v>
      </c>
    </row>
    <row r="14" spans="1:6">
      <c r="A14" t="s" s="4">
        <v>459</v>
      </c>
      <c r="B14" t="n" s="5">
        <v>895</v>
      </c>
      <c r="D14" t="n" s="5">
        <v>895</v>
      </c>
    </row>
    <row r="15" spans="1:6">
      <c r="A15" t="s" s="4">
        <v>460</v>
      </c>
      <c r="B15" t="n" s="5">
        <v>895</v>
      </c>
      <c r="D15" t="n" s="5">
        <v>895</v>
      </c>
    </row>
    <row r="16" spans="1:6">
      <c r="A16" t="s" s="4">
        <v>451</v>
      </c>
      <c r="B16" t="n" s="5">
        <v>66</v>
      </c>
      <c r="D16" t="n" s="5">
        <v>66</v>
      </c>
    </row>
    <row r="17" spans="1:6">
      <c r="A17" t="s" s="4">
        <v>461</v>
      </c>
      <c r="B17" t="n" s="5">
        <v>895</v>
      </c>
      <c r="C17" t="n" s="5">
        <v>552</v>
      </c>
      <c r="D17" t="n" s="5">
        <v>895</v>
      </c>
      <c r="E17" t="n" s="5">
        <v>487</v>
      </c>
    </row>
    <row r="18" spans="1:6">
      <c r="A18" t="s" s="4">
        <v>462</v>
      </c>
      <c r="C18" t="n" s="5">
        <v>17</v>
      </c>
      <c r="E18" t="n" s="5">
        <v>25</v>
      </c>
    </row>
    <row r="19" spans="1:6">
      <c r="A19" t="s" s="4">
        <v>463</v>
      </c>
      <c r="C19" t="n" s="5">
        <v>17</v>
      </c>
      <c r="E19" t="n" s="5">
        <v>25</v>
      </c>
    </row>
    <row r="20" spans="1:6">
      <c r="A20" t="s" s="3">
        <v>464</v>
      </c>
    </row>
    <row r="21" spans="1:6">
      <c r="A21" t="s" s="4">
        <v>465</v>
      </c>
      <c r="B21" t="n" s="5">
        <v>1003</v>
      </c>
      <c r="D21" t="n" s="5">
        <v>1003</v>
      </c>
      <c r="F21" t="n" s="5">
        <v>1415</v>
      </c>
    </row>
    <row r="22" spans="1:6">
      <c r="A22" t="s" s="4">
        <v>466</v>
      </c>
      <c r="B22" t="n" s="5">
        <v>1003</v>
      </c>
      <c r="D22" t="n" s="5">
        <v>1003</v>
      </c>
      <c r="F22" t="n" s="5">
        <v>1415</v>
      </c>
    </row>
    <row r="23" spans="1:6">
      <c r="A23" t="s" s="4">
        <v>467</v>
      </c>
      <c r="B23" t="n" s="5">
        <v>1005</v>
      </c>
      <c r="C23" t="n" s="5">
        <v>611</v>
      </c>
      <c r="D23" t="n" s="5">
        <v>761</v>
      </c>
      <c r="E23" t="n" s="5">
        <v>544</v>
      </c>
    </row>
    <row r="24" spans="1:6">
      <c r="A24" t="s" s="4">
        <v>468</v>
      </c>
      <c r="B24" t="n" s="5">
        <v>11</v>
      </c>
      <c r="C24" t="n" s="5">
        <v>12</v>
      </c>
      <c r="D24" t="n" s="5">
        <v>36</v>
      </c>
      <c r="E24" t="n" s="5">
        <v>25</v>
      </c>
    </row>
    <row r="25" spans="1:6">
      <c r="A25" t="s" s="4">
        <v>469</v>
      </c>
      <c r="B25" t="n" s="5">
        <v>11</v>
      </c>
      <c r="C25" t="n" s="5">
        <v>12</v>
      </c>
      <c r="D25" t="n" s="5">
        <v>36</v>
      </c>
      <c r="E25" t="n" s="5">
        <v>25</v>
      </c>
    </row>
    <row r="26" spans="1:6">
      <c r="A26" t="s" s="3">
        <v>452</v>
      </c>
    </row>
    <row r="27" spans="1:6">
      <c r="A27" t="s" s="4">
        <v>455</v>
      </c>
      <c r="B27" t="n" s="5">
        <v>66</v>
      </c>
      <c r="D27" t="n" s="5">
        <v>66</v>
      </c>
    </row>
    <row r="28" spans="1:6">
      <c r="A28" t="s" s="4">
        <v>425</v>
      </c>
    </row>
    <row r="29" spans="1:6">
      <c r="A29" t="s" s="3">
        <v>450</v>
      </c>
    </row>
    <row r="30" spans="1:6">
      <c r="A30" t="s" s="4">
        <v>459</v>
      </c>
      <c r="B30" t="n" s="5">
        <v>204</v>
      </c>
      <c r="D30" t="n" s="5">
        <v>204</v>
      </c>
      <c r="F30" t="n" s="5">
        <v>1177</v>
      </c>
    </row>
    <row r="31" spans="1:6">
      <c r="A31" t="s" s="4">
        <v>460</v>
      </c>
      <c r="B31" t="n" s="5">
        <v>204</v>
      </c>
      <c r="D31" t="n" s="5">
        <v>204</v>
      </c>
      <c r="F31" t="n" s="5">
        <v>1177</v>
      </c>
    </row>
    <row r="32" spans="1:6">
      <c r="A32" t="s" s="4">
        <v>451</v>
      </c>
      <c r="B32" t="n" s="5">
        <v>204</v>
      </c>
      <c r="D32" t="n" s="5">
        <v>204</v>
      </c>
      <c r="F32" t="n" s="5">
        <v>414</v>
      </c>
    </row>
    <row r="33" spans="1:6">
      <c r="A33" t="s" s="4">
        <v>461</v>
      </c>
      <c r="B33" t="n" s="5">
        <v>204</v>
      </c>
      <c r="C33" t="n" s="5">
        <v>145</v>
      </c>
      <c r="D33" t="n" s="5">
        <v>204</v>
      </c>
      <c r="E33" t="n" s="5">
        <v>73</v>
      </c>
    </row>
    <row r="34" spans="1:6">
      <c r="A34" t="s" s="4">
        <v>462</v>
      </c>
      <c r="B34" t="n" s="5">
        <v>11</v>
      </c>
      <c r="D34" t="n" s="5">
        <v>11</v>
      </c>
    </row>
    <row r="35" spans="1:6">
      <c r="A35" t="s" s="4">
        <v>463</v>
      </c>
      <c r="B35" t="n" s="5">
        <v>11</v>
      </c>
      <c r="D35" t="n" s="5">
        <v>11</v>
      </c>
    </row>
    <row r="36" spans="1:6">
      <c r="A36" t="s" s="3">
        <v>464</v>
      </c>
    </row>
    <row r="37" spans="1:6">
      <c r="A37" t="s" s="4">
        <v>465</v>
      </c>
      <c r="B37" t="n" s="5">
        <v>3911</v>
      </c>
      <c r="D37" t="n" s="5">
        <v>3911</v>
      </c>
      <c r="F37" t="n" s="5">
        <v>3125</v>
      </c>
    </row>
    <row r="38" spans="1:6">
      <c r="A38" t="s" s="4">
        <v>466</v>
      </c>
      <c r="B38" t="n" s="5">
        <v>3364</v>
      </c>
      <c r="D38" t="n" s="5">
        <v>3364</v>
      </c>
      <c r="F38" t="n" s="5">
        <v>2578</v>
      </c>
    </row>
    <row r="39" spans="1:6">
      <c r="A39" t="s" s="4">
        <v>467</v>
      </c>
      <c r="B39" t="n" s="5">
        <v>2873</v>
      </c>
      <c r="C39" t="n" s="5">
        <v>1479</v>
      </c>
      <c r="D39" t="n" s="5">
        <v>2617</v>
      </c>
      <c r="E39" t="n" s="5">
        <v>6513</v>
      </c>
    </row>
    <row r="40" spans="1:6">
      <c r="A40" t="s" s="4">
        <v>468</v>
      </c>
      <c r="B40" t="n" s="5">
        <v>74</v>
      </c>
      <c r="C40" t="n" s="5">
        <v>9</v>
      </c>
      <c r="D40" t="n" s="5">
        <v>135</v>
      </c>
      <c r="E40" t="n" s="5">
        <v>31</v>
      </c>
    </row>
    <row r="41" spans="1:6">
      <c r="A41" t="s" s="4">
        <v>469</v>
      </c>
      <c r="B41" t="n" s="5">
        <v>74</v>
      </c>
      <c r="C41" t="n" s="5">
        <v>9</v>
      </c>
      <c r="D41" t="n" s="5">
        <v>135</v>
      </c>
      <c r="E41" t="n" s="5">
        <v>31</v>
      </c>
    </row>
    <row r="42" spans="1:6">
      <c r="A42" t="s" s="3">
        <v>452</v>
      </c>
    </row>
    <row r="43" spans="1:6">
      <c r="A43" t="s" s="4">
        <v>455</v>
      </c>
      <c r="B43" t="n" s="5">
        <v>204</v>
      </c>
      <c r="D43" t="n" s="5">
        <v>204</v>
      </c>
      <c r="F43" t="n" s="5">
        <v>414</v>
      </c>
    </row>
    <row r="44" spans="1:6">
      <c r="A44" t="s" s="4">
        <v>426</v>
      </c>
    </row>
    <row r="45" spans="1:6">
      <c r="A45" t="s" s="3">
        <v>450</v>
      </c>
    </row>
    <row r="46" spans="1:6">
      <c r="A46" t="s" s="4">
        <v>459</v>
      </c>
      <c r="B46" t="n" s="5">
        <v>399</v>
      </c>
      <c r="D46" t="n" s="5">
        <v>399</v>
      </c>
      <c r="F46" t="n" s="5">
        <v>7656</v>
      </c>
    </row>
    <row r="47" spans="1:6">
      <c r="A47" t="s" s="4">
        <v>460</v>
      </c>
      <c r="B47" t="n" s="5">
        <v>399</v>
      </c>
      <c r="D47" t="n" s="5">
        <v>399</v>
      </c>
      <c r="F47" t="n" s="5">
        <v>7656</v>
      </c>
    </row>
    <row r="48" spans="1:6">
      <c r="A48" t="s" s="4">
        <v>451</v>
      </c>
      <c r="B48" t="n" s="5">
        <v>109</v>
      </c>
      <c r="D48" t="n" s="5">
        <v>109</v>
      </c>
      <c r="F48" t="n" s="5">
        <v>2092</v>
      </c>
    </row>
    <row r="49" spans="1:6">
      <c r="A49" t="s" s="4">
        <v>461</v>
      </c>
      <c r="B49" t="n" s="5">
        <v>401</v>
      </c>
      <c r="C49" t="n" s="5">
        <v>3422</v>
      </c>
      <c r="D49" t="n" s="5">
        <v>404</v>
      </c>
      <c r="E49" t="n" s="5">
        <v>3439</v>
      </c>
    </row>
    <row r="50" spans="1:6">
      <c r="A50" t="s" s="4">
        <v>462</v>
      </c>
      <c r="B50" t="n" s="5">
        <v>5</v>
      </c>
      <c r="C50" t="n" s="5">
        <v>41</v>
      </c>
      <c r="D50" t="n" s="5">
        <v>70</v>
      </c>
      <c r="E50" t="n" s="5">
        <v>94</v>
      </c>
    </row>
    <row r="51" spans="1:6">
      <c r="A51" t="s" s="4">
        <v>463</v>
      </c>
      <c r="B51" t="n" s="5">
        <v>5</v>
      </c>
      <c r="C51" t="n" s="5">
        <v>41</v>
      </c>
      <c r="D51" t="n" s="5">
        <v>70</v>
      </c>
      <c r="E51" t="n" s="5">
        <v>94</v>
      </c>
    </row>
    <row r="52" spans="1:6">
      <c r="A52" t="s" s="3">
        <v>464</v>
      </c>
    </row>
    <row r="53" spans="1:6">
      <c r="A53" t="s" s="4">
        <v>465</v>
      </c>
      <c r="B53" t="n" s="5">
        <v>5258</v>
      </c>
      <c r="D53" t="n" s="5">
        <v>5258</v>
      </c>
      <c r="F53" t="n" s="5">
        <v>1298</v>
      </c>
    </row>
    <row r="54" spans="1:6">
      <c r="A54" t="s" s="4">
        <v>466</v>
      </c>
      <c r="B54" t="n" s="5">
        <v>2849</v>
      </c>
      <c r="D54" t="n" s="5">
        <v>2849</v>
      </c>
      <c r="F54" t="n" s="5">
        <v>300</v>
      </c>
    </row>
    <row r="55" spans="1:6">
      <c r="A55" t="s" s="4">
        <v>467</v>
      </c>
      <c r="B55" t="n" s="5">
        <v>2910</v>
      </c>
      <c r="C55" t="n" s="5">
        <v>5974</v>
      </c>
      <c r="D55" t="n" s="5">
        <v>3605</v>
      </c>
      <c r="E55" t="n" s="5">
        <v>6513</v>
      </c>
    </row>
    <row r="56" spans="1:6">
      <c r="A56" t="s" s="4">
        <v>468</v>
      </c>
      <c r="B56" t="n" s="5">
        <v>12</v>
      </c>
      <c r="C56" t="n" s="5">
        <v>81</v>
      </c>
      <c r="D56" t="n" s="5">
        <v>37</v>
      </c>
      <c r="E56" t="n" s="5">
        <v>267</v>
      </c>
    </row>
    <row r="57" spans="1:6">
      <c r="A57" t="s" s="4">
        <v>469</v>
      </c>
      <c r="B57" t="n" s="5">
        <v>12</v>
      </c>
      <c r="C57" t="n" s="5">
        <v>81</v>
      </c>
      <c r="D57" t="n" s="5">
        <v>37</v>
      </c>
      <c r="E57" t="n" s="5">
        <v>267</v>
      </c>
    </row>
    <row r="58" spans="1:6">
      <c r="A58" t="s" s="3">
        <v>452</v>
      </c>
    </row>
    <row r="59" spans="1:6">
      <c r="A59" t="s" s="4">
        <v>455</v>
      </c>
      <c r="B59" t="n" s="5">
        <v>109</v>
      </c>
      <c r="D59" t="n" s="5">
        <v>109</v>
      </c>
      <c r="F59" t="n" s="5">
        <v>2092</v>
      </c>
    </row>
    <row r="60" spans="1:6">
      <c r="A60" t="s" s="4">
        <v>427</v>
      </c>
    </row>
    <row r="61" spans="1:6">
      <c r="A61" t="s" s="3">
        <v>464</v>
      </c>
    </row>
    <row r="62" spans="1:6">
      <c r="A62" t="s" s="4">
        <v>465</v>
      </c>
      <c r="B62" t="n" s="5">
        <v>680</v>
      </c>
      <c r="D62" t="n" s="5">
        <v>680</v>
      </c>
    </row>
    <row r="63" spans="1:6">
      <c r="A63" t="s" s="4">
        <v>466</v>
      </c>
      <c r="B63" t="n" s="5">
        <v>680</v>
      </c>
      <c r="D63" t="n" s="5">
        <v>680</v>
      </c>
    </row>
    <row r="64" spans="1:6">
      <c r="A64" t="s" s="4">
        <v>467</v>
      </c>
      <c r="B64" t="n" s="5">
        <v>680</v>
      </c>
      <c r="D64" t="n" s="5">
        <v>510</v>
      </c>
    </row>
    <row r="65" spans="1:6">
      <c r="A65" t="s" s="4">
        <v>428</v>
      </c>
    </row>
    <row r="66" spans="1:6">
      <c r="A66" t="s" s="3">
        <v>450</v>
      </c>
    </row>
    <row r="67" spans="1:6">
      <c r="A67" t="s" s="4">
        <v>459</v>
      </c>
      <c r="B67" t="n" s="5">
        <v>3460</v>
      </c>
      <c r="D67" t="n" s="5">
        <v>3460</v>
      </c>
      <c r="F67" t="n" s="5">
        <v>2356</v>
      </c>
    </row>
    <row r="68" spans="1:6">
      <c r="A68" t="s" s="4">
        <v>460</v>
      </c>
      <c r="B68" t="n" s="5">
        <v>3460</v>
      </c>
      <c r="D68" t="n" s="5">
        <v>3460</v>
      </c>
      <c r="F68" t="n" s="5">
        <v>2356</v>
      </c>
    </row>
    <row r="69" spans="1:6">
      <c r="A69" t="s" s="4">
        <v>451</v>
      </c>
      <c r="B69" t="n" s="5">
        <v>1711</v>
      </c>
      <c r="D69" t="n" s="5">
        <v>1711</v>
      </c>
      <c r="F69" t="n" s="5">
        <v>900</v>
      </c>
    </row>
    <row r="70" spans="1:6">
      <c r="A70" t="s" s="4">
        <v>461</v>
      </c>
      <c r="B70" t="n" s="5">
        <v>3589</v>
      </c>
      <c r="C70" t="n" s="5">
        <v>3259</v>
      </c>
      <c r="D70" t="n" s="5">
        <v>3343</v>
      </c>
      <c r="E70" t="n" s="5">
        <v>1629</v>
      </c>
    </row>
    <row r="71" spans="1:6">
      <c r="A71" t="s" s="4">
        <v>462</v>
      </c>
      <c r="B71" t="n" s="5">
        <v>52</v>
      </c>
      <c r="C71" t="n" s="5">
        <v>39</v>
      </c>
      <c r="D71" t="n" s="5">
        <v>117</v>
      </c>
      <c r="E71" t="n" s="5">
        <v>107</v>
      </c>
    </row>
    <row r="72" spans="1:6">
      <c r="A72" t="s" s="4">
        <v>463</v>
      </c>
      <c r="B72" t="n" s="5">
        <v>52</v>
      </c>
      <c r="C72" t="n" s="5">
        <v>39</v>
      </c>
      <c r="D72" t="n" s="5">
        <v>117</v>
      </c>
      <c r="E72" t="n" s="5">
        <v>107</v>
      </c>
    </row>
    <row r="73" spans="1:6">
      <c r="A73" t="s" s="3">
        <v>464</v>
      </c>
    </row>
    <row r="74" spans="1:6">
      <c r="A74" t="s" s="4">
        <v>465</v>
      </c>
      <c r="B74" t="n" s="5">
        <v>3807</v>
      </c>
      <c r="D74" t="n" s="5">
        <v>3807</v>
      </c>
      <c r="F74" t="n" s="5">
        <v>4703</v>
      </c>
    </row>
    <row r="75" spans="1:6">
      <c r="A75" t="s" s="4">
        <v>466</v>
      </c>
      <c r="B75" t="n" s="5">
        <v>3807</v>
      </c>
      <c r="D75" t="n" s="5">
        <v>3807</v>
      </c>
      <c r="F75" t="n" s="5">
        <v>4468</v>
      </c>
    </row>
    <row r="76" spans="1:6">
      <c r="A76" t="s" s="4">
        <v>467</v>
      </c>
      <c r="B76" t="n" s="5">
        <v>3800</v>
      </c>
      <c r="D76" t="n" s="5">
        <v>3897</v>
      </c>
    </row>
    <row r="77" spans="1:6">
      <c r="A77" t="s" s="4">
        <v>468</v>
      </c>
      <c r="B77" t="n" s="5">
        <v>26</v>
      </c>
      <c r="D77" t="n" s="5">
        <v>133</v>
      </c>
    </row>
    <row r="78" spans="1:6">
      <c r="A78" t="s" s="4">
        <v>469</v>
      </c>
      <c r="B78" t="n" s="5">
        <v>26</v>
      </c>
      <c r="D78" t="n" s="5">
        <v>133</v>
      </c>
    </row>
    <row r="79" spans="1:6">
      <c r="A79" t="s" s="3">
        <v>452</v>
      </c>
    </row>
    <row r="80" spans="1:6">
      <c r="A80" t="s" s="4">
        <v>455</v>
      </c>
      <c r="B80" t="n" s="5">
        <v>1711</v>
      </c>
      <c r="D80" t="n" s="5">
        <v>1711</v>
      </c>
      <c r="F80" t="n" s="5">
        <v>900</v>
      </c>
    </row>
    <row r="81" spans="1:6">
      <c r="A81" t="s" s="4">
        <v>431</v>
      </c>
    </row>
    <row r="82" spans="1:6">
      <c r="A82" t="s" s="3">
        <v>450</v>
      </c>
    </row>
    <row r="83" spans="1:6">
      <c r="A83" t="s" s="4">
        <v>459</v>
      </c>
      <c r="B83" t="n" s="5">
        <v>218</v>
      </c>
      <c r="D83" t="n" s="5">
        <v>218</v>
      </c>
      <c r="F83" t="n" s="5">
        <v>219</v>
      </c>
    </row>
    <row r="84" spans="1:6">
      <c r="A84" t="s" s="4">
        <v>460</v>
      </c>
      <c r="B84" t="n" s="5">
        <v>218</v>
      </c>
      <c r="D84" t="n" s="5">
        <v>218</v>
      </c>
      <c r="F84" t="n" s="5">
        <v>219</v>
      </c>
    </row>
    <row r="85" spans="1:6">
      <c r="A85" t="s" s="4">
        <v>451</v>
      </c>
      <c r="B85" t="n" s="5">
        <v>3</v>
      </c>
      <c r="D85" t="n" s="5">
        <v>3</v>
      </c>
      <c r="F85" t="n" s="5">
        <v>6</v>
      </c>
    </row>
    <row r="86" spans="1:6">
      <c r="A86" t="s" s="4">
        <v>461</v>
      </c>
      <c r="B86" t="n" s="5">
        <v>218</v>
      </c>
      <c r="C86" t="n" s="5">
        <v>109</v>
      </c>
      <c r="D86" t="n" s="5">
        <v>219</v>
      </c>
      <c r="E86" t="n" s="5">
        <v>54</v>
      </c>
    </row>
    <row r="87" spans="1:6">
      <c r="A87" t="s" s="4">
        <v>462</v>
      </c>
      <c r="B87" t="n" s="5">
        <v>2</v>
      </c>
      <c r="C87" t="n" s="5">
        <v>8</v>
      </c>
      <c r="D87" t="n" s="5">
        <v>6</v>
      </c>
      <c r="E87" t="n" s="5">
        <v>8</v>
      </c>
    </row>
    <row r="88" spans="1:6">
      <c r="A88" t="s" s="4">
        <v>463</v>
      </c>
      <c r="B88" t="n" s="5">
        <v>2</v>
      </c>
      <c r="C88" t="n" s="7">
        <v>8</v>
      </c>
      <c r="D88" t="n" s="5">
        <v>6</v>
      </c>
      <c r="E88" t="n" s="5">
        <v>8</v>
      </c>
    </row>
    <row r="89" spans="1:6">
      <c r="A89" t="s" s="3">
        <v>464</v>
      </c>
    </row>
    <row r="90" spans="1:6">
      <c r="A90" t="s" s="4">
        <v>468</v>
      </c>
      <c r="E90" t="n" s="5">
        <v>3</v>
      </c>
    </row>
    <row r="91" spans="1:6">
      <c r="A91" t="s" s="4">
        <v>469</v>
      </c>
      <c r="E91" t="n" s="7">
        <v>3</v>
      </c>
    </row>
    <row r="92" spans="1:6">
      <c r="A92" t="s" s="3">
        <v>452</v>
      </c>
    </row>
    <row r="93" spans="1:6">
      <c r="A93" t="s" s="4">
        <v>455</v>
      </c>
      <c r="B93" t="n" s="7">
        <v>3</v>
      </c>
      <c r="D93" t="n" s="7">
        <v>3</v>
      </c>
      <c r="F93" t="n" s="7">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0</v>
      </c>
      <c r="B1" t="s" s="2">
        <v>2</v>
      </c>
      <c r="C1" t="s" s="2">
        <v>30</v>
      </c>
    </row>
    <row r="2" spans="1:3">
      <c r="A2" t="s" s="4">
        <v>412</v>
      </c>
    </row>
    <row r="3" spans="1:3">
      <c r="A3" t="s" s="3">
        <v>471</v>
      </c>
    </row>
    <row r="4" spans="1:3">
      <c r="A4" t="s" s="4">
        <v>472</v>
      </c>
      <c r="B4" t="n" s="7">
        <v>169</v>
      </c>
    </row>
    <row r="5" spans="1:3">
      <c r="A5" t="s" s="4">
        <v>473</v>
      </c>
      <c r="B5" t="n" s="5">
        <v>3298</v>
      </c>
      <c r="C5" t="n" s="7">
        <v>3768</v>
      </c>
    </row>
    <row r="6" spans="1:3">
      <c r="A6" t="s" s="4">
        <v>425</v>
      </c>
    </row>
    <row r="7" spans="1:3">
      <c r="A7" t="s" s="3">
        <v>471</v>
      </c>
    </row>
    <row r="8" spans="1:3">
      <c r="A8" t="s" s="4">
        <v>473</v>
      </c>
      <c r="B8" t="n" s="5">
        <v>233</v>
      </c>
      <c r="C8" t="n" s="5">
        <v>1484</v>
      </c>
    </row>
    <row r="9" spans="1:3">
      <c r="A9" t="s" s="4">
        <v>426</v>
      </c>
    </row>
    <row r="10" spans="1:3">
      <c r="A10" t="s" s="3">
        <v>471</v>
      </c>
    </row>
    <row r="11" spans="1:3">
      <c r="A11" t="s" s="4">
        <v>473</v>
      </c>
      <c r="B11" t="n" s="5">
        <v>2549</v>
      </c>
      <c r="C11" t="n" s="5">
        <v>4013</v>
      </c>
    </row>
    <row r="12" spans="1:3">
      <c r="A12" t="s" s="4">
        <v>427</v>
      </c>
    </row>
    <row r="13" spans="1:3">
      <c r="A13" t="s" s="3">
        <v>471</v>
      </c>
    </row>
    <row r="14" spans="1:3">
      <c r="A14" t="s" s="4">
        <v>473</v>
      </c>
      <c r="B14" t="n" s="5">
        <v>769</v>
      </c>
    </row>
    <row r="15" spans="1:3">
      <c r="A15" t="s" s="4">
        <v>428</v>
      </c>
    </row>
    <row r="16" spans="1:3">
      <c r="A16" t="s" s="3">
        <v>471</v>
      </c>
    </row>
    <row r="17" spans="1:3">
      <c r="A17" t="s" s="4">
        <v>473</v>
      </c>
      <c r="B17" t="n" s="5">
        <v>1050</v>
      </c>
      <c r="C17" t="n" s="5">
        <v>95</v>
      </c>
    </row>
    <row r="18" spans="1:3">
      <c r="A18" t="s" s="4">
        <v>429</v>
      </c>
    </row>
    <row r="19" spans="1:3">
      <c r="A19" t="s" s="3">
        <v>471</v>
      </c>
    </row>
    <row r="20" spans="1:3">
      <c r="A20" t="s" s="4">
        <v>472</v>
      </c>
      <c r="B20" t="n" s="5">
        <v>320</v>
      </c>
      <c r="C20" t="n" s="5">
        <v>73</v>
      </c>
    </row>
    <row r="21" spans="1:3">
      <c r="A21" t="s" s="4">
        <v>473</v>
      </c>
      <c r="B21" t="n" s="5">
        <v>8019</v>
      </c>
      <c r="C21" t="n" s="5">
        <v>9549</v>
      </c>
    </row>
    <row r="22" spans="1:3">
      <c r="A22" t="s" s="4">
        <v>430</v>
      </c>
    </row>
    <row r="23" spans="1:3">
      <c r="A23" t="s" s="3">
        <v>471</v>
      </c>
    </row>
    <row r="24" spans="1:3">
      <c r="A24" t="s" s="4">
        <v>472</v>
      </c>
      <c r="B24" t="n" s="5">
        <v>117</v>
      </c>
      <c r="C24" t="n" s="5">
        <v>15</v>
      </c>
    </row>
    <row r="25" spans="1:3">
      <c r="A25" t="s" s="4">
        <v>473</v>
      </c>
      <c r="B25" t="n" s="5">
        <v>7</v>
      </c>
      <c r="C25" t="n" s="5">
        <v>18</v>
      </c>
    </row>
    <row r="26" spans="1:3">
      <c r="A26" t="s" s="4">
        <v>431</v>
      </c>
    </row>
    <row r="27" spans="1:3">
      <c r="A27" t="s" s="3">
        <v>471</v>
      </c>
    </row>
    <row r="28" spans="1:3">
      <c r="A28" t="s" s="4">
        <v>473</v>
      </c>
      <c r="B28" t="n" s="5">
        <v>111</v>
      </c>
      <c r="C28" t="n" s="5">
        <v>103</v>
      </c>
    </row>
    <row r="29" spans="1:3">
      <c r="A29" t="s" s="4">
        <v>432</v>
      </c>
    </row>
    <row r="30" spans="1:3">
      <c r="A30" t="s" s="3">
        <v>471</v>
      </c>
    </row>
    <row r="31" spans="1:3">
      <c r="A31" t="s" s="4">
        <v>472</v>
      </c>
      <c r="B31" t="n" s="5">
        <v>34</v>
      </c>
      <c r="C31" t="n" s="5">
        <v>58</v>
      </c>
    </row>
    <row r="32" spans="1:3">
      <c r="A32" t="s" s="4">
        <v>473</v>
      </c>
      <c r="B32" t="n" s="7">
        <v>2</v>
      </c>
      <c r="C32" t="n" s="7">
        <v>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30</v>
      </c>
    </row>
    <row r="2" spans="1:3">
      <c r="A2" t="s" s="3">
        <v>475</v>
      </c>
    </row>
    <row r="3" spans="1:3">
      <c r="A3" t="s" s="4">
        <v>476</v>
      </c>
      <c r="B3" t="n" s="7">
        <v>13772</v>
      </c>
      <c r="C3" t="n" s="7">
        <v>11664</v>
      </c>
    </row>
    <row r="4" spans="1:3">
      <c r="A4" t="s" s="4">
        <v>477</v>
      </c>
      <c r="B4" t="n" s="5">
        <v>571396</v>
      </c>
      <c r="C4" t="n" s="5">
        <v>583104</v>
      </c>
    </row>
    <row r="5" spans="1:3">
      <c r="A5" t="s" s="4">
        <v>478</v>
      </c>
      <c r="B5" t="n" s="5">
        <v>585168</v>
      </c>
      <c r="C5" t="n" s="5">
        <v>594768</v>
      </c>
    </row>
    <row r="6" spans="1:3">
      <c r="A6" t="s" s="4">
        <v>479</v>
      </c>
    </row>
    <row r="7" spans="1:3">
      <c r="A7" t="s" s="3">
        <v>475</v>
      </c>
    </row>
    <row r="8" spans="1:3">
      <c r="A8" t="s" s="4">
        <v>476</v>
      </c>
      <c r="B8" t="n" s="5">
        <v>4669</v>
      </c>
      <c r="C8" t="n" s="5">
        <v>5614</v>
      </c>
    </row>
    <row r="9" spans="1:3">
      <c r="A9" t="s" s="4">
        <v>480</v>
      </c>
    </row>
    <row r="10" spans="1:3">
      <c r="A10" t="s" s="3">
        <v>475</v>
      </c>
    </row>
    <row r="11" spans="1:3">
      <c r="A11" t="s" s="4">
        <v>476</v>
      </c>
      <c r="B11" t="n" s="5">
        <v>1147</v>
      </c>
      <c r="C11" t="n" s="5">
        <v>853</v>
      </c>
    </row>
    <row r="12" spans="1:3">
      <c r="A12" t="s" s="4">
        <v>481</v>
      </c>
    </row>
    <row r="13" spans="1:3">
      <c r="A13" t="s" s="3">
        <v>475</v>
      </c>
    </row>
    <row r="14" spans="1:3">
      <c r="A14" t="s" s="4">
        <v>476</v>
      </c>
      <c r="B14" t="n" s="5">
        <v>7956</v>
      </c>
      <c r="C14" t="n" s="5">
        <v>5197</v>
      </c>
    </row>
    <row r="15" spans="1:3">
      <c r="A15" t="s" s="4">
        <v>412</v>
      </c>
    </row>
    <row r="16" spans="1:3">
      <c r="A16" t="s" s="3">
        <v>475</v>
      </c>
    </row>
    <row r="17" spans="1:3">
      <c r="A17" t="s" s="4">
        <v>476</v>
      </c>
      <c r="B17" t="n" s="5">
        <v>6315</v>
      </c>
      <c r="C17" t="n" s="5">
        <v>7438</v>
      </c>
    </row>
    <row r="18" spans="1:3">
      <c r="A18" t="s" s="4">
        <v>477</v>
      </c>
      <c r="B18" t="n" s="5">
        <v>218177</v>
      </c>
      <c r="C18" t="n" s="5">
        <v>216190</v>
      </c>
    </row>
    <row r="19" spans="1:3">
      <c r="A19" t="s" s="4">
        <v>478</v>
      </c>
      <c r="B19" t="n" s="5">
        <v>224492</v>
      </c>
      <c r="C19" t="n" s="5">
        <v>223628</v>
      </c>
    </row>
    <row r="20" spans="1:3">
      <c r="A20" t="s" s="4">
        <v>482</v>
      </c>
    </row>
    <row r="21" spans="1:3">
      <c r="A21" t="s" s="3">
        <v>475</v>
      </c>
    </row>
    <row r="22" spans="1:3">
      <c r="A22" t="s" s="4">
        <v>476</v>
      </c>
      <c r="B22" t="n" s="5">
        <v>2648</v>
      </c>
      <c r="C22" t="n" s="5">
        <v>3337</v>
      </c>
    </row>
    <row r="23" spans="1:3">
      <c r="A23" t="s" s="4">
        <v>483</v>
      </c>
    </row>
    <row r="24" spans="1:3">
      <c r="A24" t="s" s="3">
        <v>475</v>
      </c>
    </row>
    <row r="25" spans="1:3">
      <c r="A25" t="s" s="4">
        <v>476</v>
      </c>
      <c r="B25" t="n" s="5">
        <v>483</v>
      </c>
      <c r="C25" t="n" s="5">
        <v>612</v>
      </c>
    </row>
    <row r="26" spans="1:3">
      <c r="A26" t="s" s="4">
        <v>484</v>
      </c>
    </row>
    <row r="27" spans="1:3">
      <c r="A27" t="s" s="3">
        <v>475</v>
      </c>
    </row>
    <row r="28" spans="1:3">
      <c r="A28" t="s" s="4">
        <v>476</v>
      </c>
      <c r="B28" t="n" s="5">
        <v>3184</v>
      </c>
      <c r="C28" t="n" s="5">
        <v>3489</v>
      </c>
    </row>
    <row r="29" spans="1:3">
      <c r="A29" t="s" s="4">
        <v>415</v>
      </c>
    </row>
    <row r="30" spans="1:3">
      <c r="A30" t="s" s="3">
        <v>475</v>
      </c>
    </row>
    <row r="31" spans="1:3">
      <c r="A31" t="s" s="4">
        <v>478</v>
      </c>
      <c r="B31" t="n" s="5">
        <v>166540</v>
      </c>
      <c r="C31" t="n" s="5">
        <v>177612</v>
      </c>
    </row>
    <row r="32" spans="1:3">
      <c r="A32" t="s" s="4">
        <v>425</v>
      </c>
    </row>
    <row r="33" spans="1:3">
      <c r="A33" t="s" s="3">
        <v>475</v>
      </c>
    </row>
    <row r="34" spans="1:3">
      <c r="A34" t="s" s="4">
        <v>476</v>
      </c>
      <c r="B34" t="n" s="5">
        <v>661</v>
      </c>
      <c r="C34" t="n" s="5">
        <v>1558</v>
      </c>
    </row>
    <row r="35" spans="1:3">
      <c r="A35" t="s" s="4">
        <v>477</v>
      </c>
      <c r="B35" t="n" s="5">
        <v>73300</v>
      </c>
      <c r="C35" t="n" s="5">
        <v>77290</v>
      </c>
    </row>
    <row r="36" spans="1:3">
      <c r="A36" t="s" s="4">
        <v>478</v>
      </c>
      <c r="B36" t="n" s="5">
        <v>73961</v>
      </c>
      <c r="C36" t="n" s="5">
        <v>78848</v>
      </c>
    </row>
    <row r="37" spans="1:3">
      <c r="A37" t="s" s="4">
        <v>485</v>
      </c>
    </row>
    <row r="38" spans="1:3">
      <c r="A38" t="s" s="3">
        <v>475</v>
      </c>
    </row>
    <row r="39" spans="1:3">
      <c r="A39" t="s" s="4">
        <v>476</v>
      </c>
      <c r="B39" t="n" s="5">
        <v>283</v>
      </c>
      <c r="C39" t="n" s="5">
        <v>74</v>
      </c>
    </row>
    <row r="40" spans="1:3">
      <c r="A40" t="s" s="4">
        <v>486</v>
      </c>
    </row>
    <row r="41" spans="1:3">
      <c r="A41" t="s" s="3">
        <v>475</v>
      </c>
    </row>
    <row r="42" spans="1:3">
      <c r="A42" t="s" s="4">
        <v>476</v>
      </c>
      <c r="B42" t="n" s="5">
        <v>145</v>
      </c>
      <c r="C42" t="n" s="5">
        <v>62</v>
      </c>
    </row>
    <row r="43" spans="1:3">
      <c r="A43" t="s" s="4">
        <v>487</v>
      </c>
    </row>
    <row r="44" spans="1:3">
      <c r="A44" t="s" s="3">
        <v>475</v>
      </c>
    </row>
    <row r="45" spans="1:3">
      <c r="A45" t="s" s="4">
        <v>476</v>
      </c>
      <c r="B45" t="n" s="5">
        <v>233</v>
      </c>
      <c r="C45" t="n" s="5">
        <v>1422</v>
      </c>
    </row>
    <row r="46" spans="1:3">
      <c r="A46" t="s" s="4">
        <v>426</v>
      </c>
    </row>
    <row r="47" spans="1:3">
      <c r="A47" t="s" s="3">
        <v>475</v>
      </c>
    </row>
    <row r="48" spans="1:3">
      <c r="A48" t="s" s="4">
        <v>476</v>
      </c>
      <c r="B48" t="n" s="5">
        <v>3159</v>
      </c>
    </row>
    <row r="49" spans="1:3">
      <c r="A49" t="s" s="4">
        <v>477</v>
      </c>
      <c r="B49" t="n" s="5">
        <v>64750</v>
      </c>
      <c r="C49" t="n" s="5">
        <v>71229</v>
      </c>
    </row>
    <row r="50" spans="1:3">
      <c r="A50" t="s" s="4">
        <v>478</v>
      </c>
      <c r="B50" t="n" s="5">
        <v>67909</v>
      </c>
      <c r="C50" t="n" s="5">
        <v>71229</v>
      </c>
    </row>
    <row r="51" spans="1:3">
      <c r="A51" t="s" s="4">
        <v>488</v>
      </c>
    </row>
    <row r="52" spans="1:3">
      <c r="A52" t="s" s="3">
        <v>475</v>
      </c>
    </row>
    <row r="53" spans="1:3">
      <c r="A53" t="s" s="4">
        <v>476</v>
      </c>
      <c r="B53" t="n" s="5">
        <v>378</v>
      </c>
    </row>
    <row r="54" spans="1:3">
      <c r="A54" t="s" s="4">
        <v>489</v>
      </c>
    </row>
    <row r="55" spans="1:3">
      <c r="A55" t="s" s="3">
        <v>475</v>
      </c>
    </row>
    <row r="56" spans="1:3">
      <c r="A56" t="s" s="4">
        <v>476</v>
      </c>
      <c r="B56" t="n" s="5">
        <v>232</v>
      </c>
    </row>
    <row r="57" spans="1:3">
      <c r="A57" t="s" s="4">
        <v>490</v>
      </c>
    </row>
    <row r="58" spans="1:3">
      <c r="A58" t="s" s="3">
        <v>475</v>
      </c>
    </row>
    <row r="59" spans="1:3">
      <c r="A59" t="s" s="4">
        <v>476</v>
      </c>
      <c r="B59" t="n" s="5">
        <v>2549</v>
      </c>
    </row>
    <row r="60" spans="1:3">
      <c r="A60" t="s" s="4">
        <v>427</v>
      </c>
    </row>
    <row r="61" spans="1:3">
      <c r="A61" t="s" s="3">
        <v>475</v>
      </c>
    </row>
    <row r="62" spans="1:3">
      <c r="A62" t="s" s="4">
        <v>476</v>
      </c>
      <c r="B62" t="n" s="5">
        <v>827</v>
      </c>
      <c r="C62" t="n" s="5">
        <v>932</v>
      </c>
    </row>
    <row r="63" spans="1:3">
      <c r="A63" t="s" s="4">
        <v>477</v>
      </c>
      <c r="B63" t="n" s="5">
        <v>23843</v>
      </c>
      <c r="C63" t="n" s="5">
        <v>26603</v>
      </c>
    </row>
    <row r="64" spans="1:3">
      <c r="A64" t="s" s="4">
        <v>478</v>
      </c>
      <c r="B64" t="n" s="5">
        <v>24670</v>
      </c>
      <c r="C64" t="n" s="5">
        <v>27535</v>
      </c>
    </row>
    <row r="65" spans="1:3">
      <c r="A65" t="s" s="4">
        <v>491</v>
      </c>
    </row>
    <row r="66" spans="1:3">
      <c r="A66" t="s" s="3">
        <v>475</v>
      </c>
    </row>
    <row r="67" spans="1:3">
      <c r="A67" t="s" s="4">
        <v>476</v>
      </c>
      <c r="B67" t="n" s="5">
        <v>58</v>
      </c>
      <c r="C67" t="n" s="5">
        <v>932</v>
      </c>
    </row>
    <row r="68" spans="1:3">
      <c r="A68" t="s" s="4">
        <v>492</v>
      </c>
    </row>
    <row r="69" spans="1:3">
      <c r="A69" t="s" s="3">
        <v>475</v>
      </c>
    </row>
    <row r="70" spans="1:3">
      <c r="A70" t="s" s="4">
        <v>476</v>
      </c>
      <c r="B70" t="n" s="5">
        <v>769</v>
      </c>
    </row>
    <row r="71" spans="1:3">
      <c r="A71" t="s" s="4">
        <v>428</v>
      </c>
    </row>
    <row r="72" spans="1:3">
      <c r="A72" t="s" s="3">
        <v>475</v>
      </c>
    </row>
    <row r="73" spans="1:3">
      <c r="A73" t="s" s="4">
        <v>476</v>
      </c>
      <c r="B73" t="n" s="5">
        <v>1358</v>
      </c>
      <c r="C73" t="n" s="5">
        <v>34</v>
      </c>
    </row>
    <row r="74" spans="1:3">
      <c r="A74" t="s" s="4">
        <v>477</v>
      </c>
      <c r="B74" t="n" s="5">
        <v>83044</v>
      </c>
      <c r="C74" t="n" s="5">
        <v>83964</v>
      </c>
    </row>
    <row r="75" spans="1:3">
      <c r="A75" t="s" s="4">
        <v>478</v>
      </c>
      <c r="B75" t="n" s="5">
        <v>84402</v>
      </c>
      <c r="C75" t="n" s="5">
        <v>83998</v>
      </c>
    </row>
    <row r="76" spans="1:3">
      <c r="A76" t="s" s="4">
        <v>493</v>
      </c>
    </row>
    <row r="77" spans="1:3">
      <c r="A77" t="s" s="3">
        <v>475</v>
      </c>
    </row>
    <row r="78" spans="1:3">
      <c r="A78" t="s" s="4">
        <v>476</v>
      </c>
      <c r="B78" t="n" s="5">
        <v>289</v>
      </c>
    </row>
    <row r="79" spans="1:3">
      <c r="A79" t="s" s="4">
        <v>494</v>
      </c>
    </row>
    <row r="80" spans="1:3">
      <c r="A80" t="s" s="3">
        <v>475</v>
      </c>
    </row>
    <row r="81" spans="1:3">
      <c r="A81" t="s" s="4">
        <v>476</v>
      </c>
      <c r="B81" t="n" s="5">
        <v>89</v>
      </c>
      <c r="C81" t="n" s="5">
        <v>10</v>
      </c>
    </row>
    <row r="82" spans="1:3">
      <c r="A82" t="s" s="4">
        <v>495</v>
      </c>
    </row>
    <row r="83" spans="1:3">
      <c r="A83" t="s" s="3">
        <v>475</v>
      </c>
    </row>
    <row r="84" spans="1:3">
      <c r="A84" t="s" s="4">
        <v>476</v>
      </c>
      <c r="B84" t="n" s="5">
        <v>980</v>
      </c>
      <c r="C84" t="n" s="5">
        <v>24</v>
      </c>
    </row>
    <row r="85" spans="1:3">
      <c r="A85" t="s" s="4">
        <v>429</v>
      </c>
    </row>
    <row r="86" spans="1:3">
      <c r="A86" t="s" s="3">
        <v>475</v>
      </c>
    </row>
    <row r="87" spans="1:3">
      <c r="A87" t="s" s="4">
        <v>478</v>
      </c>
      <c r="B87" t="n" s="5">
        <v>109734</v>
      </c>
      <c r="C87" t="n" s="5">
        <v>109530</v>
      </c>
    </row>
    <row r="88" spans="1:3">
      <c r="A88" t="s" s="4">
        <v>430</v>
      </c>
    </row>
    <row r="89" spans="1:3">
      <c r="A89" t="s" s="3">
        <v>475</v>
      </c>
    </row>
    <row r="90" spans="1:3">
      <c r="A90" t="s" s="4">
        <v>476</v>
      </c>
      <c r="B90" t="n" s="5">
        <v>830</v>
      </c>
      <c r="C90" t="n" s="5">
        <v>798</v>
      </c>
    </row>
    <row r="91" spans="1:3">
      <c r="A91" t="s" s="4">
        <v>477</v>
      </c>
      <c r="B91" t="n" s="5">
        <v>43643</v>
      </c>
      <c r="C91" t="n" s="5">
        <v>42051</v>
      </c>
    </row>
    <row r="92" spans="1:3">
      <c r="A92" t="s" s="4">
        <v>478</v>
      </c>
      <c r="B92" t="n" s="5">
        <v>44473</v>
      </c>
      <c r="C92" t="n" s="5">
        <v>42849</v>
      </c>
    </row>
    <row r="93" spans="1:3">
      <c r="A93" t="s" s="4">
        <v>496</v>
      </c>
    </row>
    <row r="94" spans="1:3">
      <c r="A94" t="s" s="3">
        <v>475</v>
      </c>
    </row>
    <row r="95" spans="1:3">
      <c r="A95" t="s" s="4">
        <v>476</v>
      </c>
      <c r="B95" t="n" s="5">
        <v>613</v>
      </c>
      <c r="C95" t="n" s="5">
        <v>616</v>
      </c>
    </row>
    <row r="96" spans="1:3">
      <c r="A96" t="s" s="4">
        <v>497</v>
      </c>
    </row>
    <row r="97" spans="1:3">
      <c r="A97" t="s" s="3">
        <v>475</v>
      </c>
    </row>
    <row r="98" spans="1:3">
      <c r="A98" t="s" s="4">
        <v>476</v>
      </c>
      <c r="B98" t="n" s="5">
        <v>100</v>
      </c>
      <c r="C98" t="n" s="5">
        <v>149</v>
      </c>
    </row>
    <row r="99" spans="1:3">
      <c r="A99" t="s" s="4">
        <v>498</v>
      </c>
    </row>
    <row r="100" spans="1:3">
      <c r="A100" t="s" s="3">
        <v>475</v>
      </c>
    </row>
    <row r="101" spans="1:3">
      <c r="A101" t="s" s="4">
        <v>476</v>
      </c>
      <c r="B101" t="n" s="5">
        <v>117</v>
      </c>
      <c r="C101" t="n" s="5">
        <v>33</v>
      </c>
    </row>
    <row r="102" spans="1:3">
      <c r="A102" t="s" s="4">
        <v>431</v>
      </c>
    </row>
    <row r="103" spans="1:3">
      <c r="A103" t="s" s="3">
        <v>475</v>
      </c>
    </row>
    <row r="104" spans="1:3">
      <c r="A104" t="s" s="4">
        <v>476</v>
      </c>
      <c r="B104" t="n" s="5">
        <v>90</v>
      </c>
      <c r="C104" t="n" s="5">
        <v>103</v>
      </c>
    </row>
    <row r="105" spans="1:3">
      <c r="A105" t="s" s="4">
        <v>477</v>
      </c>
      <c r="B105" t="n" s="5">
        <v>20411</v>
      </c>
      <c r="C105" t="n" s="5">
        <v>18188</v>
      </c>
    </row>
    <row r="106" spans="1:3">
      <c r="A106" t="s" s="4">
        <v>478</v>
      </c>
      <c r="B106" t="n" s="5">
        <v>20501</v>
      </c>
      <c r="C106" t="n" s="5">
        <v>18291</v>
      </c>
    </row>
    <row r="107" spans="1:3">
      <c r="A107" t="s" s="4">
        <v>499</v>
      </c>
    </row>
    <row r="108" spans="1:3">
      <c r="A108" t="s" s="3">
        <v>475</v>
      </c>
    </row>
    <row r="109" spans="1:3">
      <c r="A109" t="s" s="4">
        <v>476</v>
      </c>
      <c r="B109" t="n" s="5">
        <v>90</v>
      </c>
      <c r="C109" t="n" s="5">
        <v>103</v>
      </c>
    </row>
    <row r="110" spans="1:3">
      <c r="A110" t="s" s="4">
        <v>432</v>
      </c>
    </row>
    <row r="111" spans="1:3">
      <c r="A111" t="s" s="3">
        <v>475</v>
      </c>
    </row>
    <row r="112" spans="1:3">
      <c r="A112" t="s" s="4">
        <v>476</v>
      </c>
      <c r="B112" t="n" s="5">
        <v>532</v>
      </c>
      <c r="C112" t="n" s="5">
        <v>801</v>
      </c>
    </row>
    <row r="113" spans="1:3">
      <c r="A113" t="s" s="4">
        <v>477</v>
      </c>
      <c r="B113" t="n" s="5">
        <v>44228</v>
      </c>
      <c r="C113" t="n" s="5">
        <v>47589</v>
      </c>
    </row>
    <row r="114" spans="1:3">
      <c r="A114" t="s" s="4">
        <v>478</v>
      </c>
      <c r="B114" t="n" s="5">
        <v>44760</v>
      </c>
      <c r="C114" t="n" s="5">
        <v>48390</v>
      </c>
    </row>
    <row r="115" spans="1:3">
      <c r="A115" t="s" s="4">
        <v>500</v>
      </c>
    </row>
    <row r="116" spans="1:3">
      <c r="A116" t="s" s="3">
        <v>475</v>
      </c>
    </row>
    <row r="117" spans="1:3">
      <c r="A117" t="s" s="4">
        <v>476</v>
      </c>
      <c r="B117" t="n" s="5">
        <v>400</v>
      </c>
      <c r="C117" t="n" s="5">
        <v>655</v>
      </c>
    </row>
    <row r="118" spans="1:3">
      <c r="A118" t="s" s="4">
        <v>501</v>
      </c>
    </row>
    <row r="119" spans="1:3">
      <c r="A119" t="s" s="3">
        <v>475</v>
      </c>
    </row>
    <row r="120" spans="1:3">
      <c r="A120" t="s" s="4">
        <v>476</v>
      </c>
      <c r="B120" t="n" s="5">
        <v>98</v>
      </c>
      <c r="C120" t="n" s="5">
        <v>20</v>
      </c>
    </row>
    <row r="121" spans="1:3">
      <c r="A121" t="s" s="4">
        <v>502</v>
      </c>
    </row>
    <row r="122" spans="1:3">
      <c r="A122" t="s" s="3">
        <v>475</v>
      </c>
    </row>
    <row r="123" spans="1:3">
      <c r="A123" t="s" s="4">
        <v>476</v>
      </c>
      <c r="B123" t="n" s="7">
        <v>34</v>
      </c>
      <c r="C123" t="n" s="7">
        <v>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03</v>
      </c>
      <c r="B1" t="s" s="2">
        <v>74</v>
      </c>
      <c r="C1" t="s" s="2">
        <v>1</v>
      </c>
    </row>
    <row r="2" spans="1:5">
      <c r="B2" t="s" s="2">
        <v>2</v>
      </c>
      <c r="C2" t="s" s="2">
        <v>2</v>
      </c>
      <c r="D2" t="s" s="2">
        <v>75</v>
      </c>
      <c r="E2" t="s" s="2">
        <v>30</v>
      </c>
    </row>
    <row r="3" spans="1:5">
      <c r="A3" t="s" s="3">
        <v>504</v>
      </c>
    </row>
    <row r="4" spans="1:5">
      <c r="A4" t="s" s="4">
        <v>505</v>
      </c>
      <c r="B4" t="n" s="7">
        <v>14810</v>
      </c>
      <c r="C4" t="n" s="7">
        <v>14810</v>
      </c>
      <c r="E4" t="n" s="7">
        <v>18097</v>
      </c>
    </row>
    <row r="5" spans="1:5">
      <c r="A5" t="s" s="4">
        <v>506</v>
      </c>
    </row>
    <row r="6" spans="1:5">
      <c r="A6" t="s" s="3">
        <v>504</v>
      </c>
    </row>
    <row r="7" spans="1:5">
      <c r="A7" t="s" s="4">
        <v>505</v>
      </c>
      <c r="B7" t="n" s="5">
        <v>11636</v>
      </c>
      <c r="C7" t="n" s="5">
        <v>11636</v>
      </c>
      <c r="E7" t="n" s="5">
        <v>13840</v>
      </c>
    </row>
    <row r="8" spans="1:5">
      <c r="A8" t="s" s="4">
        <v>507</v>
      </c>
      <c r="C8" t="n" s="5">
        <v>1520</v>
      </c>
      <c r="D8" t="n" s="7">
        <v>4065</v>
      </c>
    </row>
    <row r="9" spans="1:5">
      <c r="A9" t="s" s="4">
        <v>508</v>
      </c>
      <c r="C9" t="n" s="5">
        <v>1520</v>
      </c>
      <c r="D9" t="n" s="5">
        <v>4065</v>
      </c>
    </row>
    <row r="10" spans="1:5">
      <c r="A10" t="s" s="4">
        <v>400</v>
      </c>
    </row>
    <row r="11" spans="1:5">
      <c r="A11" t="s" s="3">
        <v>504</v>
      </c>
    </row>
    <row r="12" spans="1:5">
      <c r="A12" t="s" s="4">
        <v>505</v>
      </c>
      <c r="B12" t="n" s="5">
        <v>3174</v>
      </c>
      <c r="C12" t="n" s="5">
        <v>3174</v>
      </c>
      <c r="E12" t="n" s="5">
        <v>4257</v>
      </c>
    </row>
    <row r="13" spans="1:5">
      <c r="A13" t="s" s="4">
        <v>509</v>
      </c>
    </row>
    <row r="14" spans="1:5">
      <c r="A14" t="s" s="3">
        <v>504</v>
      </c>
    </row>
    <row r="15" spans="1:5">
      <c r="A15" t="s" s="4">
        <v>505</v>
      </c>
      <c r="B15" t="n" s="5">
        <v>1003</v>
      </c>
      <c r="C15" t="n" s="5">
        <v>1003</v>
      </c>
      <c r="E15" t="n" s="5">
        <v>520</v>
      </c>
    </row>
    <row r="16" spans="1:5">
      <c r="A16" t="s" s="4">
        <v>510</v>
      </c>
    </row>
    <row r="17" spans="1:5">
      <c r="A17" t="s" s="3">
        <v>504</v>
      </c>
    </row>
    <row r="18" spans="1:5">
      <c r="A18" t="s" s="4">
        <v>505</v>
      </c>
      <c r="B18" t="n" s="5">
        <v>1003</v>
      </c>
      <c r="C18" t="n" s="5">
        <v>1003</v>
      </c>
      <c r="E18" t="n" s="5">
        <v>520</v>
      </c>
    </row>
    <row r="19" spans="1:5">
      <c r="A19" t="s" s="4">
        <v>507</v>
      </c>
      <c r="C19" t="n" s="5">
        <v>495</v>
      </c>
    </row>
    <row r="20" spans="1:5">
      <c r="A20" t="s" s="4">
        <v>508</v>
      </c>
      <c r="C20" t="n" s="5">
        <v>495</v>
      </c>
    </row>
    <row r="21" spans="1:5">
      <c r="A21" t="s" s="4">
        <v>415</v>
      </c>
    </row>
    <row r="22" spans="1:5">
      <c r="A22" t="s" s="3">
        <v>504</v>
      </c>
    </row>
    <row r="23" spans="1:5">
      <c r="A23" t="s" s="4">
        <v>508</v>
      </c>
      <c r="B23" t="n" s="5">
        <v>1025</v>
      </c>
    </row>
    <row r="24" spans="1:5">
      <c r="A24" t="s" s="4">
        <v>511</v>
      </c>
    </row>
    <row r="25" spans="1:5">
      <c r="A25" t="s" s="3">
        <v>504</v>
      </c>
    </row>
    <row r="26" spans="1:5">
      <c r="A26" t="s" s="4">
        <v>505</v>
      </c>
      <c r="B26" t="n" s="5">
        <v>498</v>
      </c>
      <c r="C26" t="n" s="5">
        <v>498</v>
      </c>
      <c r="E26" t="n" s="5">
        <v>457</v>
      </c>
    </row>
    <row r="27" spans="1:5">
      <c r="A27" t="s" s="4">
        <v>512</v>
      </c>
    </row>
    <row r="28" spans="1:5">
      <c r="A28" t="s" s="3">
        <v>504</v>
      </c>
    </row>
    <row r="29" spans="1:5">
      <c r="A29" t="s" s="4">
        <v>505</v>
      </c>
      <c r="B29" t="n" s="5">
        <v>233</v>
      </c>
      <c r="C29" t="n" s="5">
        <v>233</v>
      </c>
      <c r="E29" t="n" s="5">
        <v>244</v>
      </c>
    </row>
    <row r="30" spans="1:5">
      <c r="A30" t="s" s="4">
        <v>513</v>
      </c>
    </row>
    <row r="31" spans="1:5">
      <c r="A31" t="s" s="3">
        <v>504</v>
      </c>
    </row>
    <row r="32" spans="1:5">
      <c r="A32" t="s" s="4">
        <v>505</v>
      </c>
      <c r="B32" t="n" s="5">
        <v>610</v>
      </c>
      <c r="C32" t="n" s="5">
        <v>610</v>
      </c>
      <c r="E32" t="n" s="5">
        <v>627</v>
      </c>
    </row>
    <row r="33" spans="1:5">
      <c r="A33" t="s" s="4">
        <v>514</v>
      </c>
    </row>
    <row r="34" spans="1:5">
      <c r="A34" t="s" s="3">
        <v>504</v>
      </c>
    </row>
    <row r="35" spans="1:5">
      <c r="A35" t="s" s="4">
        <v>505</v>
      </c>
      <c r="B35" t="n" s="5">
        <v>2023</v>
      </c>
      <c r="C35" t="n" s="5">
        <v>2023</v>
      </c>
      <c r="E35" t="n" s="5">
        <v>1046</v>
      </c>
    </row>
    <row r="36" spans="1:5">
      <c r="A36" t="s" s="4">
        <v>515</v>
      </c>
    </row>
    <row r="37" spans="1:5">
      <c r="A37" t="s" s="3">
        <v>504</v>
      </c>
    </row>
    <row r="38" spans="1:5">
      <c r="A38" t="s" s="4">
        <v>505</v>
      </c>
      <c r="B38" t="n" s="5">
        <v>204</v>
      </c>
      <c r="C38" t="n" s="5">
        <v>204</v>
      </c>
      <c r="E38" t="n" s="5">
        <v>204</v>
      </c>
    </row>
    <row r="39" spans="1:5">
      <c r="A39" t="s" s="4">
        <v>516</v>
      </c>
    </row>
    <row r="40" spans="1:5">
      <c r="A40" t="s" s="3">
        <v>504</v>
      </c>
    </row>
    <row r="41" spans="1:5">
      <c r="A41" t="s" s="4">
        <v>505</v>
      </c>
      <c r="B41" t="n" s="5">
        <v>2849</v>
      </c>
      <c r="C41" t="n" s="5">
        <v>2849</v>
      </c>
      <c r="E41" t="n" s="5">
        <v>7548</v>
      </c>
    </row>
    <row r="42" spans="1:5">
      <c r="A42" t="s" s="4">
        <v>517</v>
      </c>
    </row>
    <row r="43" spans="1:5">
      <c r="A43" t="s" s="3">
        <v>504</v>
      </c>
    </row>
    <row r="44" spans="1:5">
      <c r="A44" t="s" s="4">
        <v>505</v>
      </c>
      <c r="B44" t="n" s="5">
        <v>399</v>
      </c>
      <c r="C44" t="n" s="5">
        <v>399</v>
      </c>
      <c r="E44" t="n" s="5">
        <v>408</v>
      </c>
    </row>
    <row r="45" spans="1:5">
      <c r="A45" t="s" s="4">
        <v>518</v>
      </c>
    </row>
    <row r="46" spans="1:5">
      <c r="A46" t="s" s="3">
        <v>504</v>
      </c>
    </row>
    <row r="47" spans="1:5">
      <c r="A47" t="s" s="4">
        <v>505</v>
      </c>
      <c r="B47" t="n" s="5">
        <v>498</v>
      </c>
      <c r="C47" t="n" s="5">
        <v>498</v>
      </c>
      <c r="E47" t="n" s="5">
        <v>457</v>
      </c>
    </row>
    <row r="48" spans="1:5">
      <c r="A48" t="s" s="4">
        <v>519</v>
      </c>
    </row>
    <row r="49" spans="1:5">
      <c r="A49" t="s" s="3">
        <v>504</v>
      </c>
    </row>
    <row r="50" spans="1:5">
      <c r="A50" t="s" s="4">
        <v>505</v>
      </c>
      <c r="B50" t="n" s="5">
        <v>610</v>
      </c>
      <c r="C50" t="n" s="5">
        <v>610</v>
      </c>
      <c r="E50" t="n" s="5">
        <v>627</v>
      </c>
    </row>
    <row r="51" spans="1:5">
      <c r="A51" t="s" s="4">
        <v>520</v>
      </c>
    </row>
    <row r="52" spans="1:5">
      <c r="A52" t="s" s="3">
        <v>504</v>
      </c>
    </row>
    <row r="53" spans="1:5">
      <c r="A53" t="s" s="4">
        <v>505</v>
      </c>
      <c r="B53" t="n" s="5">
        <v>2023</v>
      </c>
      <c r="C53" t="n" s="5">
        <v>2023</v>
      </c>
      <c r="E53" t="n" s="5">
        <v>1046</v>
      </c>
    </row>
    <row r="54" spans="1:5">
      <c r="A54" t="s" s="4">
        <v>507</v>
      </c>
      <c r="C54" t="n" s="5">
        <v>1025</v>
      </c>
      <c r="D54" t="n" s="5">
        <v>762</v>
      </c>
    </row>
    <row r="55" spans="1:5">
      <c r="A55" t="s" s="4">
        <v>508</v>
      </c>
      <c r="C55" t="n" s="5">
        <v>1025</v>
      </c>
      <c r="D55" t="n" s="5">
        <v>762</v>
      </c>
    </row>
    <row r="56" spans="1:5">
      <c r="A56" t="s" s="4">
        <v>521</v>
      </c>
    </row>
    <row r="57" spans="1:5">
      <c r="A57" t="s" s="3">
        <v>504</v>
      </c>
    </row>
    <row r="58" spans="1:5">
      <c r="A58" t="s" s="4">
        <v>505</v>
      </c>
      <c r="B58" t="n" s="5">
        <v>204</v>
      </c>
      <c r="C58" t="n" s="5">
        <v>204</v>
      </c>
      <c r="E58" t="n" s="5">
        <v>204</v>
      </c>
    </row>
    <row r="59" spans="1:5">
      <c r="A59" t="s" s="4">
        <v>522</v>
      </c>
    </row>
    <row r="60" spans="1:5">
      <c r="A60" t="s" s="3">
        <v>504</v>
      </c>
    </row>
    <row r="61" spans="1:5">
      <c r="A61" t="s" s="4">
        <v>505</v>
      </c>
      <c r="B61" t="n" s="5">
        <v>300</v>
      </c>
      <c r="C61" t="n" s="5">
        <v>300</v>
      </c>
      <c r="E61" t="n" s="5">
        <v>3535</v>
      </c>
    </row>
    <row r="62" spans="1:5">
      <c r="A62" t="s" s="4">
        <v>523</v>
      </c>
    </row>
    <row r="63" spans="1:5">
      <c r="A63" t="s" s="3">
        <v>504</v>
      </c>
    </row>
    <row r="64" spans="1:5">
      <c r="A64" t="s" s="4">
        <v>505</v>
      </c>
      <c r="B64" t="n" s="5">
        <v>399</v>
      </c>
      <c r="C64" t="n" s="5">
        <v>399</v>
      </c>
      <c r="E64" t="n" s="5">
        <v>408</v>
      </c>
    </row>
    <row r="65" spans="1:5">
      <c r="A65" t="s" s="4">
        <v>418</v>
      </c>
    </row>
    <row r="66" spans="1:5">
      <c r="A66" t="s" s="3">
        <v>504</v>
      </c>
    </row>
    <row r="67" spans="1:5">
      <c r="A67" t="s" s="4">
        <v>505</v>
      </c>
      <c r="E67" t="n" s="5">
        <v>4013</v>
      </c>
    </row>
    <row r="68" spans="1:5">
      <c r="A68" t="s" s="4">
        <v>524</v>
      </c>
    </row>
    <row r="69" spans="1:5">
      <c r="A69" t="s" s="3">
        <v>504</v>
      </c>
    </row>
    <row r="70" spans="1:5">
      <c r="A70" t="s" s="4">
        <v>505</v>
      </c>
      <c r="B70" t="n" s="5">
        <v>233</v>
      </c>
      <c r="C70" t="n" s="5">
        <v>233</v>
      </c>
      <c r="E70" t="n" s="5">
        <v>244</v>
      </c>
    </row>
    <row r="71" spans="1:5">
      <c r="A71" t="s" s="4">
        <v>525</v>
      </c>
    </row>
    <row r="72" spans="1:5">
      <c r="A72" t="s" s="3">
        <v>504</v>
      </c>
    </row>
    <row r="73" spans="1:5">
      <c r="A73" t="s" s="4">
        <v>505</v>
      </c>
      <c r="B73" t="n" s="5">
        <v>2549</v>
      </c>
      <c r="C73" t="n" s="5">
        <v>2549</v>
      </c>
      <c r="E73" t="n" s="5">
        <v>4013</v>
      </c>
    </row>
    <row r="74" spans="1:5">
      <c r="A74" t="s" s="4">
        <v>526</v>
      </c>
    </row>
    <row r="75" spans="1:5">
      <c r="A75" t="s" s="3">
        <v>504</v>
      </c>
    </row>
    <row r="76" spans="1:5">
      <c r="A76" t="s" s="4">
        <v>505</v>
      </c>
      <c r="B76" t="n" s="5">
        <v>6381</v>
      </c>
      <c r="C76" t="n" s="5">
        <v>6381</v>
      </c>
      <c r="E76" t="n" s="5">
        <v>6429</v>
      </c>
    </row>
    <row r="77" spans="1:5">
      <c r="A77" t="s" s="4">
        <v>527</v>
      </c>
    </row>
    <row r="78" spans="1:5">
      <c r="A78" t="s" s="3">
        <v>504</v>
      </c>
    </row>
    <row r="79" spans="1:5">
      <c r="A79" t="s" s="4">
        <v>505</v>
      </c>
      <c r="B79" t="n" s="5">
        <v>392</v>
      </c>
      <c r="C79" t="n" s="5">
        <v>392</v>
      </c>
      <c r="E79" t="n" s="5">
        <v>395</v>
      </c>
    </row>
    <row r="80" spans="1:5">
      <c r="A80" t="s" s="4">
        <v>528</v>
      </c>
    </row>
    <row r="81" spans="1:5">
      <c r="A81" t="s" s="3">
        <v>504</v>
      </c>
    </row>
    <row r="82" spans="1:5">
      <c r="A82" t="s" s="4">
        <v>505</v>
      </c>
      <c r="B82" t="n" s="5">
        <v>6381</v>
      </c>
      <c r="C82" t="n" s="5">
        <v>6381</v>
      </c>
      <c r="E82" t="n" s="5">
        <v>6429</v>
      </c>
    </row>
    <row r="83" spans="1:5">
      <c r="A83" t="s" s="4">
        <v>507</v>
      </c>
      <c r="D83" t="n" s="5">
        <v>2908</v>
      </c>
    </row>
    <row r="84" spans="1:5">
      <c r="A84" t="s" s="4">
        <v>508</v>
      </c>
      <c r="D84" t="n" s="5">
        <v>2908</v>
      </c>
    </row>
    <row r="85" spans="1:5">
      <c r="A85" t="s" s="4">
        <v>529</v>
      </c>
    </row>
    <row r="86" spans="1:5">
      <c r="A86" t="s" s="3">
        <v>504</v>
      </c>
    </row>
    <row r="87" spans="1:5">
      <c r="A87" t="s" s="4">
        <v>505</v>
      </c>
      <c r="E87" t="n" s="5">
        <v>395</v>
      </c>
    </row>
    <row r="88" spans="1:5">
      <c r="A88" t="s" s="4">
        <v>507</v>
      </c>
      <c r="D88" t="n" s="5">
        <v>395</v>
      </c>
    </row>
    <row r="89" spans="1:5">
      <c r="A89" t="s" s="4">
        <v>508</v>
      </c>
      <c r="D89" t="n" s="7">
        <v>395</v>
      </c>
    </row>
    <row r="90" spans="1:5">
      <c r="A90" t="s" s="4">
        <v>530</v>
      </c>
    </row>
    <row r="91" spans="1:5">
      <c r="A91" t="s" s="3">
        <v>504</v>
      </c>
    </row>
    <row r="92" spans="1:5">
      <c r="A92" t="s" s="4">
        <v>505</v>
      </c>
      <c r="B92" t="n" s="5">
        <v>392</v>
      </c>
      <c r="C92" t="n" s="5">
        <v>392</v>
      </c>
    </row>
    <row r="93" spans="1:5">
      <c r="A93" t="s" s="4">
        <v>531</v>
      </c>
    </row>
    <row r="94" spans="1:5">
      <c r="A94" t="s" s="3">
        <v>504</v>
      </c>
    </row>
    <row r="95" spans="1:5">
      <c r="A95" t="s" s="4">
        <v>505</v>
      </c>
      <c r="B95" t="n" s="5">
        <v>218</v>
      </c>
      <c r="C95" t="n" s="5">
        <v>218</v>
      </c>
      <c r="E95" t="n" s="5">
        <v>219</v>
      </c>
    </row>
    <row r="96" spans="1:5">
      <c r="A96" t="s" s="4">
        <v>532</v>
      </c>
    </row>
    <row r="97" spans="1:5">
      <c r="A97" t="s" s="3">
        <v>504</v>
      </c>
    </row>
    <row r="98" spans="1:5">
      <c r="A98" t="s" s="4">
        <v>505</v>
      </c>
      <c r="B98" t="n" s="7">
        <v>218</v>
      </c>
      <c r="C98" t="n" s="7">
        <v>218</v>
      </c>
      <c r="E98" t="n" s="7">
        <v>21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8323</v>
      </c>
      <c r="C4" t="n" s="7">
        <v>8252</v>
      </c>
      <c r="D4" t="n" s="7">
        <v>25372</v>
      </c>
      <c r="E4" t="n" s="7">
        <v>25289</v>
      </c>
    </row>
    <row r="5" spans="1:5">
      <c r="A5" t="s" s="3">
        <v>78</v>
      </c>
    </row>
    <row r="6" spans="1:5">
      <c r="A6" t="s" s="4">
        <v>79</v>
      </c>
      <c r="B6" t="n" s="5">
        <v>463</v>
      </c>
      <c r="C6" t="n" s="5">
        <v>429</v>
      </c>
      <c r="D6" t="n" s="5">
        <v>1365</v>
      </c>
      <c r="E6" t="n" s="5">
        <v>1280</v>
      </c>
    </row>
    <row r="7" spans="1:5">
      <c r="A7" t="s" s="4">
        <v>80</v>
      </c>
      <c r="B7" t="n" s="5">
        <v>130</v>
      </c>
      <c r="C7" t="n" s="5">
        <v>140</v>
      </c>
      <c r="D7" t="n" s="5">
        <v>403</v>
      </c>
      <c r="E7" t="n" s="5">
        <v>415</v>
      </c>
    </row>
    <row r="8" spans="1:5">
      <c r="A8" t="s" s="4">
        <v>81</v>
      </c>
      <c r="B8" t="n" s="5">
        <v>73</v>
      </c>
      <c r="C8" t="n" s="5">
        <v>73</v>
      </c>
      <c r="D8" t="n" s="5">
        <v>219</v>
      </c>
      <c r="E8" t="n" s="5">
        <v>239</v>
      </c>
    </row>
    <row r="9" spans="1:5">
      <c r="A9" t="s" s="4">
        <v>82</v>
      </c>
      <c r="B9" t="n" s="5">
        <v>27</v>
      </c>
      <c r="C9" t="n" s="5">
        <v>10</v>
      </c>
      <c r="D9" t="n" s="5">
        <v>150</v>
      </c>
      <c r="E9" t="n" s="5">
        <v>114</v>
      </c>
    </row>
    <row r="10" spans="1:5">
      <c r="B10" t="n" s="5">
        <v>9016</v>
      </c>
      <c r="C10" t="n" s="5">
        <v>8904</v>
      </c>
      <c r="D10" t="n" s="5">
        <v>27509</v>
      </c>
      <c r="E10" t="n" s="5">
        <v>27337</v>
      </c>
    </row>
    <row r="11" spans="1:5">
      <c r="A11" t="s" s="3">
        <v>83</v>
      </c>
    </row>
    <row r="12" spans="1:5">
      <c r="A12" t="s" s="4">
        <v>84</v>
      </c>
      <c r="B12" t="n" s="5">
        <v>569</v>
      </c>
      <c r="C12" t="n" s="5">
        <v>535</v>
      </c>
      <c r="D12" t="n" s="5">
        <v>1659</v>
      </c>
      <c r="E12" t="n" s="5">
        <v>1686</v>
      </c>
    </row>
    <row r="13" spans="1:5">
      <c r="A13" t="s" s="4">
        <v>53</v>
      </c>
      <c r="B13" t="n" s="5">
        <v>119</v>
      </c>
      <c r="C13" t="n" s="5">
        <v>120</v>
      </c>
      <c r="D13" t="n" s="5">
        <v>360</v>
      </c>
      <c r="E13" t="n" s="5">
        <v>351</v>
      </c>
    </row>
    <row r="14" spans="1:5">
      <c r="A14" t="s" s="4">
        <v>54</v>
      </c>
      <c r="B14" t="n" s="5">
        <v>43</v>
      </c>
      <c r="C14" t="n" s="5">
        <v>41</v>
      </c>
      <c r="D14" t="n" s="5">
        <v>126</v>
      </c>
      <c r="E14" t="n" s="5">
        <v>123</v>
      </c>
    </row>
    <row r="15" spans="1:5">
      <c r="B15" t="n" s="5">
        <v>731</v>
      </c>
      <c r="C15" t="n" s="5">
        <v>696</v>
      </c>
      <c r="D15" t="n" s="5">
        <v>2145</v>
      </c>
      <c r="E15" t="n" s="5">
        <v>2160</v>
      </c>
    </row>
    <row r="16" spans="1:5">
      <c r="A16" t="s" s="4">
        <v>85</v>
      </c>
      <c r="B16" t="n" s="5">
        <v>8285</v>
      </c>
      <c r="C16" t="n" s="5">
        <v>8208</v>
      </c>
      <c r="D16" t="n" s="5">
        <v>25364</v>
      </c>
      <c r="E16" t="n" s="5">
        <v>25177</v>
      </c>
    </row>
    <row r="17" spans="1:5">
      <c r="A17" t="s" s="4">
        <v>86</v>
      </c>
      <c r="B17" t="n" s="5">
        <v>-11</v>
      </c>
      <c r="C17" t="n" s="5">
        <v>-682</v>
      </c>
      <c r="D17" t="n" s="5">
        <v>710</v>
      </c>
      <c r="E17" t="n" s="5">
        <v>1198</v>
      </c>
    </row>
    <row r="18" spans="1:5">
      <c r="A18" t="s" s="4">
        <v>87</v>
      </c>
      <c r="B18" t="n" s="5">
        <v>8296</v>
      </c>
      <c r="C18" t="n" s="5">
        <v>8890</v>
      </c>
      <c r="D18" t="n" s="5">
        <v>24654</v>
      </c>
      <c r="E18" t="n" s="5">
        <v>23979</v>
      </c>
    </row>
    <row r="19" spans="1:5">
      <c r="A19" t="s" s="3">
        <v>88</v>
      </c>
    </row>
    <row r="20" spans="1:5">
      <c r="A20" t="s" s="4">
        <v>89</v>
      </c>
      <c r="B20" t="n" s="5">
        <v>415</v>
      </c>
      <c r="C20" t="n" s="5">
        <v>436</v>
      </c>
      <c r="D20" t="n" s="5">
        <v>1161</v>
      </c>
      <c r="E20" t="n" s="5">
        <v>1222</v>
      </c>
    </row>
    <row r="21" spans="1:5">
      <c r="A21" t="s" s="4">
        <v>90</v>
      </c>
      <c r="B21" t="n" s="5">
        <v>52</v>
      </c>
      <c r="C21" t="n" s="5">
        <v>55</v>
      </c>
      <c r="D21" t="n" s="5">
        <v>167</v>
      </c>
      <c r="E21" t="n" s="5">
        <v>169</v>
      </c>
    </row>
    <row r="22" spans="1:5">
      <c r="A22" t="s" s="4">
        <v>91</v>
      </c>
      <c r="B22" t="n" s="5">
        <v>172</v>
      </c>
      <c r="C22" t="n" s="5">
        <v>164</v>
      </c>
      <c r="D22" t="n" s="5">
        <v>486</v>
      </c>
      <c r="E22" t="n" s="5">
        <v>494</v>
      </c>
    </row>
    <row r="23" spans="1:5">
      <c r="A23" t="s" s="4">
        <v>92</v>
      </c>
      <c r="B23" t="n" s="5">
        <v>77</v>
      </c>
      <c r="C23" t="n" s="5">
        <v>66</v>
      </c>
      <c r="D23" t="n" s="5">
        <v>191</v>
      </c>
      <c r="E23" t="n" s="5">
        <v>181</v>
      </c>
    </row>
    <row r="24" spans="1:5">
      <c r="A24" t="s" s="4">
        <v>93</v>
      </c>
      <c r="B24" t="n" s="5">
        <v>12</v>
      </c>
      <c r="C24" t="n" s="5">
        <v>11</v>
      </c>
      <c r="D24" t="n" s="5">
        <v>2362</v>
      </c>
      <c r="E24" t="n" s="5">
        <v>3073</v>
      </c>
    </row>
    <row r="25" spans="1:5">
      <c r="A25" t="s" s="4">
        <v>94</v>
      </c>
      <c r="B25" t="n" s="5">
        <v>604</v>
      </c>
      <c r="C25" t="n" s="5">
        <v>555</v>
      </c>
      <c r="D25" t="n" s="5">
        <v>1769</v>
      </c>
      <c r="E25" t="n" s="5">
        <v>1607</v>
      </c>
    </row>
    <row r="26" spans="1:5">
      <c r="A26" t="s" s="4">
        <v>95</v>
      </c>
      <c r="C26" t="n" s="5">
        <v>10</v>
      </c>
      <c r="D26" t="n" s="5">
        <v>60</v>
      </c>
      <c r="E26" t="n" s="5">
        <v>2</v>
      </c>
    </row>
    <row r="27" spans="1:5">
      <c r="A27" t="s" s="4">
        <v>96</v>
      </c>
      <c r="B27" t="n" s="5">
        <v>28</v>
      </c>
      <c r="D27" t="n" s="5">
        <v>163</v>
      </c>
    </row>
    <row r="28" spans="1:5">
      <c r="A28" t="s" s="4">
        <v>97</v>
      </c>
      <c r="C28" t="n" s="5">
        <v>675</v>
      </c>
      <c r="E28" t="n" s="5">
        <v>810</v>
      </c>
    </row>
    <row r="29" spans="1:5">
      <c r="A29" t="s" s="4">
        <v>98</v>
      </c>
      <c r="B29" t="n" s="5">
        <v>224</v>
      </c>
      <c r="C29" t="n" s="5">
        <v>134</v>
      </c>
      <c r="D29" t="n" s="5">
        <v>631</v>
      </c>
      <c r="E29" t="n" s="5">
        <v>578</v>
      </c>
    </row>
    <row r="30" spans="1:5">
      <c r="B30" t="n" s="5">
        <v>1584</v>
      </c>
      <c r="C30" t="n" s="5">
        <v>2106</v>
      </c>
      <c r="D30" t="n" s="5">
        <v>6990</v>
      </c>
      <c r="E30" t="n" s="5">
        <v>8136</v>
      </c>
    </row>
    <row r="31" spans="1:5">
      <c r="A31" t="s" s="3">
        <v>99</v>
      </c>
    </row>
    <row r="32" spans="1:5">
      <c r="A32" t="s" s="4">
        <v>100</v>
      </c>
      <c r="B32" t="n" s="5">
        <v>4556</v>
      </c>
      <c r="C32" t="n" s="5">
        <v>4213</v>
      </c>
      <c r="D32" t="n" s="5">
        <v>13382</v>
      </c>
      <c r="E32" t="n" s="5">
        <v>12825</v>
      </c>
    </row>
    <row r="33" spans="1:5">
      <c r="A33" t="s" s="4">
        <v>101</v>
      </c>
      <c r="B33" t="n" s="5">
        <v>404</v>
      </c>
      <c r="C33" t="n" s="5">
        <v>390</v>
      </c>
      <c r="D33" t="n" s="5">
        <v>1194</v>
      </c>
      <c r="E33" t="n" s="5">
        <v>1179</v>
      </c>
    </row>
    <row r="34" spans="1:5">
      <c r="A34" t="s" s="4">
        <v>102</v>
      </c>
      <c r="B34" t="n" s="5">
        <v>192</v>
      </c>
      <c r="C34" t="n" s="5">
        <v>227</v>
      </c>
      <c r="D34" t="n" s="5">
        <v>564</v>
      </c>
      <c r="E34" t="n" s="5">
        <v>559</v>
      </c>
    </row>
    <row r="35" spans="1:5">
      <c r="A35" t="s" s="4">
        <v>103</v>
      </c>
      <c r="B35" t="n" s="5">
        <v>144</v>
      </c>
      <c r="C35" t="n" s="5">
        <v>121</v>
      </c>
      <c r="D35" t="n" s="5">
        <v>442</v>
      </c>
      <c r="E35" t="n" s="5">
        <v>361</v>
      </c>
    </row>
    <row r="36" spans="1:5">
      <c r="A36" t="s" s="4">
        <v>104</v>
      </c>
      <c r="B36" t="n" s="5">
        <v>323</v>
      </c>
      <c r="C36" t="n" s="5">
        <v>310</v>
      </c>
      <c r="D36" t="n" s="5">
        <v>1053</v>
      </c>
      <c r="E36" t="n" s="5">
        <v>924</v>
      </c>
    </row>
    <row r="37" spans="1:5">
      <c r="A37" t="s" s="4">
        <v>105</v>
      </c>
      <c r="B37" t="n" s="5">
        <v>74</v>
      </c>
      <c r="C37" t="n" s="5">
        <v>28</v>
      </c>
      <c r="D37" t="n" s="5">
        <v>171</v>
      </c>
      <c r="E37" t="n" s="5">
        <v>130</v>
      </c>
    </row>
    <row r="38" spans="1:5">
      <c r="A38" t="s" s="4">
        <v>98</v>
      </c>
      <c r="B38" t="n" s="5">
        <v>2034</v>
      </c>
      <c r="C38" t="n" s="5">
        <v>1955</v>
      </c>
      <c r="D38" t="n" s="5">
        <v>5902</v>
      </c>
      <c r="E38" t="n" s="5">
        <v>5558</v>
      </c>
    </row>
    <row r="39" spans="1:5">
      <c r="B39" t="n" s="5">
        <v>7727</v>
      </c>
      <c r="C39" t="n" s="5">
        <v>7244</v>
      </c>
      <c r="D39" t="n" s="5">
        <v>22708</v>
      </c>
      <c r="E39" t="n" s="5">
        <v>21536</v>
      </c>
    </row>
    <row r="40" spans="1:5">
      <c r="A40" t="s" s="4">
        <v>106</v>
      </c>
      <c r="B40" t="n" s="5">
        <v>2153</v>
      </c>
      <c r="C40" t="n" s="5">
        <v>3752</v>
      </c>
      <c r="D40" t="n" s="5">
        <v>8936</v>
      </c>
      <c r="E40" t="n" s="5">
        <v>10579</v>
      </c>
    </row>
    <row r="41" spans="1:5">
      <c r="A41" t="s" s="4">
        <v>107</v>
      </c>
      <c r="B41" t="n" s="5">
        <v>511</v>
      </c>
      <c r="C41" t="n" s="5">
        <v>1010</v>
      </c>
      <c r="D41" t="n" s="5">
        <v>2260</v>
      </c>
      <c r="E41" t="n" s="5">
        <v>2929</v>
      </c>
    </row>
    <row r="42" spans="1:5">
      <c r="A42" t="s" s="4">
        <v>108</v>
      </c>
      <c r="B42" t="n" s="7">
        <v>1642</v>
      </c>
      <c r="C42" t="n" s="7">
        <v>2742</v>
      </c>
      <c r="D42" t="n" s="7">
        <v>6676</v>
      </c>
      <c r="E42" t="n" s="7">
        <v>7650</v>
      </c>
    </row>
    <row r="43" spans="1:5">
      <c r="A43" t="s" s="4">
        <v>109</v>
      </c>
      <c r="B43" t="n" s="8">
        <v>0.4</v>
      </c>
      <c r="C43" t="n" s="8">
        <v>0.67</v>
      </c>
      <c r="D43" t="n" s="8">
        <v>1.62</v>
      </c>
      <c r="E43" t="n" s="8">
        <v>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3</v>
      </c>
      <c r="B1" t="s" s="2">
        <v>2</v>
      </c>
      <c r="C1" t="s" s="2">
        <v>30</v>
      </c>
    </row>
    <row r="2" spans="1:3">
      <c r="A2" t="s" s="3">
        <v>534</v>
      </c>
    </row>
    <row r="3" spans="1:3">
      <c r="A3" t="s" s="4">
        <v>535</v>
      </c>
      <c r="B3" t="n" s="7">
        <v>250942</v>
      </c>
      <c r="C3" t="n" s="7">
        <v>261610</v>
      </c>
    </row>
    <row r="4" spans="1:3">
      <c r="A4" t="s" s="4">
        <v>536</v>
      </c>
    </row>
    <row r="5" spans="1:3">
      <c r="A5" t="s" s="3">
        <v>534</v>
      </c>
    </row>
    <row r="6" spans="1:3">
      <c r="A6" t="s" s="4">
        <v>535</v>
      </c>
      <c r="B6" t="n" s="5">
        <v>216358</v>
      </c>
      <c r="C6" t="n" s="5">
        <v>236482</v>
      </c>
    </row>
    <row r="7" spans="1:3">
      <c r="A7" t="s" s="4">
        <v>537</v>
      </c>
    </row>
    <row r="8" spans="1:3">
      <c r="A8" t="s" s="3">
        <v>534</v>
      </c>
    </row>
    <row r="9" spans="1:3">
      <c r="A9" t="s" s="4">
        <v>535</v>
      </c>
      <c r="B9" t="n" s="5">
        <v>20287</v>
      </c>
      <c r="C9" t="n" s="5">
        <v>4724</v>
      </c>
    </row>
    <row r="10" spans="1:3">
      <c r="A10" t="s" s="4">
        <v>538</v>
      </c>
    </row>
    <row r="11" spans="1:3">
      <c r="A11" t="s" s="3">
        <v>534</v>
      </c>
    </row>
    <row r="12" spans="1:3">
      <c r="A12" t="s" s="4">
        <v>535</v>
      </c>
      <c r="B12" t="n" s="5">
        <v>14297</v>
      </c>
      <c r="C12" t="n" s="5">
        <v>20404</v>
      </c>
    </row>
    <row r="13" spans="1:3">
      <c r="A13" t="s" s="4">
        <v>425</v>
      </c>
    </row>
    <row r="14" spans="1:3">
      <c r="A14" t="s" s="3">
        <v>534</v>
      </c>
    </row>
    <row r="15" spans="1:3">
      <c r="A15" t="s" s="4">
        <v>535</v>
      </c>
      <c r="B15" t="n" s="5">
        <v>73961</v>
      </c>
      <c r="C15" t="n" s="5">
        <v>78848</v>
      </c>
    </row>
    <row r="16" spans="1:3">
      <c r="A16" t="s" s="4">
        <v>539</v>
      </c>
    </row>
    <row r="17" spans="1:3">
      <c r="A17" t="s" s="3">
        <v>534</v>
      </c>
    </row>
    <row r="18" spans="1:3">
      <c r="A18" t="s" s="4">
        <v>535</v>
      </c>
      <c r="B18" t="n" s="5">
        <v>62542</v>
      </c>
      <c r="C18" t="n" s="5">
        <v>72232</v>
      </c>
    </row>
    <row r="19" spans="1:3">
      <c r="A19" t="s" s="4">
        <v>540</v>
      </c>
    </row>
    <row r="20" spans="1:3">
      <c r="A20" t="s" s="3">
        <v>534</v>
      </c>
    </row>
    <row r="21" spans="1:3">
      <c r="A21" t="s" s="4">
        <v>535</v>
      </c>
      <c r="B21" t="n" s="5">
        <v>7580</v>
      </c>
      <c r="C21" t="n" s="5">
        <v>2102</v>
      </c>
    </row>
    <row r="22" spans="1:3">
      <c r="A22" t="s" s="4">
        <v>541</v>
      </c>
    </row>
    <row r="23" spans="1:3">
      <c r="A23" t="s" s="3">
        <v>534</v>
      </c>
    </row>
    <row r="24" spans="1:3">
      <c r="A24" t="s" s="4">
        <v>535</v>
      </c>
      <c r="B24" t="n" s="5">
        <v>3839</v>
      </c>
      <c r="C24" t="n" s="5">
        <v>4514</v>
      </c>
    </row>
    <row r="25" spans="1:3">
      <c r="A25" t="s" s="4">
        <v>426</v>
      </c>
    </row>
    <row r="26" spans="1:3">
      <c r="A26" t="s" s="3">
        <v>534</v>
      </c>
    </row>
    <row r="27" spans="1:3">
      <c r="A27" t="s" s="4">
        <v>535</v>
      </c>
      <c r="B27" t="n" s="5">
        <v>67909</v>
      </c>
      <c r="C27" t="n" s="5">
        <v>71229</v>
      </c>
    </row>
    <row r="28" spans="1:3">
      <c r="A28" t="s" s="4">
        <v>542</v>
      </c>
    </row>
    <row r="29" spans="1:3">
      <c r="A29" t="s" s="3">
        <v>534</v>
      </c>
    </row>
    <row r="30" spans="1:3">
      <c r="A30" t="s" s="4">
        <v>535</v>
      </c>
      <c r="B30" t="n" s="5">
        <v>57196</v>
      </c>
      <c r="C30" t="n" s="5">
        <v>60491</v>
      </c>
    </row>
    <row r="31" spans="1:3">
      <c r="A31" t="s" s="4">
        <v>543</v>
      </c>
    </row>
    <row r="32" spans="1:3">
      <c r="A32" t="s" s="3">
        <v>534</v>
      </c>
    </row>
    <row r="33" spans="1:3">
      <c r="A33" t="s" s="4">
        <v>535</v>
      </c>
      <c r="B33" t="n" s="5">
        <v>6498</v>
      </c>
      <c r="C33" t="n" s="5">
        <v>2127</v>
      </c>
    </row>
    <row r="34" spans="1:3">
      <c r="A34" t="s" s="4">
        <v>544</v>
      </c>
    </row>
    <row r="35" spans="1:3">
      <c r="A35" t="s" s="3">
        <v>534</v>
      </c>
    </row>
    <row r="36" spans="1:3">
      <c r="A36" t="s" s="4">
        <v>535</v>
      </c>
      <c r="B36" t="n" s="5">
        <v>4215</v>
      </c>
      <c r="C36" t="n" s="5">
        <v>8611</v>
      </c>
    </row>
    <row r="37" spans="1:3">
      <c r="A37" t="s" s="4">
        <v>427</v>
      </c>
    </row>
    <row r="38" spans="1:3">
      <c r="A38" t="s" s="3">
        <v>534</v>
      </c>
    </row>
    <row r="39" spans="1:3">
      <c r="A39" t="s" s="4">
        <v>535</v>
      </c>
      <c r="B39" t="n" s="5">
        <v>24670</v>
      </c>
      <c r="C39" t="n" s="5">
        <v>27535</v>
      </c>
    </row>
    <row r="40" spans="1:3">
      <c r="A40" t="s" s="4">
        <v>545</v>
      </c>
    </row>
    <row r="41" spans="1:3">
      <c r="A41" t="s" s="3">
        <v>534</v>
      </c>
    </row>
    <row r="42" spans="1:3">
      <c r="A42" t="s" s="4">
        <v>535</v>
      </c>
      <c r="B42" t="n" s="5">
        <v>23742</v>
      </c>
      <c r="C42" t="n" s="5">
        <v>27364</v>
      </c>
    </row>
    <row r="43" spans="1:3">
      <c r="A43" t="s" s="4">
        <v>546</v>
      </c>
    </row>
    <row r="44" spans="1:3">
      <c r="A44" t="s" s="3">
        <v>534</v>
      </c>
    </row>
    <row r="45" spans="1:3">
      <c r="A45" t="s" s="4">
        <v>535</v>
      </c>
      <c r="B45" t="n" s="5">
        <v>928</v>
      </c>
      <c r="C45" t="n" s="5">
        <v>171</v>
      </c>
    </row>
    <row r="46" spans="1:3">
      <c r="A46" t="s" s="4">
        <v>428</v>
      </c>
    </row>
    <row r="47" spans="1:3">
      <c r="A47" t="s" s="3">
        <v>534</v>
      </c>
    </row>
    <row r="48" spans="1:3">
      <c r="A48" t="s" s="4">
        <v>535</v>
      </c>
      <c r="B48" t="n" s="5">
        <v>84402</v>
      </c>
      <c r="C48" t="n" s="5">
        <v>83998</v>
      </c>
    </row>
    <row r="49" spans="1:3">
      <c r="A49" t="s" s="4">
        <v>547</v>
      </c>
    </row>
    <row r="50" spans="1:3">
      <c r="A50" t="s" s="3">
        <v>534</v>
      </c>
    </row>
    <row r="51" spans="1:3">
      <c r="A51" t="s" s="4">
        <v>535</v>
      </c>
      <c r="B51" t="n" s="5">
        <v>72878</v>
      </c>
      <c r="C51" t="n" s="5">
        <v>76395</v>
      </c>
    </row>
    <row r="52" spans="1:3">
      <c r="A52" t="s" s="4">
        <v>548</v>
      </c>
    </row>
    <row r="53" spans="1:3">
      <c r="A53" t="s" s="3">
        <v>534</v>
      </c>
    </row>
    <row r="54" spans="1:3">
      <c r="A54" t="s" s="4">
        <v>535</v>
      </c>
      <c r="B54" t="n" s="5">
        <v>6209</v>
      </c>
      <c r="C54" t="n" s="5">
        <v>495</v>
      </c>
    </row>
    <row r="55" spans="1:3">
      <c r="A55" t="s" s="4">
        <v>549</v>
      </c>
    </row>
    <row r="56" spans="1:3">
      <c r="A56" t="s" s="3">
        <v>534</v>
      </c>
    </row>
    <row r="57" spans="1:3">
      <c r="A57" t="s" s="4">
        <v>535</v>
      </c>
      <c r="B57" t="n" s="7">
        <v>5315</v>
      </c>
      <c r="C57" t="n" s="7">
        <v>7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50</v>
      </c>
      <c r="B1" t="s" s="2">
        <v>2</v>
      </c>
      <c r="C1" t="s" s="2">
        <v>30</v>
      </c>
    </row>
    <row r="2" spans="1:3">
      <c r="A2" t="s" s="3">
        <v>551</v>
      </c>
    </row>
    <row r="3" spans="1:3">
      <c r="A3" t="s" s="4">
        <v>535</v>
      </c>
      <c r="B3" t="n" s="7">
        <v>334226</v>
      </c>
      <c r="C3" t="n" s="7">
        <v>333158</v>
      </c>
    </row>
    <row r="4" spans="1:3">
      <c r="A4" t="s" s="4">
        <v>506</v>
      </c>
    </row>
    <row r="5" spans="1:3">
      <c r="A5" t="s" s="3">
        <v>551</v>
      </c>
    </row>
    <row r="6" spans="1:3">
      <c r="A6" t="s" s="4">
        <v>535</v>
      </c>
      <c r="B6" t="n" s="5">
        <v>330488</v>
      </c>
      <c r="C6" t="n" s="5">
        <v>329128</v>
      </c>
    </row>
    <row r="7" spans="1:3">
      <c r="A7" t="s" s="4">
        <v>400</v>
      </c>
    </row>
    <row r="8" spans="1:3">
      <c r="A8" t="s" s="3">
        <v>551</v>
      </c>
    </row>
    <row r="9" spans="1:3">
      <c r="A9" t="s" s="4">
        <v>535</v>
      </c>
      <c r="B9" t="n" s="5">
        <v>3738</v>
      </c>
      <c r="C9" t="n" s="5">
        <v>4030</v>
      </c>
    </row>
    <row r="10" spans="1:3">
      <c r="A10" t="s" s="4">
        <v>430</v>
      </c>
    </row>
    <row r="11" spans="1:3">
      <c r="A11" t="s" s="3">
        <v>551</v>
      </c>
    </row>
    <row r="12" spans="1:3">
      <c r="A12" t="s" s="4">
        <v>535</v>
      </c>
      <c r="B12" t="n" s="5">
        <v>44473</v>
      </c>
      <c r="C12" t="n" s="5">
        <v>42849</v>
      </c>
    </row>
    <row r="13" spans="1:3">
      <c r="A13" t="s" s="4">
        <v>431</v>
      </c>
    </row>
    <row r="14" spans="1:3">
      <c r="A14" t="s" s="3">
        <v>551</v>
      </c>
    </row>
    <row r="15" spans="1:3">
      <c r="A15" t="s" s="4">
        <v>535</v>
      </c>
      <c r="B15" t="n" s="5">
        <v>20501</v>
      </c>
      <c r="C15" t="n" s="5">
        <v>18291</v>
      </c>
    </row>
    <row r="16" spans="1:3">
      <c r="A16" t="s" s="4">
        <v>432</v>
      </c>
    </row>
    <row r="17" spans="1:3">
      <c r="A17" t="s" s="3">
        <v>551</v>
      </c>
    </row>
    <row r="18" spans="1:3">
      <c r="A18" t="s" s="4">
        <v>535</v>
      </c>
      <c r="B18" t="n" s="5">
        <v>44760</v>
      </c>
      <c r="C18" t="n" s="5">
        <v>48390</v>
      </c>
    </row>
    <row r="19" spans="1:3">
      <c r="A19" t="s" s="4">
        <v>552</v>
      </c>
    </row>
    <row r="20" spans="1:3">
      <c r="A20" t="s" s="3">
        <v>551</v>
      </c>
    </row>
    <row r="21" spans="1:3">
      <c r="A21" t="s" s="4">
        <v>535</v>
      </c>
      <c r="B21" t="n" s="5">
        <v>44349</v>
      </c>
      <c r="C21" t="n" s="5">
        <v>42816</v>
      </c>
    </row>
    <row r="22" spans="1:3">
      <c r="A22" t="s" s="4">
        <v>553</v>
      </c>
    </row>
    <row r="23" spans="1:3">
      <c r="A23" t="s" s="3">
        <v>551</v>
      </c>
    </row>
    <row r="24" spans="1:3">
      <c r="A24" t="s" s="4">
        <v>535</v>
      </c>
      <c r="B24" t="n" s="5">
        <v>20390</v>
      </c>
      <c r="C24" t="n" s="5">
        <v>18188</v>
      </c>
    </row>
    <row r="25" spans="1:3">
      <c r="A25" t="s" s="4">
        <v>554</v>
      </c>
    </row>
    <row r="26" spans="1:3">
      <c r="A26" t="s" s="3">
        <v>551</v>
      </c>
    </row>
    <row r="27" spans="1:3">
      <c r="A27" t="s" s="4">
        <v>535</v>
      </c>
      <c r="B27" t="n" s="5">
        <v>44724</v>
      </c>
      <c r="C27" t="n" s="5">
        <v>48264</v>
      </c>
    </row>
    <row r="28" spans="1:3">
      <c r="A28" t="s" s="4">
        <v>555</v>
      </c>
    </row>
    <row r="29" spans="1:3">
      <c r="A29" t="s" s="3">
        <v>551</v>
      </c>
    </row>
    <row r="30" spans="1:3">
      <c r="A30" t="s" s="4">
        <v>535</v>
      </c>
      <c r="B30" t="n" s="5">
        <v>124</v>
      </c>
      <c r="C30" t="n" s="5">
        <v>33</v>
      </c>
    </row>
    <row r="31" spans="1:3">
      <c r="A31" t="s" s="4">
        <v>556</v>
      </c>
    </row>
    <row r="32" spans="1:3">
      <c r="A32" t="s" s="3">
        <v>551</v>
      </c>
    </row>
    <row r="33" spans="1:3">
      <c r="A33" t="s" s="4">
        <v>535</v>
      </c>
      <c r="B33" t="n" s="5">
        <v>111</v>
      </c>
      <c r="C33" t="n" s="5">
        <v>103</v>
      </c>
    </row>
    <row r="34" spans="1:3">
      <c r="A34" t="s" s="4">
        <v>557</v>
      </c>
    </row>
    <row r="35" spans="1:3">
      <c r="A35" t="s" s="3">
        <v>551</v>
      </c>
    </row>
    <row r="36" spans="1:3">
      <c r="A36" t="s" s="4">
        <v>535</v>
      </c>
      <c r="B36" t="n" s="5">
        <v>36</v>
      </c>
      <c r="C36" t="n" s="5">
        <v>126</v>
      </c>
    </row>
    <row r="37" spans="1:3">
      <c r="A37" t="s" s="4">
        <v>412</v>
      </c>
    </row>
    <row r="38" spans="1:3">
      <c r="A38" t="s" s="3">
        <v>551</v>
      </c>
    </row>
    <row r="39" spans="1:3">
      <c r="A39" t="s" s="4">
        <v>535</v>
      </c>
      <c r="B39" t="n" s="5">
        <v>224492</v>
      </c>
      <c r="C39" t="n" s="5">
        <v>223628</v>
      </c>
    </row>
    <row r="40" spans="1:3">
      <c r="A40" t="s" s="4">
        <v>558</v>
      </c>
    </row>
    <row r="41" spans="1:3">
      <c r="A41" t="s" s="3">
        <v>551</v>
      </c>
    </row>
    <row r="42" spans="1:3">
      <c r="A42" t="s" s="4">
        <v>535</v>
      </c>
      <c r="B42" t="n" s="5">
        <v>221025</v>
      </c>
      <c r="C42" t="n" s="5">
        <v>219860</v>
      </c>
    </row>
    <row r="43" spans="1:3">
      <c r="A43" t="s" s="4">
        <v>559</v>
      </c>
    </row>
    <row r="44" spans="1:3">
      <c r="A44" t="s" s="3">
        <v>551</v>
      </c>
    </row>
    <row r="45" spans="1:3">
      <c r="A45" t="s" s="4">
        <v>535</v>
      </c>
      <c r="B45" t="n" s="7">
        <v>3467</v>
      </c>
      <c r="C45" t="n" s="7">
        <v>37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60</v>
      </c>
      <c r="B1" t="s" s="2">
        <v>1</v>
      </c>
      <c r="C1" t="s" s="2">
        <v>272</v>
      </c>
    </row>
    <row r="2" spans="1:3">
      <c r="B2" t="s" s="2">
        <v>2</v>
      </c>
      <c r="C2" t="s" s="2">
        <v>30</v>
      </c>
    </row>
    <row r="3" spans="1:3">
      <c r="A3" t="s" s="3">
        <v>175</v>
      </c>
    </row>
    <row r="4" spans="1:3">
      <c r="A4" t="s" s="4">
        <v>561</v>
      </c>
      <c r="B4" t="n" s="7">
        <v>56947</v>
      </c>
      <c r="C4" t="n" s="7">
        <v>55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2</v>
      </c>
      <c r="B1" t="s" s="2">
        <v>1</v>
      </c>
    </row>
    <row r="2" spans="1:3">
      <c r="B2" t="s" s="2">
        <v>2</v>
      </c>
      <c r="C2" t="s" s="2">
        <v>30</v>
      </c>
    </row>
    <row r="3" spans="1:3">
      <c r="A3" t="s" s="3">
        <v>563</v>
      </c>
    </row>
    <row r="4" spans="1:3">
      <c r="A4" t="s" s="4">
        <v>564</v>
      </c>
      <c r="B4" t="n" s="7">
        <v>20238000</v>
      </c>
    </row>
    <row r="5" spans="1:3">
      <c r="A5" t="s" s="4">
        <v>565</v>
      </c>
      <c r="B5" t="s" s="4">
        <v>566</v>
      </c>
    </row>
    <row r="6" spans="1:3">
      <c r="A6" t="s" s="4">
        <v>567</v>
      </c>
      <c r="B6" t="s" s="4">
        <v>568</v>
      </c>
    </row>
    <row r="7" spans="1:3">
      <c r="A7" t="s" s="4">
        <v>569</v>
      </c>
      <c r="B7" t="s" s="4">
        <v>570</v>
      </c>
    </row>
    <row r="8" spans="1:3">
      <c r="A8" t="s" s="4">
        <v>571</v>
      </c>
      <c r="B8" t="n" s="7">
        <v>180708000</v>
      </c>
    </row>
    <row r="9" spans="1:3">
      <c r="A9" t="s" s="4">
        <v>572</v>
      </c>
      <c r="B9" t="n" s="5">
        <v>118670000</v>
      </c>
    </row>
    <row r="10" spans="1:3">
      <c r="A10" t="s" s="4">
        <v>573</v>
      </c>
      <c r="B10" t="n" s="7">
        <v>75000000</v>
      </c>
    </row>
    <row r="11" spans="1:3">
      <c r="A11" t="s" s="4">
        <v>574</v>
      </c>
      <c r="B11" t="s" s="4">
        <v>575</v>
      </c>
    </row>
    <row r="12" spans="1:3">
      <c r="A12" t="s" s="4">
        <v>576</v>
      </c>
      <c r="B12" t="s" s="4">
        <v>577</v>
      </c>
    </row>
    <row r="13" spans="1:3">
      <c r="A13" t="s" s="4">
        <v>578</v>
      </c>
      <c r="B13" t="n" s="7">
        <v>0</v>
      </c>
    </row>
    <row r="14" spans="1:3">
      <c r="A14" t="s" s="4">
        <v>579</v>
      </c>
    </row>
    <row r="15" spans="1:3">
      <c r="A15" t="s" s="3">
        <v>563</v>
      </c>
    </row>
    <row r="16" spans="1:3">
      <c r="A16" t="s" s="4">
        <v>580</v>
      </c>
      <c r="B16" t="n" s="5">
        <v>214870000</v>
      </c>
    </row>
    <row r="17" spans="1:3">
      <c r="A17" t="s" s="4">
        <v>581</v>
      </c>
    </row>
    <row r="18" spans="1:3">
      <c r="A18" t="s" s="3">
        <v>563</v>
      </c>
    </row>
    <row r="19" spans="1:3">
      <c r="A19" t="s" s="4">
        <v>580</v>
      </c>
      <c r="B19" t="n" s="5">
        <v>77317000</v>
      </c>
    </row>
    <row r="20" spans="1:3">
      <c r="A20" t="s" s="4">
        <v>582</v>
      </c>
    </row>
    <row r="21" spans="1:3">
      <c r="A21" t="s" s="3">
        <v>563</v>
      </c>
    </row>
    <row r="22" spans="1:3">
      <c r="A22" t="s" s="4">
        <v>580</v>
      </c>
      <c r="B22" t="n" s="5">
        <v>5081000</v>
      </c>
    </row>
    <row r="23" spans="1:3">
      <c r="A23" t="s" s="4">
        <v>583</v>
      </c>
    </row>
    <row r="24" spans="1:3">
      <c r="A24" t="s" s="3">
        <v>563</v>
      </c>
    </row>
    <row r="25" spans="1:3">
      <c r="A25" t="s" s="4">
        <v>584</v>
      </c>
      <c r="B25" t="n" s="5">
        <v>128000</v>
      </c>
    </row>
    <row r="26" spans="1:3">
      <c r="A26" t="s" s="4">
        <v>585</v>
      </c>
    </row>
    <row r="27" spans="1:3">
      <c r="A27" t="s" s="3">
        <v>563</v>
      </c>
    </row>
    <row r="28" spans="1:3">
      <c r="A28" t="s" s="4">
        <v>571</v>
      </c>
      <c r="B28" t="n" s="5">
        <v>75000000</v>
      </c>
    </row>
    <row r="29" spans="1:3">
      <c r="A29" t="s" s="4">
        <v>572</v>
      </c>
      <c r="B29" t="n" s="5">
        <v>75000000</v>
      </c>
    </row>
    <row r="30" spans="1:3">
      <c r="A30" t="s" s="4">
        <v>586</v>
      </c>
      <c r="B30" t="n" s="7">
        <v>41800000</v>
      </c>
      <c r="C30" t="n" s="7">
        <v>29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7</v>
      </c>
      <c r="B1" t="s" s="2">
        <v>2</v>
      </c>
      <c r="C1" t="s" s="2">
        <v>30</v>
      </c>
    </row>
    <row r="2" spans="1:3">
      <c r="A2" t="s" s="3">
        <v>588</v>
      </c>
    </row>
    <row r="3" spans="1:3">
      <c r="A3" t="s" s="4">
        <v>53</v>
      </c>
      <c r="B3" t="n" s="7">
        <v>24257</v>
      </c>
      <c r="C3" t="n" s="7">
        <v>24972</v>
      </c>
    </row>
    <row r="4" spans="1:3">
      <c r="A4" t="s" s="4">
        <v>583</v>
      </c>
    </row>
    <row r="5" spans="1:3">
      <c r="A5" t="s" s="3">
        <v>588</v>
      </c>
    </row>
    <row r="6" spans="1:3">
      <c r="A6" t="s" s="4">
        <v>53</v>
      </c>
      <c r="B6" t="n" s="5">
        <v>20366</v>
      </c>
      <c r="C6" t="n" s="5">
        <v>21181</v>
      </c>
    </row>
    <row r="7" spans="1:3">
      <c r="A7" t="s" s="4">
        <v>589</v>
      </c>
    </row>
    <row r="8" spans="1:3">
      <c r="A8" t="s" s="3">
        <v>588</v>
      </c>
    </row>
    <row r="9" spans="1:3">
      <c r="A9" t="s" s="4">
        <v>53</v>
      </c>
      <c r="B9" t="n" s="7">
        <v>3891</v>
      </c>
      <c r="C9" t="n" s="7">
        <v>37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0</v>
      </c>
      <c r="B1" t="s" s="2">
        <v>2</v>
      </c>
      <c r="C1" t="s" s="2">
        <v>30</v>
      </c>
    </row>
    <row r="2" spans="1:3">
      <c r="A2" t="s" s="3">
        <v>591</v>
      </c>
    </row>
    <row r="3" spans="1:3">
      <c r="A3" t="n" s="5">
        <v>2015</v>
      </c>
      <c r="B3" t="n" s="7">
        <v>1801</v>
      </c>
    </row>
    <row r="4" spans="1:3">
      <c r="A4" t="n" s="5">
        <v>2016</v>
      </c>
      <c r="B4" t="n" s="5">
        <v>4199</v>
      </c>
    </row>
    <row r="5" spans="1:3">
      <c r="A5" t="n" s="5">
        <v>2017</v>
      </c>
      <c r="B5" t="n" s="5">
        <v>4601</v>
      </c>
    </row>
    <row r="6" spans="1:3">
      <c r="A6" t="n" s="5">
        <v>2018</v>
      </c>
      <c r="B6" t="n" s="5">
        <v>1537</v>
      </c>
    </row>
    <row r="7" spans="1:3">
      <c r="A7" t="n" s="5">
        <v>2019</v>
      </c>
      <c r="B7" t="n" s="5">
        <v>1467</v>
      </c>
    </row>
    <row r="8" spans="1:3">
      <c r="A8" t="s" s="4">
        <v>592</v>
      </c>
      <c r="B8" t="n" s="5">
        <v>10652</v>
      </c>
    </row>
    <row r="9" spans="1:3">
      <c r="B9" t="n" s="5">
        <v>24257</v>
      </c>
      <c r="C9" t="n" s="7">
        <v>24972</v>
      </c>
    </row>
    <row r="10" spans="1:3">
      <c r="A10" t="s" s="4">
        <v>583</v>
      </c>
    </row>
    <row r="11" spans="1:3">
      <c r="A11" t="s" s="3">
        <v>591</v>
      </c>
    </row>
    <row r="12" spans="1:3">
      <c r="A12" t="n" s="5">
        <v>2015</v>
      </c>
      <c r="B12" t="n" s="5">
        <v>448</v>
      </c>
    </row>
    <row r="13" spans="1:3">
      <c r="A13" t="n" s="5">
        <v>2016</v>
      </c>
      <c r="B13" t="n" s="5">
        <v>1661</v>
      </c>
    </row>
    <row r="14" spans="1:3">
      <c r="A14" t="n" s="5">
        <v>2017</v>
      </c>
      <c r="B14" t="n" s="5">
        <v>4601</v>
      </c>
    </row>
    <row r="15" spans="1:3">
      <c r="A15" t="n" s="5">
        <v>2018</v>
      </c>
      <c r="B15" t="n" s="5">
        <v>1537</v>
      </c>
    </row>
    <row r="16" spans="1:3">
      <c r="A16" t="n" s="5">
        <v>2019</v>
      </c>
      <c r="B16" t="n" s="5">
        <v>1467</v>
      </c>
    </row>
    <row r="17" spans="1:3">
      <c r="A17" t="s" s="4">
        <v>592</v>
      </c>
      <c r="B17" t="n" s="5">
        <v>10652</v>
      </c>
    </row>
    <row r="18" spans="1:3">
      <c r="B18" t="n" s="5">
        <v>20366</v>
      </c>
      <c r="C18" t="n" s="5">
        <v>21181</v>
      </c>
    </row>
    <row r="19" spans="1:3">
      <c r="A19" t="s" s="4">
        <v>589</v>
      </c>
    </row>
    <row r="20" spans="1:3">
      <c r="A20" t="s" s="3">
        <v>591</v>
      </c>
    </row>
    <row r="21" spans="1:3">
      <c r="A21" t="n" s="5">
        <v>2015</v>
      </c>
      <c r="B21" t="n" s="5">
        <v>1353</v>
      </c>
    </row>
    <row r="22" spans="1:3">
      <c r="A22" t="n" s="5">
        <v>2016</v>
      </c>
      <c r="B22" t="n" s="5">
        <v>2538</v>
      </c>
    </row>
    <row r="23" spans="1:3">
      <c r="B23" t="n" s="7">
        <v>3891</v>
      </c>
      <c r="C23" t="n" s="7">
        <v>37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3</v>
      </c>
      <c r="B1" t="s" s="2">
        <v>74</v>
      </c>
    </row>
    <row r="2" spans="1:3">
      <c r="B2" t="s" s="2">
        <v>2</v>
      </c>
      <c r="C2" t="s" s="2">
        <v>75</v>
      </c>
    </row>
    <row r="3" spans="1:3">
      <c r="A3" t="s" s="4">
        <v>594</v>
      </c>
    </row>
    <row r="4" spans="1:3">
      <c r="A4" t="s" s="3">
        <v>595</v>
      </c>
    </row>
    <row r="5" spans="1:3">
      <c r="A5" t="s" s="4">
        <v>596</v>
      </c>
      <c r="B5" t="s" s="4">
        <v>597</v>
      </c>
      <c r="C5" t="s" s="4">
        <v>5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98</v>
      </c>
      <c r="B1" t="s" s="2">
        <v>74</v>
      </c>
      <c r="D1" t="s" s="2">
        <v>1</v>
      </c>
    </row>
    <row r="2" spans="1:6">
      <c r="B2" t="s" s="2">
        <v>2</v>
      </c>
      <c r="C2" t="s" s="2">
        <v>75</v>
      </c>
      <c r="D2" t="s" s="2">
        <v>2</v>
      </c>
      <c r="E2" t="s" s="2">
        <v>75</v>
      </c>
      <c r="F2" t="s" s="2">
        <v>30</v>
      </c>
    </row>
    <row r="3" spans="1:6">
      <c r="A3" t="s" s="3">
        <v>599</v>
      </c>
    </row>
    <row r="4" spans="1:6">
      <c r="A4" t="s" s="4">
        <v>85</v>
      </c>
      <c r="B4" t="n" s="7">
        <v>8285</v>
      </c>
      <c r="C4" t="n" s="7">
        <v>8208</v>
      </c>
      <c r="D4" t="n" s="7">
        <v>25364</v>
      </c>
      <c r="E4" t="n" s="7">
        <v>25177</v>
      </c>
    </row>
    <row r="5" spans="1:6">
      <c r="A5" t="s" s="4">
        <v>600</v>
      </c>
      <c r="B5" t="n" s="5">
        <v>-11</v>
      </c>
      <c r="C5" t="n" s="5">
        <v>-682</v>
      </c>
      <c r="D5" t="n" s="5">
        <v>710</v>
      </c>
      <c r="E5" t="n" s="5">
        <v>1198</v>
      </c>
    </row>
    <row r="6" spans="1:6">
      <c r="A6" t="s" s="4">
        <v>601</v>
      </c>
      <c r="B6" t="n" s="5">
        <v>1584</v>
      </c>
      <c r="C6" t="n" s="5">
        <v>2106</v>
      </c>
      <c r="D6" t="n" s="5">
        <v>6990</v>
      </c>
      <c r="E6" t="n" s="5">
        <v>8136</v>
      </c>
    </row>
    <row r="7" spans="1:6">
      <c r="A7" t="s" s="4">
        <v>602</v>
      </c>
      <c r="B7" t="n" s="5">
        <v>7727</v>
      </c>
      <c r="C7" t="n" s="5">
        <v>7244</v>
      </c>
      <c r="D7" t="n" s="5">
        <v>22708</v>
      </c>
      <c r="E7" t="n" s="5">
        <v>21536</v>
      </c>
    </row>
    <row r="8" spans="1:6">
      <c r="A8" t="s" s="4">
        <v>603</v>
      </c>
      <c r="B8" t="n" s="5">
        <v>511</v>
      </c>
      <c r="C8" t="n" s="5">
        <v>1010</v>
      </c>
      <c r="D8" t="n" s="5">
        <v>2260</v>
      </c>
      <c r="E8" t="n" s="5">
        <v>2929</v>
      </c>
    </row>
    <row r="9" spans="1:6">
      <c r="A9" t="s" s="4">
        <v>121</v>
      </c>
      <c r="B9" t="n" s="5">
        <v>1642</v>
      </c>
      <c r="C9" t="n" s="5">
        <v>2742</v>
      </c>
      <c r="D9" t="n" s="5">
        <v>6676</v>
      </c>
      <c r="E9" t="n" s="5">
        <v>7650</v>
      </c>
    </row>
    <row r="10" spans="1:6">
      <c r="A10" t="s" s="4">
        <v>604</v>
      </c>
      <c r="B10" t="n" s="5">
        <v>808466</v>
      </c>
      <c r="C10" t="n" s="5">
        <v>777177</v>
      </c>
      <c r="D10" t="n" s="5">
        <v>808466</v>
      </c>
      <c r="E10" t="n" s="5">
        <v>777177</v>
      </c>
      <c r="F10" t="n" s="7">
        <v>778668</v>
      </c>
    </row>
    <row r="11" spans="1:6">
      <c r="A11" t="s" s="4">
        <v>605</v>
      </c>
    </row>
    <row r="12" spans="1:6">
      <c r="A12" t="s" s="3">
        <v>599</v>
      </c>
    </row>
    <row r="13" spans="1:6">
      <c r="A13" t="s" s="4">
        <v>85</v>
      </c>
      <c r="B13" t="n" s="5">
        <v>7627</v>
      </c>
      <c r="C13" t="n" s="5">
        <v>7612</v>
      </c>
      <c r="D13" t="n" s="5">
        <v>22690</v>
      </c>
      <c r="E13" t="n" s="5">
        <v>22593</v>
      </c>
    </row>
    <row r="14" spans="1:6">
      <c r="A14" t="s" s="4">
        <v>600</v>
      </c>
      <c r="B14" t="n" s="5">
        <v>10</v>
      </c>
      <c r="C14" t="n" s="5">
        <v>-715</v>
      </c>
      <c r="D14" t="n" s="5">
        <v>685</v>
      </c>
      <c r="E14" t="n" s="5">
        <v>1085</v>
      </c>
    </row>
    <row r="15" spans="1:6">
      <c r="A15" t="s" s="4">
        <v>601</v>
      </c>
      <c r="B15" t="n" s="5">
        <v>1522</v>
      </c>
      <c r="C15" t="n" s="5">
        <v>2044</v>
      </c>
      <c r="D15" t="n" s="5">
        <v>6351</v>
      </c>
      <c r="E15" t="n" s="5">
        <v>7332</v>
      </c>
    </row>
    <row r="16" spans="1:6">
      <c r="A16" t="s" s="4">
        <v>602</v>
      </c>
      <c r="B16" t="n" s="5">
        <v>7106</v>
      </c>
      <c r="C16" t="n" s="5">
        <v>6684</v>
      </c>
      <c r="D16" t="n" s="5">
        <v>20679</v>
      </c>
      <c r="E16" t="n" s="5">
        <v>19657</v>
      </c>
    </row>
    <row r="17" spans="1:6">
      <c r="A17" t="s" s="4">
        <v>603</v>
      </c>
      <c r="B17" t="n" s="5">
        <v>471</v>
      </c>
      <c r="C17" t="n" s="5">
        <v>989</v>
      </c>
      <c r="D17" t="n" s="5">
        <v>1834</v>
      </c>
      <c r="E17" t="n" s="5">
        <v>2457</v>
      </c>
    </row>
    <row r="18" spans="1:6">
      <c r="A18" t="s" s="4">
        <v>121</v>
      </c>
      <c r="B18" t="n" s="5">
        <v>1562</v>
      </c>
      <c r="C18" t="n" s="5">
        <v>2698</v>
      </c>
      <c r="D18" t="n" s="5">
        <v>5843</v>
      </c>
      <c r="E18" t="n" s="5">
        <v>6726</v>
      </c>
    </row>
    <row r="19" spans="1:6">
      <c r="A19" t="s" s="4">
        <v>604</v>
      </c>
      <c r="B19" t="n" s="5">
        <v>795458</v>
      </c>
      <c r="C19" t="n" s="5">
        <v>764171</v>
      </c>
      <c r="D19" t="n" s="5">
        <v>795458</v>
      </c>
      <c r="E19" t="n" s="5">
        <v>764171</v>
      </c>
    </row>
    <row r="20" spans="1:6">
      <c r="A20" t="s" s="4">
        <v>606</v>
      </c>
    </row>
    <row r="21" spans="1:6">
      <c r="A21" t="s" s="3">
        <v>599</v>
      </c>
    </row>
    <row r="22" spans="1:6">
      <c r="A22" t="s" s="4">
        <v>85</v>
      </c>
      <c r="B22" t="n" s="5">
        <v>658</v>
      </c>
      <c r="C22" t="n" s="5">
        <v>596</v>
      </c>
      <c r="D22" t="n" s="5">
        <v>2674</v>
      </c>
      <c r="E22" t="n" s="5">
        <v>2584</v>
      </c>
    </row>
    <row r="23" spans="1:6">
      <c r="A23" t="s" s="4">
        <v>600</v>
      </c>
      <c r="B23" t="n" s="5">
        <v>-21</v>
      </c>
      <c r="C23" t="n" s="5">
        <v>33</v>
      </c>
      <c r="D23" t="n" s="5">
        <v>25</v>
      </c>
      <c r="E23" t="n" s="5">
        <v>113</v>
      </c>
    </row>
    <row r="24" spans="1:6">
      <c r="A24" t="s" s="4">
        <v>601</v>
      </c>
      <c r="B24" t="n" s="5">
        <v>62</v>
      </c>
      <c r="C24" t="n" s="5">
        <v>62</v>
      </c>
      <c r="D24" t="n" s="5">
        <v>639</v>
      </c>
      <c r="E24" t="n" s="5">
        <v>804</v>
      </c>
    </row>
    <row r="25" spans="1:6">
      <c r="A25" t="s" s="4">
        <v>602</v>
      </c>
      <c r="B25" t="n" s="5">
        <v>621</v>
      </c>
      <c r="C25" t="n" s="5">
        <v>560</v>
      </c>
      <c r="D25" t="n" s="5">
        <v>2029</v>
      </c>
      <c r="E25" t="n" s="5">
        <v>1879</v>
      </c>
    </row>
    <row r="26" spans="1:6">
      <c r="A26" t="s" s="4">
        <v>603</v>
      </c>
      <c r="B26" t="n" s="5">
        <v>40</v>
      </c>
      <c r="C26" t="n" s="5">
        <v>21</v>
      </c>
      <c r="D26" t="n" s="5">
        <v>426</v>
      </c>
      <c r="E26" t="n" s="5">
        <v>472</v>
      </c>
    </row>
    <row r="27" spans="1:6">
      <c r="A27" t="s" s="4">
        <v>121</v>
      </c>
      <c r="B27" t="n" s="5">
        <v>80</v>
      </c>
      <c r="C27" t="n" s="5">
        <v>44</v>
      </c>
      <c r="D27" t="n" s="5">
        <v>833</v>
      </c>
      <c r="E27" t="n" s="5">
        <v>924</v>
      </c>
    </row>
    <row r="28" spans="1:6">
      <c r="A28" t="s" s="4">
        <v>604</v>
      </c>
      <c r="B28" t="n" s="7">
        <v>13008</v>
      </c>
      <c r="C28" t="n" s="7">
        <v>13006</v>
      </c>
      <c r="D28" t="n" s="7">
        <v>13008</v>
      </c>
      <c r="E28" t="n" s="7">
        <v>13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4</v>
      </c>
      <c r="D1" t="s" s="2">
        <v>1</v>
      </c>
    </row>
    <row r="2" spans="1:5">
      <c r="B2" t="s" s="2">
        <v>2</v>
      </c>
      <c r="C2" t="s" s="2">
        <v>75</v>
      </c>
      <c r="D2" t="s" s="2">
        <v>2</v>
      </c>
      <c r="E2" t="s" s="2">
        <v>75</v>
      </c>
    </row>
    <row r="3" spans="1:5">
      <c r="A3" t="s" s="4">
        <v>111</v>
      </c>
      <c r="B3" t="n" s="7">
        <v>1642</v>
      </c>
      <c r="C3" t="n" s="7">
        <v>2742</v>
      </c>
      <c r="D3" t="n" s="7">
        <v>6676</v>
      </c>
      <c r="E3" t="n" s="7">
        <v>7650</v>
      </c>
    </row>
    <row r="4" spans="1:5">
      <c r="A4" t="s" s="3">
        <v>112</v>
      </c>
    </row>
    <row r="5" spans="1:5">
      <c r="A5" t="s" s="4">
        <v>113</v>
      </c>
      <c r="B5" t="n" s="5">
        <v>472</v>
      </c>
      <c r="C5" t="n" s="5">
        <v>-440</v>
      </c>
      <c r="D5" t="n" s="5">
        <v>-44</v>
      </c>
      <c r="E5" t="n" s="5">
        <v>722</v>
      </c>
    </row>
    <row r="6" spans="1:5">
      <c r="A6" t="s" s="4">
        <v>114</v>
      </c>
      <c r="B6" t="n" s="5">
        <v>-28</v>
      </c>
      <c r="D6" t="n" s="5">
        <v>-163</v>
      </c>
    </row>
    <row r="7" spans="1:5">
      <c r="B7" t="n" s="5">
        <v>444</v>
      </c>
      <c r="C7" t="n" s="5">
        <v>-440</v>
      </c>
      <c r="D7" t="n" s="5">
        <v>-207</v>
      </c>
      <c r="E7" t="n" s="5">
        <v>722</v>
      </c>
    </row>
    <row r="8" spans="1:5">
      <c r="A8" t="s" s="4">
        <v>115</v>
      </c>
      <c r="B8" t="n" s="5">
        <v>-151</v>
      </c>
      <c r="C8" t="n" s="5">
        <v>149</v>
      </c>
      <c r="D8" t="n" s="5">
        <v>71</v>
      </c>
      <c r="E8" t="n" s="5">
        <v>-245</v>
      </c>
    </row>
    <row r="9" spans="1:5">
      <c r="A9" t="s" s="4">
        <v>116</v>
      </c>
      <c r="B9" t="n" s="5">
        <v>293</v>
      </c>
      <c r="C9" t="n" s="5">
        <v>-291</v>
      </c>
      <c r="D9" t="n" s="5">
        <v>-136</v>
      </c>
      <c r="E9" t="n" s="5">
        <v>477</v>
      </c>
    </row>
    <row r="10" spans="1:5">
      <c r="A10" t="s" s="4">
        <v>117</v>
      </c>
      <c r="B10" t="n" s="7">
        <v>1935</v>
      </c>
      <c r="C10" t="n" s="7">
        <v>2451</v>
      </c>
      <c r="D10" t="n" s="7">
        <v>6540</v>
      </c>
      <c r="E10" t="n" s="7">
        <v>81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8"/>
  </cols>
  <sheetData>
    <row r="1" spans="1:2">
      <c r="A1" t="s" s="1">
        <v>118</v>
      </c>
      <c r="B1" t="s" s="2">
        <v>119</v>
      </c>
    </row>
    <row r="2" spans="1:2">
      <c r="A2" t="s" s="4">
        <v>120</v>
      </c>
      <c r="B2" t="n" s="7">
        <v>80419</v>
      </c>
    </row>
    <row r="3" spans="1:2">
      <c r="A3" t="s" s="4">
        <v>121</v>
      </c>
      <c r="B3" t="n" s="5">
        <v>7650</v>
      </c>
    </row>
    <row r="4" spans="1:2">
      <c r="A4" t="s" s="4">
        <v>122</v>
      </c>
      <c r="B4" t="n" s="5">
        <v>477</v>
      </c>
    </row>
    <row r="5" spans="1:2">
      <c r="A5" t="s" s="4">
        <v>123</v>
      </c>
      <c r="B5" t="n" s="5">
        <v>-2583</v>
      </c>
    </row>
    <row r="6" spans="1:2">
      <c r="A6" t="s" s="4">
        <v>124</v>
      </c>
      <c r="B6" t="n" s="7">
        <v>85963</v>
      </c>
    </row>
    <row r="7" spans="1:2">
      <c r="A7" t="s" s="4">
        <v>125</v>
      </c>
      <c r="B7" t="n" s="8">
        <v>0.63</v>
      </c>
    </row>
    <row r="8" spans="1:2">
      <c r="A8" t="s" s="4">
        <v>126</v>
      </c>
      <c r="B8" t="n" s="7">
        <v>84373</v>
      </c>
    </row>
    <row r="9" spans="1:2">
      <c r="A9" t="s" s="4">
        <v>121</v>
      </c>
      <c r="B9" t="n" s="5">
        <v>2742</v>
      </c>
    </row>
    <row r="10" spans="1:2">
      <c r="A10" t="s" s="4">
        <v>122</v>
      </c>
      <c r="B10" t="n" s="5">
        <v>-291</v>
      </c>
    </row>
    <row r="11" spans="1:2">
      <c r="A11" t="s" s="4">
        <v>123</v>
      </c>
      <c r="B11" t="n" s="5">
        <v>-861</v>
      </c>
    </row>
    <row r="12" spans="1:2">
      <c r="A12" t="s" s="4">
        <v>124</v>
      </c>
      <c r="B12" t="n" s="7">
        <v>85963</v>
      </c>
    </row>
    <row r="13" spans="1:2">
      <c r="A13" t="s" s="4">
        <v>125</v>
      </c>
      <c r="B13" t="n" s="8">
        <v>0.21</v>
      </c>
    </row>
    <row r="14" spans="1:2">
      <c r="A14" t="s" s="4">
        <v>127</v>
      </c>
      <c r="B14" t="n" s="7">
        <v>86216</v>
      </c>
    </row>
    <row r="15" spans="1:2">
      <c r="A15" t="s" s="4">
        <v>121</v>
      </c>
      <c r="B15" t="n" s="5">
        <v>6676</v>
      </c>
    </row>
    <row r="16" spans="1:2">
      <c r="A16" t="s" s="4">
        <v>122</v>
      </c>
      <c r="B16" t="n" s="5">
        <v>-136</v>
      </c>
    </row>
    <row r="17" spans="1:2">
      <c r="A17" t="s" s="4">
        <v>123</v>
      </c>
      <c r="B17" t="n" s="5">
        <v>-2801</v>
      </c>
    </row>
    <row r="18" spans="1:2">
      <c r="A18" t="s" s="4">
        <v>128</v>
      </c>
      <c r="B18" t="n" s="7">
        <v>89955</v>
      </c>
    </row>
    <row r="19" spans="1:2">
      <c r="A19" t="s" s="4">
        <v>125</v>
      </c>
      <c r="B19" t="n" s="8">
        <v>0.68</v>
      </c>
    </row>
    <row r="20" spans="1:2">
      <c r="A20" t="s" s="4">
        <v>129</v>
      </c>
      <c r="B20" t="n" s="7">
        <v>88885</v>
      </c>
    </row>
    <row r="21" spans="1:2">
      <c r="A21" t="s" s="4">
        <v>121</v>
      </c>
      <c r="B21" t="n" s="5">
        <v>1642</v>
      </c>
    </row>
    <row r="22" spans="1:2">
      <c r="A22" t="s" s="4">
        <v>122</v>
      </c>
      <c r="B22" t="n" s="5">
        <v>293</v>
      </c>
    </row>
    <row r="23" spans="1:2">
      <c r="A23" t="s" s="4">
        <v>123</v>
      </c>
      <c r="B23" t="n" s="5">
        <v>-865</v>
      </c>
    </row>
    <row r="24" spans="1:2">
      <c r="A24" t="s" s="4">
        <v>128</v>
      </c>
      <c r="B24" t="n" s="7">
        <v>89955</v>
      </c>
    </row>
    <row r="25" spans="1:2">
      <c r="A25" t="s" s="4">
        <v>125</v>
      </c>
      <c r="B25" t="n" s="8">
        <v>0.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0</v>
      </c>
      <c r="B1" t="s" s="2">
        <v>1</v>
      </c>
    </row>
    <row r="2" spans="1:3">
      <c r="B2" t="s" s="2">
        <v>2</v>
      </c>
      <c r="C2" t="s" s="2">
        <v>75</v>
      </c>
    </row>
    <row r="3" spans="1:3">
      <c r="A3" t="s" s="4">
        <v>131</v>
      </c>
      <c r="B3" t="n" s="7">
        <v>8585</v>
      </c>
      <c r="C3" t="n" s="7">
        <v>10419</v>
      </c>
    </row>
    <row r="4" spans="1:3">
      <c r="A4" t="s" s="3">
        <v>132</v>
      </c>
    </row>
    <row r="5" spans="1:3">
      <c r="A5" t="s" s="4">
        <v>133</v>
      </c>
      <c r="B5" t="n" s="5">
        <v>11604</v>
      </c>
      <c r="C5" t="n" s="5">
        <v>11549</v>
      </c>
    </row>
    <row r="6" spans="1:3">
      <c r="A6" t="s" s="4">
        <v>134</v>
      </c>
      <c r="B6" t="n" s="5">
        <v>-25150</v>
      </c>
      <c r="C6" t="n" s="5">
        <v>-8041</v>
      </c>
    </row>
    <row r="7" spans="1:3">
      <c r="A7" t="s" s="4">
        <v>135</v>
      </c>
      <c r="B7" t="n" s="5">
        <v>1967</v>
      </c>
      <c r="C7" t="n" s="5">
        <v>694</v>
      </c>
    </row>
    <row r="8" spans="1:3">
      <c r="A8" t="s" s="4">
        <v>136</v>
      </c>
      <c r="B8" t="n" s="5">
        <v>-626</v>
      </c>
      <c r="C8" t="n" s="5">
        <v>-885</v>
      </c>
    </row>
    <row r="9" spans="1:3">
      <c r="A9" t="s" s="4">
        <v>137</v>
      </c>
      <c r="B9" t="n" s="5">
        <v>10550</v>
      </c>
      <c r="C9" t="n" s="5">
        <v>0</v>
      </c>
    </row>
    <row r="10" spans="1:3">
      <c r="A10" t="s" s="4">
        <v>138</v>
      </c>
      <c r="B10" t="n" s="5">
        <v>-735</v>
      </c>
      <c r="C10" t="n" s="5">
        <v>-980</v>
      </c>
    </row>
    <row r="11" spans="1:3">
      <c r="A11" t="s" s="4">
        <v>139</v>
      </c>
      <c r="C11" t="n" s="5">
        <v>1200</v>
      </c>
    </row>
    <row r="12" spans="1:3">
      <c r="A12" t="s" s="4">
        <v>140</v>
      </c>
      <c r="B12" t="n" s="5">
        <v>6933</v>
      </c>
      <c r="C12" t="n" s="5">
        <v>-21682</v>
      </c>
    </row>
    <row r="13" spans="1:3">
      <c r="A13" t="s" s="4">
        <v>141</v>
      </c>
      <c r="B13" t="n" s="5">
        <v>487</v>
      </c>
      <c r="C13" t="n" s="5">
        <v>348</v>
      </c>
    </row>
    <row r="14" spans="1:3">
      <c r="A14" t="s" s="4">
        <v>142</v>
      </c>
      <c r="B14" t="n" s="5">
        <v>-1418</v>
      </c>
      <c r="C14" t="n" s="5">
        <v>-790</v>
      </c>
    </row>
    <row r="15" spans="1:3">
      <c r="A15" t="s" s="4">
        <v>143</v>
      </c>
      <c r="B15" t="n" s="5">
        <v>3612</v>
      </c>
      <c r="C15" t="n" s="5">
        <v>-18587</v>
      </c>
    </row>
    <row r="16" spans="1:3">
      <c r="A16" t="s" s="3">
        <v>144</v>
      </c>
    </row>
    <row r="17" spans="1:3">
      <c r="A17" t="s" s="4">
        <v>145</v>
      </c>
      <c r="B17" t="n" s="5">
        <v>24634</v>
      </c>
      <c r="C17" t="n" s="5">
        <v>16694</v>
      </c>
    </row>
    <row r="18" spans="1:3">
      <c r="A18" t="s" s="4">
        <v>123</v>
      </c>
      <c r="B18" t="n" s="5">
        <v>-2801</v>
      </c>
      <c r="C18" t="n" s="5">
        <v>-2583</v>
      </c>
    </row>
    <row r="19" spans="1:3">
      <c r="A19" t="s" s="4">
        <v>146</v>
      </c>
      <c r="B19" t="n" s="5">
        <v>400</v>
      </c>
      <c r="C19" t="n" s="5">
        <v>6633</v>
      </c>
    </row>
    <row r="20" spans="1:3">
      <c r="A20" t="s" s="4">
        <v>147</v>
      </c>
      <c r="B20" t="n" s="5">
        <v>-1343</v>
      </c>
      <c r="C20" t="n" s="5">
        <v>-1294</v>
      </c>
    </row>
    <row r="21" spans="1:3">
      <c r="A21" t="s" s="4">
        <v>148</v>
      </c>
      <c r="B21" t="n" s="5">
        <v>96</v>
      </c>
      <c r="C21" t="n" s="5">
        <v>50</v>
      </c>
    </row>
    <row r="22" spans="1:3">
      <c r="A22" t="s" s="4">
        <v>149</v>
      </c>
      <c r="B22" t="n" s="5">
        <v>20986</v>
      </c>
      <c r="C22" t="n" s="5">
        <v>19500</v>
      </c>
    </row>
    <row r="23" spans="1:3">
      <c r="A23" t="s" s="4">
        <v>150</v>
      </c>
      <c r="B23" t="n" s="5">
        <v>33183</v>
      </c>
      <c r="C23" t="n" s="5">
        <v>11332</v>
      </c>
    </row>
    <row r="24" spans="1:3">
      <c r="A24" t="s" s="4">
        <v>151</v>
      </c>
      <c r="B24" t="n" s="5">
        <v>30977</v>
      </c>
      <c r="C24" t="n" s="5">
        <v>28344</v>
      </c>
    </row>
    <row r="25" spans="1:3">
      <c r="A25" t="s" s="4">
        <v>152</v>
      </c>
      <c r="B25" t="n" s="5">
        <v>64160</v>
      </c>
      <c r="C25" t="n" s="5">
        <v>39676</v>
      </c>
    </row>
    <row r="26" spans="1:3">
      <c r="A26" t="s" s="3">
        <v>153</v>
      </c>
    </row>
    <row r="27" spans="1:3">
      <c r="A27" t="s" s="4">
        <v>154</v>
      </c>
      <c r="B27" t="n" s="5">
        <v>2047</v>
      </c>
      <c r="C27" t="n" s="5">
        <v>2238</v>
      </c>
    </row>
    <row r="28" spans="1:3">
      <c r="A28" t="s" s="4">
        <v>155</v>
      </c>
      <c r="B28" t="n" s="5">
        <v>2450</v>
      </c>
      <c r="C28" t="n" s="5">
        <v>3192</v>
      </c>
    </row>
    <row r="29" spans="1:3">
      <c r="A29" t="s" s="4">
        <v>156</v>
      </c>
      <c r="B29" t="n" s="7">
        <v>525</v>
      </c>
      <c r="C29" t="n" s="5">
        <v>740</v>
      </c>
    </row>
    <row r="30" spans="1:3">
      <c r="A30" t="s" s="4">
        <v>157</v>
      </c>
      <c r="C30" t="n" s="7">
        <v>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Cu</vt:lpstr>
      <vt:lpstr>Consolidated Balance Sheets (C3</vt:lpstr>
      <vt:lpstr>Condensed Consolidated Statemen</vt:lpstr>
      <vt:lpstr>Consolidated Statements of Comp</vt:lpstr>
      <vt:lpstr>Condensed Consolidated Stateme6</vt:lpstr>
      <vt:lpstr>Condensed Consolidated Stateme7</vt:lpstr>
      <vt:lpstr>Note 1 - Summary of Significant</vt:lpstr>
      <vt:lpstr>Note 2 - Fair Value of Financia</vt:lpstr>
      <vt:lpstr>Note 3 - Securities</vt:lpstr>
      <vt:lpstr>Note 4 - Loans and Allowance fo</vt:lpstr>
      <vt:lpstr>Note 5 - Financial Instruments </vt:lpstr>
      <vt:lpstr>Note 6 - Other Borrowed Funds</vt:lpstr>
      <vt:lpstr>Note 7 - Segment Information</vt:lpstr>
      <vt:lpstr>Accounting Policies, by Policy </vt:lpstr>
      <vt:lpstr>Note 2 - Fair Value of Financ16</vt:lpstr>
      <vt:lpstr>Note 3 - Securities (Tables)</vt:lpstr>
      <vt:lpstr>Note 4 - Loans and Allowance 18</vt:lpstr>
      <vt:lpstr>Note 6 - Other Borrowed Funds (</vt:lpstr>
      <vt:lpstr>Note 7 - Segment Information (T</vt:lpstr>
      <vt:lpstr>Note 1 - Summary of Significa21</vt:lpstr>
      <vt:lpstr>Note 2 - Fair Value of Financ22</vt:lpstr>
      <vt:lpstr>Note 2 - Fair Value of Financ23</vt:lpstr>
      <vt:lpstr>Note 2 - Fair Value of Financ24</vt:lpstr>
      <vt:lpstr>Note 2 - Fair Value of Financ25</vt:lpstr>
      <vt:lpstr>Note 3 - Securities (Details)</vt:lpstr>
      <vt:lpstr>Note 3 - Securities (Details) -</vt:lpstr>
      <vt:lpstr>Note 3 - Securities (Details)28</vt:lpstr>
      <vt:lpstr>Note 3 - Securities (Details)29</vt:lpstr>
      <vt:lpstr>Note 3 - Securities (Details)30</vt:lpstr>
      <vt:lpstr>Note 3 - Securities (Details)31</vt:lpstr>
      <vt:lpstr>Note 4 - Loans and Allowance 32</vt:lpstr>
      <vt:lpstr>Note 4 - Loans and Allowance 33</vt:lpstr>
      <vt:lpstr>Note 4 - Loans and Allowance 34</vt:lpstr>
      <vt:lpstr>Note 4 - Loans and Allowance 35</vt:lpstr>
      <vt:lpstr>Note 4 - Loans and Allowance 36</vt:lpstr>
      <vt:lpstr>Note 4 - Loans and Allowance 37</vt:lpstr>
      <vt:lpstr>Note 4 - Loans and Allowance 38</vt:lpstr>
      <vt:lpstr>Note 4 - Loans and Allowance 39</vt:lpstr>
      <vt:lpstr>Note 4 - Loans and Allowance 40</vt:lpstr>
      <vt:lpstr>Note 4 - Loans and Allowance 41</vt:lpstr>
      <vt:lpstr>Note 5 - Financial Instrument42</vt:lpstr>
      <vt:lpstr>Note 6 - Other Borrowed Funds43</vt:lpstr>
      <vt:lpstr>Note 6 - Other Borrowed Funds44</vt:lpstr>
      <vt:lpstr>Note 6 - Other Borrowed Funds45</vt:lpstr>
      <vt:lpstr>Note 7 - Segment Information (D</vt:lpstr>
      <vt:lpstr>Note 7 - Segment Information 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6:58Z</dcterms:created>
  <dcterms:modified xmlns:dcterms="http://purl.org/dc/terms/" xmlns:xsi="http://www.w3.org/2001/XMLSchema-instance" xsi:type="dcterms:W3CDTF">2015-11-09T15:46:58Z</dcterms:modified>
  <dc:title xmlns:dc="http://purl.org/dc/elements/1.1/">Untitled</dc:title>
  <dc:description xmlns:dc="http://purl.org/dc/elements/1.1/"/>
  <dc:subject xmlns:dc="http://purl.org/dc/elements/1.1/"/>
  <cp:keywords/>
  <cp:category/>
</cp:coreProperties>
</file>